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BASIS OF PRESENTATION AND SUMMA" sheetId="10" state="visible" r:id="rId10"/>
    <sheet xmlns:r="http://schemas.openxmlformats.org/officeDocument/2006/relationships" name="MERGER AGREEMENT" sheetId="11" state="visible" r:id="rId11"/>
    <sheet xmlns:r="http://schemas.openxmlformats.org/officeDocument/2006/relationships" name="REVENUE" sheetId="12" state="visible" r:id="rId12"/>
    <sheet xmlns:r="http://schemas.openxmlformats.org/officeDocument/2006/relationships" name="BALANCE SHEET COMPONENTS" sheetId="13" state="visible" r:id="rId13"/>
    <sheet xmlns:r="http://schemas.openxmlformats.org/officeDocument/2006/relationships" name="INTANGIBLE ASSETS" sheetId="14" state="visible" r:id="rId14"/>
    <sheet xmlns:r="http://schemas.openxmlformats.org/officeDocument/2006/relationships" name="ASSETS HELD FOR SALE" sheetId="15" state="visible" r:id="rId15"/>
    <sheet xmlns:r="http://schemas.openxmlformats.org/officeDocument/2006/relationships" name="EQUITY METHOD INVESTMENTS" sheetId="16" state="visible" r:id="rId16"/>
    <sheet xmlns:r="http://schemas.openxmlformats.org/officeDocument/2006/relationships" name="FAIR VALUE MEASUREMENTS" sheetId="17" state="visible" r:id="rId17"/>
    <sheet xmlns:r="http://schemas.openxmlformats.org/officeDocument/2006/relationships" name="RESTRUCTURING" sheetId="18" state="visible" r:id="rId18"/>
    <sheet xmlns:r="http://schemas.openxmlformats.org/officeDocument/2006/relationships" name="EMPLOYEE STOCK PLANS AND STOCK-"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FOREIGN CURRENCY AND INTEREST R" sheetId="23" state="visible" r:id="rId23"/>
    <sheet xmlns:r="http://schemas.openxmlformats.org/officeDocument/2006/relationships" name="NET INCOME PER SHARE" sheetId="24" state="visible" r:id="rId24"/>
    <sheet xmlns:r="http://schemas.openxmlformats.org/officeDocument/2006/relationships" name="INCOME TAXES" sheetId="25" state="visible" r:id="rId25"/>
    <sheet xmlns:r="http://schemas.openxmlformats.org/officeDocument/2006/relationships" name="SEGMENT, GEOGRAPHICAL AND CUSTO" sheetId="26" state="visible" r:id="rId26"/>
    <sheet xmlns:r="http://schemas.openxmlformats.org/officeDocument/2006/relationships" name="ACCUMULATED OTHER COMPREHENSIVE" sheetId="27" state="visible" r:id="rId27"/>
    <sheet xmlns:r="http://schemas.openxmlformats.org/officeDocument/2006/relationships" name="RELATED-PARTY TRANSACTIONS" sheetId="28" state="visible" r:id="rId28"/>
    <sheet xmlns:r="http://schemas.openxmlformats.org/officeDocument/2006/relationships" name="BASIS OF PRESENTATION AND SUM_2" sheetId="29" state="visible" r:id="rId29"/>
    <sheet xmlns:r="http://schemas.openxmlformats.org/officeDocument/2006/relationships" name="REVENUE (Tables)" sheetId="30" state="visible" r:id="rId30"/>
    <sheet xmlns:r="http://schemas.openxmlformats.org/officeDocument/2006/relationships" name="BALANCE SHEET COMPONENTS (Table" sheetId="31" state="visible" r:id="rId31"/>
    <sheet xmlns:r="http://schemas.openxmlformats.org/officeDocument/2006/relationships" name="INTANGIBLE ASSETS (Tables)" sheetId="32" state="visible" r:id="rId32"/>
    <sheet xmlns:r="http://schemas.openxmlformats.org/officeDocument/2006/relationships" name="EQUITY METHOD INVESTMENTS (Tabl" sheetId="33" state="visible" r:id="rId33"/>
    <sheet xmlns:r="http://schemas.openxmlformats.org/officeDocument/2006/relationships" name="FAIR VALUE MEASUREMENTS (Tables" sheetId="34" state="visible" r:id="rId34"/>
    <sheet xmlns:r="http://schemas.openxmlformats.org/officeDocument/2006/relationships" name="RESTRUCTURING (Tables)" sheetId="35" state="visible" r:id="rId35"/>
    <sheet xmlns:r="http://schemas.openxmlformats.org/officeDocument/2006/relationships" name="EMPLOYEE STOCK PLANS AND STOC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FOREIGN CURRENCY AND INTEREST_2" sheetId="40" state="visible" r:id="rId40"/>
    <sheet xmlns:r="http://schemas.openxmlformats.org/officeDocument/2006/relationships" name="NET INCOME PER SHARE (Tables)" sheetId="41" state="visible" r:id="rId41"/>
    <sheet xmlns:r="http://schemas.openxmlformats.org/officeDocument/2006/relationships" name="SEGMENT, GEOGRAPHICAL AND CUS_2" sheetId="42" state="visible" r:id="rId42"/>
    <sheet xmlns:r="http://schemas.openxmlformats.org/officeDocument/2006/relationships" name="ACCUMULATED OTHER COMPREHENSI_2" sheetId="43" state="visible" r:id="rId43"/>
    <sheet xmlns:r="http://schemas.openxmlformats.org/officeDocument/2006/relationships" name="RELATED-PARTY TRANSACTIONS (Tab" sheetId="44" state="visible" r:id="rId44"/>
    <sheet xmlns:r="http://schemas.openxmlformats.org/officeDocument/2006/relationships" name="BASIS OF PRESENTATION AND SUM_3" sheetId="45" state="visible" r:id="rId45"/>
    <sheet xmlns:r="http://schemas.openxmlformats.org/officeDocument/2006/relationships" name="MERGER AGREEMENT - Narrative (D" sheetId="46" state="visible" r:id="rId46"/>
    <sheet xmlns:r="http://schemas.openxmlformats.org/officeDocument/2006/relationships" name="REVENUE - Disaggregated by Reve" sheetId="47" state="visible" r:id="rId47"/>
    <sheet xmlns:r="http://schemas.openxmlformats.org/officeDocument/2006/relationships" name="BALANCE SHEET COMPONENTS - Acco" sheetId="48" state="visible" r:id="rId48"/>
    <sheet xmlns:r="http://schemas.openxmlformats.org/officeDocument/2006/relationships" name="BALANCE SHEET COMPONENTS - Inve" sheetId="49" state="visible" r:id="rId49"/>
    <sheet xmlns:r="http://schemas.openxmlformats.org/officeDocument/2006/relationships" name="BALANCE SHEET COMPONENTS - Othe" sheetId="50" state="visible" r:id="rId50"/>
    <sheet xmlns:r="http://schemas.openxmlformats.org/officeDocument/2006/relationships" name="BALANCE SHEET COMPONENTS - Ot_2" sheetId="51" state="visible" r:id="rId51"/>
    <sheet xmlns:r="http://schemas.openxmlformats.org/officeDocument/2006/relationships" name="BALANCE SHEET COMPONENTS - Ot_3" sheetId="52" state="visible" r:id="rId52"/>
    <sheet xmlns:r="http://schemas.openxmlformats.org/officeDocument/2006/relationships" name="BALANCE SHEET COMPONENTS - Ot_4" sheetId="53" state="visible" r:id="rId53"/>
    <sheet xmlns:r="http://schemas.openxmlformats.org/officeDocument/2006/relationships" name="INTANGIBLE ASSETS - Total Intan" sheetId="54" state="visible" r:id="rId54"/>
    <sheet xmlns:r="http://schemas.openxmlformats.org/officeDocument/2006/relationships" name="INTANGIBLE ASSETS - Summary of " sheetId="55" state="visible" r:id="rId55"/>
    <sheet xmlns:r="http://schemas.openxmlformats.org/officeDocument/2006/relationships" name="INTANGIBLE ASSETS - Estimated F" sheetId="56" state="visible" r:id="rId56"/>
    <sheet xmlns:r="http://schemas.openxmlformats.org/officeDocument/2006/relationships" name="ASSETS HELD FOR SALE (Details)" sheetId="57" state="visible" r:id="rId57"/>
    <sheet xmlns:r="http://schemas.openxmlformats.org/officeDocument/2006/relationships" name="EQUITY METHOD INVESTMENTS - Equ" sheetId="58" state="visible" r:id="rId58"/>
    <sheet xmlns:r="http://schemas.openxmlformats.org/officeDocument/2006/relationships" name="FAIR VALUE MEASUREMENTS - Finan" sheetId="59" state="visible" r:id="rId59"/>
    <sheet xmlns:r="http://schemas.openxmlformats.org/officeDocument/2006/relationships" name="FAIR VALUE MEASUREMENTS - Narra" sheetId="60" state="visible" r:id="rId60"/>
    <sheet xmlns:r="http://schemas.openxmlformats.org/officeDocument/2006/relationships" name="RESTRUCTURING - Narrative (Deta" sheetId="61" state="visible" r:id="rId61"/>
    <sheet xmlns:r="http://schemas.openxmlformats.org/officeDocument/2006/relationships" name="RESTRUCTURING - Schedule of Res" sheetId="62" state="visible" r:id="rId62"/>
    <sheet xmlns:r="http://schemas.openxmlformats.org/officeDocument/2006/relationships" name="RESTRUCTURING - Schedule of R_2" sheetId="63" state="visible" r:id="rId63"/>
    <sheet xmlns:r="http://schemas.openxmlformats.org/officeDocument/2006/relationships" name="RESTRUCTURING - Restructuring A" sheetId="64" state="visible" r:id="rId64"/>
    <sheet xmlns:r="http://schemas.openxmlformats.org/officeDocument/2006/relationships" name="EMPLOYEE STOCK PLANS AND STOC_3" sheetId="65" state="visible" r:id="rId65"/>
    <sheet xmlns:r="http://schemas.openxmlformats.org/officeDocument/2006/relationships" name="EMPLOYEE STOCK PLANS AND STOC_4" sheetId="66" state="visible" r:id="rId66"/>
    <sheet xmlns:r="http://schemas.openxmlformats.org/officeDocument/2006/relationships" name="EMPLOYEE STOCK PLANS AND STOC_5" sheetId="67" state="visible" r:id="rId67"/>
    <sheet xmlns:r="http://schemas.openxmlformats.org/officeDocument/2006/relationships" name="EMPLOYEE STOCK PLANS AND STOC_6" sheetId="68" state="visible" r:id="rId68"/>
    <sheet xmlns:r="http://schemas.openxmlformats.org/officeDocument/2006/relationships" name="EMPLOYEE STOCK PLANS AND STOC_7" sheetId="69" state="visible" r:id="rId69"/>
    <sheet xmlns:r="http://schemas.openxmlformats.org/officeDocument/2006/relationships" name="DEBT - Schedule of Debt (Detail" sheetId="70" state="visible" r:id="rId70"/>
    <sheet xmlns:r="http://schemas.openxmlformats.org/officeDocument/2006/relationships" name="DEBT - Narrative (Details)" sheetId="71" state="visible" r:id="rId71"/>
    <sheet xmlns:r="http://schemas.openxmlformats.org/officeDocument/2006/relationships" name="DEBT - Schedule of 2.00% 2020 S" sheetId="72" state="visible" r:id="rId72"/>
    <sheet xmlns:r="http://schemas.openxmlformats.org/officeDocument/2006/relationships" name="DEBT - Schedule of 4.50% 2022 S" sheetId="73" state="visible" r:id="rId73"/>
    <sheet xmlns:r="http://schemas.openxmlformats.org/officeDocument/2006/relationships" name="DEBT - Schedule of 2.00% 2023 E" sheetId="74" state="visible" r:id="rId74"/>
    <sheet xmlns:r="http://schemas.openxmlformats.org/officeDocument/2006/relationships" name="DEBT - Scheduled Future Debt Pa" sheetId="75" state="visible" r:id="rId75"/>
    <sheet xmlns:r="http://schemas.openxmlformats.org/officeDocument/2006/relationships" name="LEASES - Narrative (Details)" sheetId="76" state="visible" r:id="rId76"/>
    <sheet xmlns:r="http://schemas.openxmlformats.org/officeDocument/2006/relationships" name="LEASES - Supplemental Balance S" sheetId="77" state="visible" r:id="rId77"/>
    <sheet xmlns:r="http://schemas.openxmlformats.org/officeDocument/2006/relationships" name="LEASES - Component of Lease Cos" sheetId="78" state="visible" r:id="rId78"/>
    <sheet xmlns:r="http://schemas.openxmlformats.org/officeDocument/2006/relationships" name="LEASES - Other Information Rela" sheetId="79" state="visible" r:id="rId79"/>
    <sheet xmlns:r="http://schemas.openxmlformats.org/officeDocument/2006/relationships" name="LEASES - Future Minimum Lease P" sheetId="80" state="visible" r:id="rId80"/>
    <sheet xmlns:r="http://schemas.openxmlformats.org/officeDocument/2006/relationships" name="LEASES - Future Minimum Lease_2"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FOREIGN CURRENCY AND INTEREST_3" sheetId="84" state="visible" r:id="rId84"/>
    <sheet xmlns:r="http://schemas.openxmlformats.org/officeDocument/2006/relationships" name="FOREIGN CURRENCY AND INTEREST_4" sheetId="85" state="visible" r:id="rId85"/>
    <sheet xmlns:r="http://schemas.openxmlformats.org/officeDocument/2006/relationships" name="FOREIGN CURRENCY AND INTEREST_5" sheetId="86" state="visible" r:id="rId86"/>
    <sheet xmlns:r="http://schemas.openxmlformats.org/officeDocument/2006/relationships" name="FOREIGN CURRENCY AND INTEREST_6" sheetId="87" state="visible" r:id="rId87"/>
    <sheet xmlns:r="http://schemas.openxmlformats.org/officeDocument/2006/relationships" name="NET INCOME PER SHARE - Computat" sheetId="88" state="visible" r:id="rId88"/>
    <sheet xmlns:r="http://schemas.openxmlformats.org/officeDocument/2006/relationships" name="NET INCOME PER SHARE - Narrativ" sheetId="89" state="visible" r:id="rId89"/>
    <sheet xmlns:r="http://schemas.openxmlformats.org/officeDocument/2006/relationships" name="INCOME TAXES - Narrative (Detai" sheetId="90" state="visible" r:id="rId90"/>
    <sheet xmlns:r="http://schemas.openxmlformats.org/officeDocument/2006/relationships" name="SEGMENT, GEOGRAPHICAL AND CUS_3" sheetId="91" state="visible" r:id="rId91"/>
    <sheet xmlns:r="http://schemas.openxmlformats.org/officeDocument/2006/relationships" name="SEGMENT, GEOGRAPHICAL AND CUS_4" sheetId="92" state="visible" r:id="rId92"/>
    <sheet xmlns:r="http://schemas.openxmlformats.org/officeDocument/2006/relationships" name="SEGMENT, GEOGRAPHICAL AND CUS_5" sheetId="93" state="visible" r:id="rId93"/>
    <sheet xmlns:r="http://schemas.openxmlformats.org/officeDocument/2006/relationships" name="ACCUMULATED OTHER COMPREHENSI_3" sheetId="94" state="visible" r:id="rId94"/>
    <sheet xmlns:r="http://schemas.openxmlformats.org/officeDocument/2006/relationships" name="RELATED-PARTY TRANSACTIONS (Det" sheetId="95" state="visible" r:id="rId95"/>
  </sheets>
  <definedNames/>
  <calcPr calcId="124519" fullCalcOnLoad="1"/>
</workbook>
</file>

<file path=xl/sharedStrings.xml><?xml version="1.0" encoding="utf-8"?>
<sst xmlns="http://schemas.openxmlformats.org/spreadsheetml/2006/main" uniqueCount="906">
  <si>
    <t>Cover Page - shares</t>
  </si>
  <si>
    <t>9 Months Ended</t>
  </si>
  <si>
    <t>Sep. 29, 2019</t>
  </si>
  <si>
    <t>Oct. 25, 2019</t>
  </si>
  <si>
    <t>Cover page.</t>
  </si>
  <si>
    <t>Document Type</t>
  </si>
  <si>
    <t>10-Q</t>
  </si>
  <si>
    <t>Document Quarterly Report</t>
  </si>
  <si>
    <t>true</t>
  </si>
  <si>
    <t>Document Period End Date</t>
  </si>
  <si>
    <t>Sep. 29,
		2019</t>
  </si>
  <si>
    <t>Document Transition Report</t>
  </si>
  <si>
    <t>false</t>
  </si>
  <si>
    <t>Entity File Number</t>
  </si>
  <si>
    <t>1-10079</t>
  </si>
  <si>
    <t>Entity Registrant Name</t>
  </si>
  <si>
    <t>Cypress Semiconductor Corporation</t>
  </si>
  <si>
    <t>Entity Incorporation, State or Country Code</t>
  </si>
  <si>
    <t>DE</t>
  </si>
  <si>
    <t>Entity Tax Identification Number</t>
  </si>
  <si>
    <t>94-2885898</t>
  </si>
  <si>
    <t>Entity Address, Address Line One</t>
  </si>
  <si>
    <t>198 Champion Court</t>
  </si>
  <si>
    <t>Entity Address, City or Town</t>
  </si>
  <si>
    <t>San Jose</t>
  </si>
  <si>
    <t>Entity Address, State or Province</t>
  </si>
  <si>
    <t>CA</t>
  </si>
  <si>
    <t>Entity Address, Postal Zip Code</t>
  </si>
  <si>
    <t>95134</t>
  </si>
  <si>
    <t>City Area Code</t>
  </si>
  <si>
    <t>408</t>
  </si>
  <si>
    <t>Local Phone Number</t>
  </si>
  <si>
    <t>943-2600</t>
  </si>
  <si>
    <t>Title of 12(b) Security</t>
  </si>
  <si>
    <t>Common Stock, $0.01 par value</t>
  </si>
  <si>
    <t>Trading Symbol</t>
  </si>
  <si>
    <t>C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0791915</t>
  </si>
  <si>
    <t>Current Fiscal Year End Date</t>
  </si>
  <si>
    <t>--12-29</t>
  </si>
  <si>
    <t>CONDENSED CONSOLIDATED BALANCE SHEETS - USD ($) $ in Thousands</t>
  </si>
  <si>
    <t>Dec. 30, 2018</t>
  </si>
  <si>
    <t>Current assets:</t>
  </si>
  <si>
    <t>Cash and cash equivalents</t>
  </si>
  <si>
    <t>Accounts receivable, net</t>
  </si>
  <si>
    <t>Inventories</t>
  </si>
  <si>
    <t>Assets held for sale</t>
  </si>
  <si>
    <t>Other current assets</t>
  </si>
  <si>
    <t>Total current assets</t>
  </si>
  <si>
    <t>Property, plant and equipment, net</t>
  </si>
  <si>
    <t>Operating lease right-of-use assets</t>
  </si>
  <si>
    <t>Equity method investments</t>
  </si>
  <si>
    <t>Intangible assets, net</t>
  </si>
  <si>
    <t>Goodwill</t>
  </si>
  <si>
    <t>Deferred tax assets</t>
  </si>
  <si>
    <t>Other long-term assets</t>
  </si>
  <si>
    <t>Total assets</t>
  </si>
  <si>
    <t>Current liabilities:</t>
  </si>
  <si>
    <t>Accounts payable</t>
  </si>
  <si>
    <t>Accrued compensation and employee benefits</t>
  </si>
  <si>
    <t>Price adjustment and other revenue reserves</t>
  </si>
  <si>
    <t>Dividend payable</t>
  </si>
  <si>
    <t>Current portion of long-term debt</t>
  </si>
  <si>
    <t>Other current liabilities</t>
  </si>
  <si>
    <t>Total current liabilities</t>
  </si>
  <si>
    <t>Deferred income taxes and other tax liabilities</t>
  </si>
  <si>
    <t>Revolving credit facility and long-term portion of debt</t>
  </si>
  <si>
    <t>Other long-term liabilities</t>
  </si>
  <si>
    <t>Total liabilities</t>
  </si>
  <si>
    <t>Commitments and contingencies (Note 13)</t>
  </si>
  <si>
    <t>Equity:</t>
  </si>
  <si>
    <t>Preferred stock, $0.01 par value, 5,000 shares authorized; none issued and outstanding</t>
  </si>
  <si>
    <t>Common stock, $0.01 par value, 650,000 and 650,000 shares authorized; 546,289 and 537,327 shares issued; 370,002 and 361,452 shares outstanding at September 29, 2019 and December 30, 2018, respectively</t>
  </si>
  <si>
    <t>Additional paid-in-capital</t>
  </si>
  <si>
    <t>Accumulated other comprehensive income (loss)</t>
  </si>
  <si>
    <t>Accumulated deficit</t>
  </si>
  <si>
    <t>Stockholders’ equity before treasury stock</t>
  </si>
  <si>
    <t>Less: Shares of common stock held in treasury, at cost; 176,287 and 175,875 shares at September 29, 2019 and December 30, 2018, respectively</t>
  </si>
  <si>
    <t>Total Cypress stockholders’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in shares)</t>
  </si>
  <si>
    <t>CONDENSED CONSOLIDATED STATEMENTS OF OPERATIONS - USD ($) shares in Thousands, $ in Thousands</t>
  </si>
  <si>
    <t>3 Months Ended</t>
  </si>
  <si>
    <t>Sep. 30, 2018</t>
  </si>
  <si>
    <t>Income Statement [Abstract]</t>
  </si>
  <si>
    <t>Revenues</t>
  </si>
  <si>
    <t>Cost of revenues</t>
  </si>
  <si>
    <t>Gross profit</t>
  </si>
  <si>
    <t>Research and development</t>
  </si>
  <si>
    <t>Selling, general and administrative</t>
  </si>
  <si>
    <t>Total operating expenses</t>
  </si>
  <si>
    <t>Operating income</t>
  </si>
  <si>
    <t>Interest expense</t>
  </si>
  <si>
    <t>Other income, net</t>
  </si>
  <si>
    <t>Income before income taxes, share in gain/ loss, net and impairment of equity method investees and non-controlling interest</t>
  </si>
  <si>
    <t>Income tax (provision) benefit</t>
  </si>
  <si>
    <t>Share in gain/ loss, net and impairment of equity method investees</t>
  </si>
  <si>
    <t>Net income</t>
  </si>
  <si>
    <t>Net loss (income) attributable to non-controlling interest</t>
  </si>
  <si>
    <t>Net income attributable to Cypress</t>
  </si>
  <si>
    <t>Net income per share attributable to Cypress:</t>
  </si>
  <si>
    <t>Basic (in dollars per share)</t>
  </si>
  <si>
    <t>Diluted (in dollars per share)</t>
  </si>
  <si>
    <t>Shares used in net income per share calculation:</t>
  </si>
  <si>
    <t>Basic (in shares)</t>
  </si>
  <si>
    <t>Diluted (in shares)</t>
  </si>
  <si>
    <t>CONDENSED CONSOLIDATED STATEMENTS OF COMPREHENSIVE INCOME (LOSS) - USD ($) $ in Thousands</t>
  </si>
  <si>
    <t>Other comprehensive (loss) income:</t>
  </si>
  <si>
    <t>Net unrealized gain (loss) on the defined benefit plan</t>
  </si>
  <si>
    <t>Net unrealized gain (loss) on cash flow hedges:</t>
  </si>
  <si>
    <t>Net unrealized (loss) gain arising during the period</t>
  </si>
  <si>
    <t>Total net unrealized (loss) gain on cash flow hedges</t>
  </si>
  <si>
    <t>Total other comprehensive (loss) income</t>
  </si>
  <si>
    <t>Comprehensive income</t>
  </si>
  <si>
    <t>Comprehensive loss (income) attributable to non-controlling interest</t>
  </si>
  <si>
    <t>Comprehensive income attributable to Cypress</t>
  </si>
  <si>
    <t>Forward Contracts | Revenue</t>
  </si>
  <si>
    <t>Net loss (gain) reclassified into earnings for cash flow hedges (effective portion)</t>
  </si>
  <si>
    <t>Forward Contracts | Cost of revenues</t>
  </si>
  <si>
    <t>Interest rate swap | Interest Expense</t>
  </si>
  <si>
    <t>CONSOLIDATED STATEMENTS OF STOCKHOLDERS' EQUITY - USD ($) shares in Thousands, $ in Thousands</t>
  </si>
  <si>
    <t>Total</t>
  </si>
  <si>
    <t>Common Stock</t>
  </si>
  <si>
    <t>Additional Paid-In Capital</t>
  </si>
  <si>
    <t>Accumulated Other Comprehensive Income (Loss)</t>
  </si>
  <si>
    <t>Accumulated Deficit</t>
  </si>
  <si>
    <t>Treasury Stock</t>
  </si>
  <si>
    <t>Non-controlling Interest</t>
  </si>
  <si>
    <t>Balances at beginning of year (in shares) at Dec. 31, 2017</t>
  </si>
  <si>
    <t>Balance at beginning of year at Dec. 31, 2017</t>
  </si>
  <si>
    <t>Unrealized loss on defined benefit pension plan</t>
  </si>
  <si>
    <t>Net unrealized gain on cash flow hedges and interest rate swaps</t>
  </si>
  <si>
    <t>Issuance of common shares under employee stock plans, net (in shares)</t>
  </si>
  <si>
    <t>Issuance of common shares under employee stock plans, net</t>
  </si>
  <si>
    <t>Extinguishment of 2% Exchangeable Senior Notes due 2020</t>
  </si>
  <si>
    <t>Issuance of common shares upon conversion of 2% Exchangeable Senior Notes due 2020 (in shares)</t>
  </si>
  <si>
    <t>Issuance of common shares upon conversion of 2% Exchangeable Senior Notes due 2020</t>
  </si>
  <si>
    <t>Dividend ($0.11 per share)</t>
  </si>
  <si>
    <t>Repurchase of common shares (in shares)</t>
  </si>
  <si>
    <t>Repurchase of common shares</t>
  </si>
  <si>
    <t>Stock-based compensation</t>
  </si>
  <si>
    <t>Balances at end of year (in shares) at Sep. 30, 2018</t>
  </si>
  <si>
    <t>Balance at end of year at Sep. 30, 2018</t>
  </si>
  <si>
    <t>Balances at beginning of year (in shares) at Jul. 01, 2018</t>
  </si>
  <si>
    <t>Balance at beginning of year at Jul. 01, 2018</t>
  </si>
  <si>
    <t>Balances at beginning of year (in shares) at Dec. 30, 2018</t>
  </si>
  <si>
    <t>Balance at beginning of year at Dec. 30, 2018</t>
  </si>
  <si>
    <t>Balance at end of year at Mar. 31, 2019</t>
  </si>
  <si>
    <t>Net settlement in stock (in shares)</t>
  </si>
  <si>
    <t>Net settlement in stock</t>
  </si>
  <si>
    <t>Acquisition of non-controlling interest</t>
  </si>
  <si>
    <t>Balances at end of year (in shares) at Sep. 29, 2019</t>
  </si>
  <si>
    <t>Balance at end of year at Sep. 29, 2019</t>
  </si>
  <si>
    <t>Balance at beginning of year at Mar. 31, 2019</t>
  </si>
  <si>
    <t>Balances at end of year (in shares) at Jun. 30, 2019</t>
  </si>
  <si>
    <t>Balance at end of year at Jun. 30, 2019</t>
  </si>
  <si>
    <t>CONSOLIDATED STATEMENTS OF STOCKHOLDERS' EQUITY (Parenthetical) - $ / shares</t>
  </si>
  <si>
    <t>Aug. 02, 2019</t>
  </si>
  <si>
    <t>Mar. 12, 2015</t>
  </si>
  <si>
    <t>Dividend (in dollars per share)</t>
  </si>
  <si>
    <t>2% Exchangeable Senior Notes due 2020</t>
  </si>
  <si>
    <t>Interest rate (percent)</t>
  </si>
  <si>
    <t>2.00%</t>
  </si>
  <si>
    <t>CONDENSED CONSOLIDATED STATEMENTS OF CASH FLOWS - USD ($) $ in Thousands</t>
  </si>
  <si>
    <t>Cash flows from operating activities:</t>
  </si>
  <si>
    <t>Adjustments to reconcile net income to net cash provided by operating activities:</t>
  </si>
  <si>
    <t>Stock-based compensation expense</t>
  </si>
  <si>
    <t>Depreciation and amortization</t>
  </si>
  <si>
    <t>Loss on sale of NAND business to joint venture</t>
  </si>
  <si>
    <t>Loss / (Gain) on disposal or impairment of property and equipment</t>
  </si>
  <si>
    <t>Loss on extinguishment of debt</t>
  </si>
  <si>
    <t>Accretion of interest expense on Senior Exchangeable Notes and amortization of debt and financing costs on other debt</t>
  </si>
  <si>
    <t>Restructuring and other adjustments</t>
  </si>
  <si>
    <t>Changes in operating assets and liabilities:</t>
  </si>
  <si>
    <t>Other current and long-term assets</t>
  </si>
  <si>
    <t>Accounts payable and other liabilities</t>
  </si>
  <si>
    <t>Net cash provided by operating activities</t>
  </si>
  <si>
    <t>Cash flows from investing activities:</t>
  </si>
  <si>
    <t>Acquisitions, net of cash acquired</t>
  </si>
  <si>
    <t>Cash received on sale of NAND business to joint venture</t>
  </si>
  <si>
    <t>Distributions, net of contributions from deferred compensation plan</t>
  </si>
  <si>
    <t>Acquisition of property, plant and equipment, net</t>
  </si>
  <si>
    <t>Cash paid for equity method investments</t>
  </si>
  <si>
    <t>Cash received on sale of cost method investment</t>
  </si>
  <si>
    <t>Other investing</t>
  </si>
  <si>
    <t>Net cash used in investing activities</t>
  </si>
  <si>
    <t>Cash flows from financing activities:</t>
  </si>
  <si>
    <t>Borrowings under senior secured revolving credit facility</t>
  </si>
  <si>
    <t>Repayment of revolving credit facility</t>
  </si>
  <si>
    <t>Repayment of term loan</t>
  </si>
  <si>
    <t>Repurchase of common stock</t>
  </si>
  <si>
    <t>Tax withholdings related to net share settlements of restricted stock units</t>
  </si>
  <si>
    <t>Finance lease payment for principal portion</t>
  </si>
  <si>
    <t>Payment of cash dividends</t>
  </si>
  <si>
    <t>Proceeds from employee stock-based awards</t>
  </si>
  <si>
    <t>Payment for extinguishment of 2% Exchangeable Senior Notes due 2020</t>
  </si>
  <si>
    <t>Financing costs related to debt</t>
  </si>
  <si>
    <t>Net cash used in financing activities</t>
  </si>
  <si>
    <t>Net increase in cash and cash equivalents</t>
  </si>
  <si>
    <t>Cash and cash equivalents, beginning of period</t>
  </si>
  <si>
    <t>Cash and cash equivalents, end of period</t>
  </si>
  <si>
    <t>Supplemental Cash Flows Disclosures:</t>
  </si>
  <si>
    <t>Unpaid purchases of property, plant and equipment</t>
  </si>
  <si>
    <t>CONDENSED CONSOLIDATED STATEMENTS OF CASH FLOWS (Parenthetical)</t>
  </si>
  <si>
    <t>BASIS OF PRESENTATION AND SUMMARY OF SIGNIFICANT ACCOUNTING POLICIES</t>
  </si>
  <si>
    <t>Accounting Policies [Abstract]</t>
  </si>
  <si>
    <t>BASIS OF PRESENTATION AND SUMMARY OF SIGNIFICANT ACCOUNTING POLICIES Fiscal Years Cypress Semiconductor Corporation (together with its consolidated subsidiaries, "Cypress" or the "Company") reports on a fiscal-year basis. The Company ends its quarters on the Sunday closest to the end of the applicable calendar quarter, except in a 53-week fiscal year, in which case the additional week falls into the fourth quarter of that fiscal year. Fiscal years 2019 and 2018 each contain(ed) 52 weeks. The third quarter of fiscal 2019 ended on September 29, 2019 and the third quarter of fiscal 2018 ended on September 30, 2018 . Basis of Presentation The consolidated financial statements are prepared in accordance with accounting principles generally accepted in the United States ("GAAP") and include the accounts of Cypress Semiconductor Corporation and its subsidiaries. All intercompany transactions and balances have been eliminated in consolid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 Annual Report on Form 10-K for the fiscal year ended December 30, 2018 . The year-end condensed balance sheet data was derived from audited financial statements, but does not include all disclosures required by GAAP. On September 29, 2019 , the Company acquired the minority shareholders' noncontrolling interest in AgigA Tech, Inc. ("AgigA") for total cash consideration of $3.9 million , making AgigA a wholly-owned subsidiary of the Company. Substantially all of such consideration was paid in October 2019. Prior to this acquisition, Cypress held 94.4% of the outstanding equity of AgigA. The difference between the carrying value of the noncontrolling interest at the date of the acquisition and the total consideration was recorded as a decrease in "Additional paid-in capital" in the Condensed Consolidated Balance Sheets. The Company will, consistent with the presentation in prior periods, continue to report AgigA's financial results under its Memory Products Division. Results reported in the Condensed Consolidated Statements of Operations for the three and nine months ended September 29, 2019 are not necessarily indicative of the results to be expected for the full fiscal year. Pending Acquisition by Infineon On June 3, 2019, the Company entered into a definitive Agreement and Plan of Merger (the "Merger Agreement") with Infineon Technologies AG, a stock corporation ( Aktiengesellschaft ) organized under the laws of the Federal Republic of Germany ("Infineon") and IFX Merger Sub Inc., a Delaware corporation and a wholly owned subsidiary of Infineon ("Merger Sub"). Subject to approval by Cypress's stockholders and the relevant regulatory bodies as well as other customary closing conditions, the Merger Agreement provides for Merger Sub to merge with and into the Company, with the Company continuing as the surviving corporation in the Merger and as a wholly owned subsidiary of Infineon. Refer to Note 2 Merger Agreement for further details. Summary of Significant Accounting Policies Leases The Company applies the guidance in Accounting Standards Codification ("ASC") Topic 842 to individual leases of assets. When the Company receives substantially all of the economic benefits from and directs the use of specified property, plant and equipment, transactions give rise to leases. The Company’s classes of assets include real estate leases and equipment leases.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the Company's obligation to make lease payments arising from the lease. Finance leases are included in property and equipment, current portion of long-term debt, revolving credit facility and long-term portion of debt in the Company's consolidated balance sheets. The Company has elected the practical expedient within ASC Topic 842 to not separate lease and non-lease components within lease transactions for all classes of assets. Additionally, the Company has elected the short-term lease exception for all classes of assets,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The Company subleases certain portions of buildings and land subject to operating leases. The terms and conditions of the subleases are commensurate with the terms and conditions within the original operating leases. The terms of the subleases range from one to eight years, payments are fixed within the contracts, and there are no residual value guarantees or other restrictions or covenants in the lea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 Other significant accounting policies are described in Note 1 of the Notes to Consolidated Financial Statements included in the Company's Annual Report on Form 10-K for the year ended December 30, 2018 . Recent Accounting Pronouncements Not Yet Adopted In August 2018, the FASB issued Accounting Standard Update ("ASU") No. 2018-13, "Fair Value Measurement (Topic 820): Disclosure Framework - Changes to the Disclosure Requirements for Fair Value Measurement."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 is effective for fiscal years beginning after December 15, 2019. The Company is currently evaluating the impact that the adoption of this standard will hav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The standard is designed to improve the effectiveness of disclosures by removing and adding disclosures related to defined benefit plans. The update is effective for fiscal years ending after December 15, 2020 with early adoption permitted. The Company is currently evaluating the impact that the adoption of this standard will have on its consolidated financial statements and related disclosures. Recently Adopted Accounting Pronouncements In February 2016, the FASB issued ASU No. 2016-02, "Leases (ASC Topic 842)." The standard introduces new requirements to increase transparency and comparability among organizations for leasing transactions for both lessees and lessors. ASU No. 2016-02 requires a lessee to record a right-of-use ("ROU") asset and a lease liability for all leases with terms longer than 12 months. These leases will be either finance or operating, with classification affecting the pattern of expense recognition. In July 2018, the FASB issued ASU 2018-11, which provided an alternative modified retrospective transition method. Under this method, the cumulative-effect adjustment to the opening balance of retained earnings is recognized on the date of adoption (December 31, 2018). The Company adopted ASC Topic 842 , as of December 31, 2018 and applied the alternative modified retrospective transition method requiring application of the new guidance to all leases existing at, or entered into on or after, the date of adoption, i.e. December 31, 2018. As part of applying the transition method, the Company has elected to apply the package of transition practical expedients within the new guidance. As required by the new standard, these expedients have been elected as a package and are consistently applied across the Company’s lease portfolio. Given this election, the Company need not reassess: • whether any expired or existing contracts are or contain leases • the lease classification for any expired or existing leases • treatment of initial direct costs relating to any existing leases As a result of adoption of this standard, and election of the transition practical expedients, the Company recognized ROU assets and lease liabilities for those leases classified as operating leases under ASC Topic 840 that continued to be classified as operating leases under ASC Topic 842 at the date of initial application. Leases classified as capital leases under ASC 840 are classified as ‘finance leases’ under this new standard. In applying the alternative modified retrospective transition method, the Company measured lease liabilities at the present value of the sum of remaining minimum rental payments (as defined under ASC Topic 840). The present value of lease liabilities has been measured using the Company’s incremental borrowing rates as of December 31, 2018 (the date of initial application). Additionally, ROU assets for these operating leases have been measured as the initial measurement of applicable lease liabilities adjusted for any unamortized initial direct costs, prepaid/accrued rent, unamortized lease incentives, and any ASC Topic 420 liabilities. The adoption of this new standard at December 31, 2018, and the application of the modified retrospective transition approach resulted in the following changes: (1) assets increased by $56.4 million, primarily representing the recognition of ROU assets for operating leases and finance leases partially offset by derecognition of assets for capital leases previously designated under ASC Topic 840; and (2) liabilities increased by $59.2 million, primarily representing the recognition of lease liabilities for operating leases and finance leases partially offset by derecognition of liabilities for capital leases previously designated under ASC Topic 840. Other Recently Adopted Pronouncements: In August 2017, the FASB issued ASU No. 2017-12, "Derivatives and Hedging (Topic 815): Targeted Improvements to Accounting for Hedging Activities." The amendments in ASU 2017-12 are intended to more closely align hedge accounting with companies’ risk management strategies, simplify the application of hedge accounting, and increase transparency as to the scope and results of hedging programs. The Company adopted this guidance in the first quarter of fiscal 2019. The adoption of this guidance did not have a material impact on the Company's consolidated financial statements and related disclosures. In February 2018, the FASB issued ASU No. 2018-02, "Income Statement-Reporting Comprehensive Income (Topic 220): Reclassification of Certain Tax Effects from Accumulated Other Comprehensive Income." The amendments in ASU 2018-02 are intended to allow a reclassification from accumulated other comprehensive income to retained earnings for stranded tax effects resulting from the Tax Cuts and Jobs Act. The Company adopted this guidance in the first quarter of fiscal 2019. The adoption of this guidance did not have a material impact on the Company's consolidated financial statements and related disclosures. In June 2018, the FASB issued ASU No. 2018-07, "Compensation - Stock Compensation (Topic 718): Improvements to Nonemployee Share-Based Payment Accounting." The standard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Company adopted this guidance in the first quarter of fiscal 2019. The adoption of this guidance did not have a material impact on the Company's consolidated financial statements and related disclosures.</t>
  </si>
  <si>
    <t>MERGER AGREEMENT</t>
  </si>
  <si>
    <t>Business Combinations [Abstract]</t>
  </si>
  <si>
    <t>MERGER AGREEMENT On June 3, 2019, Infineon, Merger Sub and the Company entered into the Merger Agreement, which provides for Merger Sub, upon the closing of the transaction, to merge with and into the Company (the "Merger"), with the Company continuing as the surviving corporation in the Merger and as a wholly owned subsidiary of Infineon. Subject to the terms and conditions set forth in the Merger Agreement, at the effective time of the Merger (the "Effective Time"), each share of common stock of Cypress ("Cypress Common Stock") that is issued and outstanding immediately prior to the Effective Time (other than shares of Cypress Common Stock (a) owned by Infineon, Merger Sub or any other direct or indirect wholly owned subsidiary of Infineon, (b) owned by Cypress, including any shares held in treasury by Cypress, (c) owned by any direct or indirect wholly owned subsidiary of Cypress and (d) owned by stockholders who have perfected and not withdrawn a demand for appraisal rights pursuant to Section 262 of the General Corporation Law of the State of Delaware) will be converted into the right to receive $23.85 in cash, without interest. Completion of the Merger is subject to the satisfaction of several conditions, including, among others: (i) the adoption of the Merger Agreement by the holders of a majority of the outstanding shares of Cypress Common Stock; (ii) the absence of any law prohibiting or order preventing the consummation of the Merger, (iii) the receipt of clearance from the Committee on Foreign Investment in the United States, the expiration or termination of any applicable waiting period under the Hart-Scott-Rodino Antitrust Improvements Act of 1976, as amended (the "HSR Waiting Period"), the receipt of any applicable clearance or affirmative approval by the Anti-Monopoly Bureau of the State Administration for Market Regulation in the People’s Republic of China, approval from the European Commission under the European Merger Regulation, and the expiration of any applicable waiting periods or any applicable authorizations or affirmative approvals of certain other non-U.S. governmental authorities under antitrust laws; (iv) the absence of a material adverse effect with respect to Cypress; and (v) compliance in all material respects on the part of each of Cypress and Infineon with such party’s covenants under the Merger Agreement. As of October 30, 2019, stockholder approval for the Merger has been obtained, the applicable HSR Waiting Period has been terminated, and the Merger has received clearance from the European Commission and from antitrust regulators in the Philippines and South Korea. There can be no assurance, however, that the other conditions to the completion of the Merger will be satisfied in a timely manner or at all. The Merger Agreement contains certain termination rights for each of Infineon and the Company. The Company would have been required to pay Infineon a termination fee of $330 million in order to accept a superior proposal or if the Company’s Board of Directors had made a change of its recommendation that stockholders vote in favor of the Merger. Infineon will be required to pay to the Company a termination fee equal to $425 million under certain specified circumstances upon termination of the Merger Agreement. The Company incurred approximately $3.0 million and $11.4 million in bankers fees, legal fees, employee-related costs and travel expenses in connection with the proposed Merger during the three and nine months ended September 29, 2019 , respectively. These costs have been included as part of selling, general and administrative expenses on the Condensed Consolidated Statements of Operations. As of September 29, 2019 , the Company has not accrued for certain bankers fees, employee retention cash bonuses and expense relating to the acceleration of stock-based compensation awards as these expenditures are contingent on the completion of the Merger. Bankers fees of approximately $63.0 million are contingently payable upon the completion of the proposed Merger with Infineon. If the proposed Merger does not close, under circumstances in which the Company receives a reverse break-up fee, bankers fees of approximately $22.2 million are contingently payable by Cypress. Additionally, employee retention cash bonus commitments in the aggregate amount of $9.7 million were made to certain employees during the third quarter of fiscal 2019, 50% of which will be payable upon the closing of the Merger, and the remaining 50% of which will potentially be payable six months after the closing of the Merger.</t>
  </si>
  <si>
    <t>REVENUE</t>
  </si>
  <si>
    <t>Revenue from Contract with Customer [Abstract]</t>
  </si>
  <si>
    <t>REVENUE The following tables present the Company's revenue disaggregated by segment, end use, revenue type and geographical locations. Revenue for the three and nine months ended September 29, 2019 reflects divestment of the Company's NAND business to SkyHigh Memory Limited ("SkyHigh"), a newly formed joint venture, which was completed on April 1, 2019. The following table summarizes the Company's revenue by segment: Three Months Ended Nine Months Ended September 29, 2019 September 30, 2018 September 29, 2019 September 30, 2018 (In thousands) Microcontroller and Connectivity Division ("MCD") $ 410,748 $ 413,413 $ 1,075,363 $ 1,118,649 Memory Products Division ("MPD") 163,773 259,622 570,383 760,717 Total revenues $ 574,521 $ 673,035 $ 1,645,746 $ 1,879,366 The following table summarizes the Company's revenue by end use: Three Months Ended Nine Months Ended September 29, 2019 September 30, 2018 September 29, 2019 September 30, 2018 (In thousands) IoT $ 245,033 $ 251,976 $ 598,553 $ 650,221 Automotive 209,413 208,566 609,524 601,160 Legacy 120,075 212,493 437,669 627,985 Total revenues $ 574,521 $ 673,035 $ 1,645,746 $ 1,879,366 The following tables summarize the Company's revenue by revenue type: Three Months Ended Nine Months Ended September 29, 2019 September 30, 2018 September 29, 2019 September 30, 2018 (In thousands) Product revenue $ 555,911 $ 663,776 $ 1,602,934 $ 1,844,295 Non-product revenue (1) 18,610 9,259 42,812 35,071 Total revenues $ 574,521 $ 673,035 $ 1,645,746 $ 1,879,366 (1) Non-product revenue primarily includes royalties, non-recurring engineering services revenue, and revenue from intellectual property arrangements. Three Months Ended Nine Months Ended September 29, 2019 September 30, 2018 September 29, 2019 September 30, 2018 (In thousands) Products/Services transferred at a point in time $ 568,869 $ 670,577 $ 1,631,997 $ 1,868,635 Products/Services transferred over time 5,652 2,458 13,749 10,731 Total revenues $ 574,521 $ 673,035 $ 1,645,746 $ 1,879,366 The following table summarizes the Company's revenue by geographical locations: Three Months Ended Nine Months Ended September 29, 2019 September 30, 2018 September 29, 2019 September 30, 2018 (In thousands) United States $ 52,678 $ 62,825 $ 170,749 $ 190,282 China, Taiwan, and Hong Kong 215,568 265,758 614,920 732,687 Japan 158,128 164,046 408,721 448,654 Europe 67,803 85,370 230,284 257,807 Rest of the World 80,344 95,036 221,072 249,936 Total revenues $ 574,521 $ 673,035 $ 1,645,746 $ 1,879,366</t>
  </si>
  <si>
    <t>BALANCE SHEET COMPONENTS</t>
  </si>
  <si>
    <t>Organization, Consolidation and Presentation of Financial Statements [Abstract]</t>
  </si>
  <si>
    <t>BALANCE SHEET COMPONENTS Accounts Receivable, Net As of September 29, 2019 December 30, 2018 (In thousands) Accounts receivable, gross $ 390,798 $ 325,178 Allowance for doubtful accounts receivable (902 ) (904 ) Total accounts receivable, net $ 389,896 $ 324,274 Inventories As of September 29, 2019 December 30, 2018 (In thousands) Raw materials $ 16,988 $ 10,004 Work-in-process 250,203 215,820 Finished goods 60,201 66,269 Total inventories $ 327,392 $ 292,093 Other Current Assets As of September 29, 2019 December 30, 2018 (In thousands) Prepaid tooling $ 25,555 $ 25,891 Advances to suppliers 3,738 12,058 Prepaid royalty and licenses 10,739 14,863 Derivative assets 956 3,492 Value added tax receivable 7,384 7,652 Prepaid expenses 21,037 17,814 Withholding tax receivable and tax advance 3,090 4,236 Other current assets 13,257 15,157 Total other current assets $ 85,756 $ 101,163 Other Long-term Assets As of September 29, 2019 December 30, 2018 (In thousands) Employee deferred compensation plan assets $ 44,669 $ 44,397 Long-term licenses 5,240 4,495 Advances to suppliers 12,061 11,471 Deposits 9,528 9,441 Pension plan assets 1,960 1,765 Derivative assets — 1,419 Prepaid tooling and other non-current assets 43,594 51,317 Total other long-term assets $ 117,052 $ 124,305 Other Current Liabilities As of September 29, 2019 December 30, 2018 (In thousands) Employee deferred compensation plan liability $ 44,654 $ 44,834 Restructuring accrual (See Note 9) 509 14,536 Derivative liability 2,756 1,621 Accrued expenses 50,627 46,592 Accrued interest 4,451 9,440 Customer advances 47 5,296 Operating lease liability 12,717 — Other current liabilities 16,030 15,745 Total other current liabilities $ 131,791 $ 138,064 Other Long-term Liabilities As of September 29, 2019 December 30, 2018 (In thousands) Pension and other employee-related liabilities $ 16,303 $ 14,083 Asset retirement obligation 6,036 5,916 Derivative liability 17,483 4,051 Operating lease liability 33,653 — Other long-term liabilities 5,035 3,870 Total other long-term liabilities $ 78,510 $ 27,920</t>
  </si>
  <si>
    <t>INTANGIBLE ASSETS</t>
  </si>
  <si>
    <t>Intangible Assets, Gross (Excluding Goodwill) [Abstract]</t>
  </si>
  <si>
    <t>INTANGIBLE ASSETS The following table presents details of the Company's developed technology and other intangible assets: As of September 29, 2019 As of December 30, 2018 Gross Accumulated Net Gross Accumulated Net (In thousands) Acquisition-related intangible assets $ 1,188,521 $ (856,454 ) $ 332,067 $ 1,188,521 $ (702,883 ) $ 485,638 Non-acquisition related intangible assets 19,884 (17,025 ) 2,859 19,884 (14,932 ) 4,952 Total intangible assets $ 1,208,405 $ (873,479 ) $ 334,926 $ 1,208,405 $ (717,815 ) $ 490,590 The following table summarizes the amortization expense by line item recorded in the Condensed Consolidated Statements of Operations: Three Months Ended Nine Months Ended September 29, 2019 September 30, 2018 September 29, 2019 September 30, 2018 (In thousands) Cost of revenues $ 46,880 $ 50,229 $ 140,641 $ 146,433 Research and development 698 870 2,093 3,391 Selling, general and administrative 4,310 4,310 12,930 13,568 Total amortization expense $ 51,888 $ 55,409 $ 155,664 $ 163,392 The estimated future amortization expense related to developed technology and other intangible assets as of September 29, 2019 is as follows: (In thousands) 2019 (remaining three months) $ 51,743 2020 153,689 2021 58,489 2022 33,000 2023 28,335 2024 and thereafter 9,670 Total future amortization expense $ 334,926</t>
  </si>
  <si>
    <t>ASSETS HELD FOR SALE</t>
  </si>
  <si>
    <t>Discontinued Operations and Disposal Groups [Abstract]</t>
  </si>
  <si>
    <t>ASSETS HELD FOR SALE Sale of NAND business On April 1, 2019, the Company closed the transfer of its NAND business to a newly-formed joint venture between the Company and SK hynix system ic Inc. ("SKHS"). The joint venture entity is called SkyHigh Memory Limited ("SkyHigh") and its headquarters are in Hong Kong, China. SkyHigh is 60 -percent-owned by SKHS and 40 -percent-owned by Cypress. The Company paid $2.4 million in cash as its capital contribution in SkyHigh upon close of the transaction. Additionally, Cypress is providing certain transition and back-end manufacturing services to SkyHigh. In the fourth quarter of fiscal 2018, the Company allocated $65.7 million of goodwill previously recorded in the MPD segment to the NAND business being divested. The allocation was based on the relative estimated enterprise value of the NAND business and that of the MPD business. The intangible assets attributable to the NAND business acquired as part of a previous acquisition were $10.9 million . Based on an analysis carried out in the fourth quarter of fiscal 2018, the Company recorded an impairment charge of $76.6 million which related to the goodwill and intangible assets allocated to the NAND business. Inventories related to the NAND business were classified as held-for-sale assets at December 30, 2018 in the amount of $13.5 million . The inventories remaining as of April 1, 2019 were purchased by SkyHigh upon the closing of the transaction for $10.2 million (our cost for these inventories), plus future contingent consideration based on any profits SkyHigh earns on these inventories. During the three and nine months ended September 29, 2019 , the Company recognized a net gain of $1.9 million and an incremental loss of $1.7 million</t>
  </si>
  <si>
    <t>EQUITY METHOD INVESTMENTS</t>
  </si>
  <si>
    <t>Equity Method Investments and Joint Ventures [Abstract]</t>
  </si>
  <si>
    <t>EQUITY METHOD INVESTMENTS Privately-held equity investments in entities the Company does not control are accounted for under the equity method of accounting if the Company has an ownership interest of 20% or greater or if it has the ability to exercise significant influence over the operations of such companies. Deca Technologies Inc. ("Deca") Deca continues to be in the process of developing and testing a fan-out wafer level packaging technology. Deca’s estimated enterprise value is sensitive to its ability to achieve key product development and testing milestones. During the fourth quarter of fiscal 2018, the Company determined that its investment in Deca was other-than-temporarily impaired and recognized a charge of $41.5 million in order to write down the carrying amount of the investment in Deca to the estimated fair value as of the end of fiscal 2018. Deca’s current and future revenues are dependent on a small number of significant customers. During the second quarter of fiscal 2019, certain of these key customers notified Deca management of their intention to significantly reduce their previously estimated orders from Deca for 2019. During the first half of fiscal 2019, Deca began evaluating its strategic alternatives, including having discussions with certain third-party investors. The preliminary conversations between Deca and potential investors during the second quarter of fiscal 2019 had indicated that the enterprise value of Deca was lower than Cypress’s previous estimates. As a result of the significant reduction in orders from customers, as well as the other objective indicators of enterprise value, during the second quarter of fiscal 2019 the Company determined that its investment in Deca was other-than-temporarily impaired and recorded a charge of $29.5 million in order to write down the carrying amount of the investment in Deca to its estimated fair value as of the end of the second quarter of fiscal 2019. This write down was recorded in "Share in gain/ loss, net and impairment of equity method investees" in the Condensed Consolidated Statements of Operations. On October 1, 2019 Deca reached a definitive agreement with nepes Corporation (“nepes”) to sell Deca’s Philippines manufacturing facility to nepes, subject to completion of regulatory approvals and other customary closing conditions. As part of the agreement, nepes has licensed certain Deca technologies, and nepes will purchase a limited number of Deca’s shares from certain existing shareholders which may include Cypress. The agreement provides for milestone-based payments from nepes to Deca both for the Philippines manufacturing facility purchase and the technology license, which milestones are currently expected to be achieved in 2020. Upon closing the agreement with nepes, Deca's remaining assets will primarily consist of intellectual property. Given the factors described above, there continues to be a substantial risk that the carrying value of the Company's investment in Deca may be further impaired in the future. Conditions that may have a material adverse effect on Deca’s business, results of operations and financial condition or on its enterprise value include: • any inability of Deca to close its agreement with nepes; • any inability of Deca to raise sufficient funding, if needed, for continuing its operations; • any loss of, material delay in placing orders by, or significant decrease in demand from any of Deca's key customers — similar to those previously experienced by Deca in the second quarter of fiscal 2019; and • any delays or failure to complete product or intellectual property development milestones — similar to those previously experienced by Deca in fiscal 2018. The Company may be required to record further impairments resulting in partial or full write down of the carrying value of its investment in Deca if any of the conditions described above were to materialize. The Company’s carrying value in Deca was $25.6 million and $65.1 million as of September 29, 2019 and December 30, 2018, respectively. The Company held 52.5% of Deca's outstanding voting shares as of September 29, 2019 and December 30, 2018. SkyHigh The Company’s carrying value in SkyHigh was $4.6 million as of September 29, 2019 . The below table presents the changes in the aggregate carrying value of the equity method investments in Deca and SkyHigh (in thousands): Carrying value as of December 30, 2018 $ 65,145 Additional investment 2,400 Share in gain/ loss, net of equity method investees (7,873 ) Impairment of investment (29,505 ) Carrying value as of September 29, 2019 $ 30,167 The following table presents summarized aggregate financial information derived from the respective consolidated financial statements of Deca and SkyHigh for the three and nine months ended September 29, 2019 , and of Deca for the three and nine months ended September 30, 2018: Three Months Ended Nine Months Ended September 29, 2019 September 30, 2018 September 29, 2019 September 30, 2018 (In thousands) Operating data: Revenue $ 25,455 $ 5,421 $ 47,650 $ 14,023 Gross profit (loss) 3,458 (2,297 ) 3,773 (7,674 ) Loss from operations (2,052 ) (6,628 ) (13,157 ) (20,468 ) Net loss (2,852 ) (6,971 ) (14,868 ) (20,726 ) Net loss attributable to Cypress $ (1,383 ) $ (3,657 ) $ (7,873 ) $ (10,873 ) The following table represents the assets and liabilities held by Deca and SkyHigh as of September 29, 2019 , and by Deca as of December 30, 2018: September 29, 2019 December 30, 2018 (In thousands) Balance Sheet Data: Current assets $ 40,877 $ 25,865 Long-term assets 46,802 51,176 Current liabilities 27,934 9,635 Long-term liabilities $ 495 $ 877</t>
  </si>
  <si>
    <t>FAIR VALUE MEASUREMENTS</t>
  </si>
  <si>
    <t>Fair Value Disclosures [Abstract]</t>
  </si>
  <si>
    <t>FAIR VALUE MEASUREMENTS Assets/Liabilities Measured at Fair Value on a Recurring Basis The following table presents the fair value hierarchy for the Company's financial assets and liabilities measured at fair value on a recurring basis as of September 29, 2019 and December 30, 2018 : September 29, 2019 December 30, 2018 Level 1 Level 2 Total Level 1 Level 2 Total (In thousands) Financial Assets Cash equivalents: Money market funds $ 229,528 $ — $ 229,528 $ 171,777 $ — $ 171,777 Other current assets: Certificates of deposit — 243 243 — 870 870 Total cash equivalents other current assets 229,528 243 229,771 171,777 870 172,647 Employee deferred compensation plan assets 16,878 27,791 44,669 18,648 25,749 44,397 Interest rate swap — — — — 2,548 2,548 Foreign exchange forward contracts — 956 956 — 2,362 2,362 Total financial assets $ 246,406 $ 28,990 $ 275,396 $ 190,425 $ 31,529 $ 221,954 Financial Liabilities Foreign exchange forward contracts $ — $ 1,529 $ 1,529 $ — $ 1,621 $ 1,621 Interest rate swap — 18,710 18,710 — 4,051 4,051 Total financial liabilities $ — $ 20,239 $ 20,239 $ — $ 5,672 $ 5,672 The Company did not have any material assets or liabilities measured at fair value on a recurring basis using Level 3 inputs as of September 29, 2019 and December 30, 2018 . Valuation Techniques: There have been no changes to the valuation techniques used to measure the fair value of the Company's assets and liabilities. For a description of the valuation techniques, refer to Note 8 Fair Value Measurements of the Notes to Consolidated Financial Statements included in the Company's Annual Report on Form 10-K for the year ended December 30, 2018 . Assets and Liabilities Measured at Fair Value on a Nonrecurring Basis Certain of the Company’s assets, including intangible assets, goodwill and assets held for sale, are measured at fair value on a nonrecurring basis using Level 3 inputs if impairment is indicated. Fair Value of Long-Term Debt As of September 29, 2019 , the carrying value of the Company's senior secured credit facility was $397.0 million (See Note 11). The carrying value of the Company's senior secured credit facility approximates its fair value since it bears an interest rate that is comparable to rates on similar credit facilities and is determined using Level 2 inputs. The Company's 2% Exchangeable Senior Notes due 2020 assumed as part of the Company's merger with Spansion Inc. ("Spansion") are traded in the secondary market for debt instruments and are categorized as Level 2. The principal and the estimated fair value of the principal of these notes as of September 29, 2019 were $12.0 million and $57.4 million , respectively. The principal and the estimated fair value of the principal of these notes as of December 30, 2018 were $12.0 million and $30.9 million , respectively. See Note 11 for further details. The Company’s 4.5% Convertible Senior Notes due 2022 are traded in the secondary market for debt instruments and the fair value is determined using Level 2 inputs. The principal and the estimated fair value of the principal of these notes as of September 29, 2019 were $287.5 million and $498.8 million , respectively. The principal and the estimated fair value of the principal of these notes as of December 30, 2018 were $287.5 million and $336.6 million , respectively. See Note 11 for further details. The Company's 2% Convertible Senior Notes due 2023 are traded in the secondary market and the fair value is determined using Level 2 inputs. The principal and the estimated fair value of the principal of these notes as of September 29, 2019 were $150.0 million and $178.5 million , respectively. The principal and the estimated fair value of the principal of these notes as of December 30, 2018 were $150.0 million and $140.6 million , respectively. See Note 11 for further details.</t>
  </si>
  <si>
    <t>RESTRUCTURING</t>
  </si>
  <si>
    <t>Restructuring and Related Activities [Abstract]</t>
  </si>
  <si>
    <t>RESTRUCTURING Since 2016, the Company has launched certain long-term strategic corporate transformation initiatives which required restructuring activities to streamline internal processes and redeploy personnel and resources as discussed below: 2019 Restructuring Plan In the second quarter of fiscal 2019, the Company began implementation of a reduction in workforce (the "2019 Plan") which resulted in the elimination of approximately 90 positions across various functions. The 2019 Plan is not expected to result in reduction of overall costs as the savings from the positions eliminated will be redeployed. The restructuring cost of $0.4 million and $3.5 million were recorded during the three and nine months ended September 29, 2019 , respectively, consisted of personnel costs. The Company anticipates that the restructuring activities under this plan will be completed and fully settled in the first quarter of fiscal 2020. 2018 Restructuring Plan In fiscal 2018, the Company began implementation of a reduction in workforce (the "2018 Plan") which resulted in the elimination of approximately 130 positions across various functions. The restructuring activities under this plan were completed and the related accruals were fully settled in the third quarter of fiscal 2019. 2017 Restructuring Plan In December 2017, the Company began implementation of a reduction in workforce (the "2017 Plan") which resulted in the elimination of approximately 80 positions worldwide across various functions. The restructuring activities under this plan were completed and the related accrual was fully settled in the first quarter of fiscal 2019. Spansion Integration-Related Restructuring Plan ("Spansion Integration Plan") In March 2015, the Company began implementation of cost reduction and restructuring activities in connection with its merger with Spansion. The restructuring activities under this plan were completed and the related accrual was fully settled in the first quarter of fiscal 2019. Summary of Restructuring Costs The following table summarizes the restructuring charges recorded in the Consolidated Statements of Operations: Three Months Ended Nine Months Ended September 29, 2019 September 30, 2018 September 29, 2019 September 30, 2018 (In thousands) Personnel $ 392 $ 234 $ 3,509 $ 5,569 Lease termination costs — 9,757 — 9,757 Total restructuring costs $ 392 $ 9,991 $ 3,509 $ 15,326 The following table summarizes the restructuring costs by line item recorded in the Condensed Consolidated Statements of Operations: Three Months Ended Nine Months Ended September 29, 2019 September 30, 2018 September 29, 2019 September 30, 2018 (In thousands) Cost of goods sold $ (68 ) $ (340 ) $ 950 $ 3,136 Research and development 291 516 1,653 842 Selling, general and administrative 169 9,815 906 11,348 Total restructuring costs $ 392 $ 9,991 $ 3,509 $ 15,326 Roll-Forward of the Restructuring Reserves Restructuring activity under the Company's restructuring plans was as follows: (In thousands) 2019 Plan 2018 Plan 2017 Plan Spansion Integration Plan Total Accrued restructuring balance as of December 30, 2018 $ — $ 248 $ 30 $ 14,258 $ 14,536 Provision 3,517 (97 ) — 89 3,509 Cash payments and other adjustments (3,008 ) (151 ) (30 ) (14,347 ) (17,536 ) Accrued restructuring balance as of September 29, 2019 $ 509 $ — $ — $ — $ 509 Current portion of the restructuring accrual $ 509 $ — $ — $ — $ 509</t>
  </si>
  <si>
    <t>EMPLOYEE STOCK PLANS AND STOCK-BASED COMPENSATION</t>
  </si>
  <si>
    <t>Share-based Payment Arrangement [Abstract]</t>
  </si>
  <si>
    <t>EMPLOYEE STOCK PLANS AND STOCK-BASED COMPENSATION The following table summarizes the stock-based compensation expense by line item recorded in the Condensed Consolidated Statements of Operations: Three Months Ended Nine Months Ended September 29, 2019 September 30, 2018 September 29, 2019 September 30, 2018 (In thousands) Cost of revenues $ 5,907 $ 5,120 $ 11,408 $ 12,689 Research and development 7,708 8,206 26,692 28,720 Selling, general and administrative 11,276 10,869 37,666 35,152 Total stock-based compensation expense $ 24,891 $ 24,195 $ 75,766 $ 76,561 As of September 29, 2019 and December 30, 2018 , stock-based compensation capitalized in inventory was $3.6 million and $2.5 million , respectively. The following table summarizes the stock-based compensation expense by type of awards: Three Months Ended Nine Months Ended September 29, 2019 September 30, 2018 September 29, 2019 September 30, 2018 (In thousands) Restricted stock units ("RSUs") and performance-based restricted stock units ("PSUs") $ 24,891 $ 23,345 $ 72,372 $ 72,366 Employee Stock Purchase Plan (“ESPP”) and stock options — 850 3,394 4,195 Total stock-based compensation expense $ 24,891 $ 24,195 $ 75,766 $ 76,561 The following table summarizes the unrecognized stock-based compensation balance, by type of award as of September 29, 2019 : Weighted- (In thousands) (In years) RSUs and PSUs $ 79,549 1.38 Total unrecognized stock-based compensation expense $ 79,549 1.38 Equity Incentive Programs As of September 29, 2019 , approximately 29.4 million stock options, or 15.8 million RSUs and PSUs, were available for grant as stock-based awards under the 2013 Stock Plan, the 2010 Equity Incentive Award Plan and the 2012 Incentive Award Plan. Pursuant to the Merger Agreement, if the proposed Merger with Infineon is completed, each RSU, PSU, and employee or director stock option outstanding at the closing will be cancelled and converted into a right to receive an amount of cash specified in the Merger Agreement (without interest and subject to any applicable tax withholding). Such cash amounts will be payable promptly after the closing in respect of 100% of stock options (whether vested or unvested), 100% of director RSUs, and 50% of most other RSUs outstanding at the closing. Cash amounts for the remaining RSUs and all PSUs outstanding at the closing will generally be payable, subject to continued employment with the surviving corporation, according to the Cypress award’s original vesting schedule (subject to acceleration in certain circumstances). These provisions from the Merger Agreement did not have any impact on the Company's condensed consolidated financial statements for the three and nine months ended September 29, 2019 . In addition, the Merger Agreement provides that no new offering periods under the ESPP will commence during the period between the date of the Merger Agreement and the Effective Time and the ESPP will terminate as of immediately prior to the Effective Time. Accordingly, the Company suspended the ESPP for all participants following the June 28, 2019, share purchase. Stock Options The following table summarizes the Company's stock option activities: Shares Weighted- Weighted Average Remaining Contractual term Aggregate Intrinsic Value (In thousands, except (In years) ($ in millions) Options outstanding as of December 30, 2018 2,639 $ 11.75 Exercised (379 ) $ 8.14 Forfeited or expired (66 ) $ 21.59 Options outstanding as of March 31, 2019 2,194 $ 12.07 1.94 $ 7.3 Exercised (459 ) $ 12.47 Forfeited or expired (18 ) $ 20.18 Options outstanding as of June 30, 2019 1,717 $ 11.88 1.74 $ 17.8 Exercised (242 ) $ 13.77 Forfeited or expired (7 ) $ 23.21 Options outstanding as of September 29, 2019 1,468 $ 11.51 1.56 $ 17.2 Options exercisable as of September 29, 2019 1,468 $ 11.51 1.56 $ 17.2 No options were granted during the three or nine months ended September 29, 2019 and September 30, 2018 . RSUs and PSUs The following table summarizes the Company's RSU and PSU activities: Shares Weighted- (In thousands, except Balance as of December 30, 2018 10,175 $ 14.42 Granted 6,026 $ 15.08 Released (2,437 ) $ 14.38 Forfeited (172 ) $ 12.80 Balance as of March 31, 2019 13,592 $ 14.64 Granted 323 $ 16.65 Released (1,330 ) $ 14.11 Forfeited (225 ) $ 13.50 Balance as of June 30, 2019 12,360 $ 14.26 Granted 322 $ 21.89 Released (2,233 ) $ 11.91 Forfeited (221 ) $ 15.88 Balance as of September 29, 2019 10,228 $ 14.97 2019 Long-Term Incentive Program During the first quarter of 2019, the Compensation Committee of the Company's Board of Directors approved the issuance of service-based and performance-based restricted stock units under the Company's Long-Term Incentive Program ("LTIP") to certain employees. The performance goals for the performance-based 2019 LTIP grants relate to non-GAAP operating margin and customer experience plan milestones for fiscal 2019 and include a multiplier based on the Company's total stockholder return relative to an index. Dividend On August 2, 2019, the Company's Board of Directors approved a cash dividend of $0.11 per share payable to holders of record of its common stock at the close of the business day on September 26, 2019. This cash dividend was paid on October 17, 2019 and totaled $40.7 million , which was accrued for and shown as "Dividends payable" on the Condensed Consolidated Balance Sheets as of September 29, 2019.</t>
  </si>
  <si>
    <t>DEBT</t>
  </si>
  <si>
    <t>Debt Disclosure [Abstract]</t>
  </si>
  <si>
    <t>DEBT Total debt, including finance lease obligations, is comprised of the following as of September 29, 2019 and December 30, 2018: September 29, 2019 December 30, 2018 (In thousands) Current portion of long-term debt Senior Secured Credit Facility: Revolving Credit Facility $ 50,000 $ — Term Loan B — 5,051 2% Exchangeable Senior Notes due 2020 11,685 — Finance lease obligations 1,833 1,892 Current portion of long-term debt 63,518 6,943 Revolving credit facility and long-term portion of debt Senior Secured Credit Facility: Revolving Credit Facility 347,000 — Term Loan B — 462,868 2% Exchangeable Senior Notes due 2020 — 11,438 4.5% Convertible Senior Notes due 2022 264,286 256,726 2% Convertible Senior Notes due 2023 137,788 135,057 Finance lease obligations 7,779 8,146 Credit facility, finance lease obligations, and long-term debt 756,853 874,235 Total debt $ 820,371 $ 881,178 As of September 29, 2019 , the Company was in compliance with all of the financial covenants under all of its debt facilities. Senior Secured Credit Facility: Revolving Credit Facility and Term Loan B On March 18, 2019, the Company repaid $25.0 million of the outstanding Term Loan B principal. The Company also paid the scheduled quarterly principal payments of $1.3 million per quarter during each of the first, second and third quarters of fiscal 2019. On July 31, 2019, the Company amended its existing revolving credit facility (the "Revolving Credit Facility") thereby increasing the available amount from $540 million to $700 million and extending its maturity from March 12, 2020 to January 31, 2021. The Company may, at its sole discretion, extend the maturity for another six months to July 31, 2021. The financial covenants were amended to increase the maximum total leverage ratio from 3.75 to 4.0 . Subject to the terms and conditions set forth in the amended Revolving Credit Facility, at the Effective Time, the Merger will trigger the change of control provision of the Revolving Credit Facility causing the debt to become payable immediately. The Company borrowed $447 million under the amended Revolving Credit Facility and repaid the entire outstanding Term Loan B principal balance of approximately $448 million as of July 31, 2019, resulting in an extinguishment of Term Loan B, which was scheduled to mature on July 5, 2021. As a result, the Company recorded a debt extinguishment loss of $6.4 million in connection with the write-off of unamortized debt discount and issuance costs, which was recorded in "Interest expense" in the Condensed Consolidated Statements of Operations. On August 30, 2019, the Company repaid $50.0 million of the outstanding amended Revolving Credit Facility. Interest expense related to the contractual interest expense, the amortization of the debt issuance costs and the amortization of debt discounts was $5.0 million and $18.5 million during the three and nine months ended September 29, 2019 . Interest expense related to the contractual interest expense, the amortization of the debt issuance costs and the amortization of debt discounts was $8.7 million and $27.6 million during the three and nine months ended September 30, 2018, respectively. As of September 29, 2019 and December 30, 2018, the aggregate principal amount of borrowings outstanding under the Credit Facility, all of which related to the Revolving Credit Facility and Term Loan B, respectively, were $397.0 million and $476.3 million , respectively. On September 30, 2019, the Company repaid $50.0 million of the outstanding Revolving Credit Facility and reported such amount as a component of current liabilities as of the end of the fiscal quarter ended September 29, 2019. 2% Exchangeable Senior Notes due 2020 Pursuant to the merger with Spansion, Cypress assumed Spansion's 2% Exchangeable Senior Notes due 2020 (the "Spansion Notes"). The Spansion Notes are fully and unconditionally guaranteed on a senior unsecured basis by the Company. The Spansion Notes will mature on September 1, 2020, unless earlier repurchased or converted, and bear interest of 2% per year payable semi-annually in arrears on March 1 and September 1. The Spansion Notes may be due and payable immediately upon certain events of default. The net carrying amount related to the Spansion Notes was reported as a component of current liabilities as of the end of the fiscal quarter ended September 29, 2019. As of September 29, 2019 , the Spansion Notes are exchangeable for 207.3663 shares of common stock per $1,000 principal amount of Spansion Notes (equivalent to an exchange price of approximately $4.82 per share) subject to adjustment upon the occurrence of certain events, including dividends, anti-dilutive issuances and, in certain circumstances, a make-whole adjustment upon a fundamental change. Pursuant to the terms of the indenture governing the Spansion Notes (as amended, the "Spansion Notes Indenture"), a "fundamental change" includes a change in control, a liquidation, consolidation, or merger of the Company or a delisting of the Company’s common stock. Pursuant to the terms of the Spansion Notes Indenture, a fundamental change will not be deemed to have occurred in the case of a person or group becoming the beneficial owner, directly or indirectly, of more than 50% of the Company’s common stock or in the case of a liquidation, consolidation or merger of the Company if, in either case, 90% of the consideration paid in such transaction consists of shares of common equity traded on The New York Stock Exchange or Nasdaq. (See "—Effect of Proposed Merger on the Notes," below) Prior to June 1, 2020, the Spansion Notes are exchangeable only under certain specified circumstances as described in the Spansion Notes Indenture. One such circumstance is that the Spansion Notes will be exchangeable during any fiscal quarter (and only during such fiscal quarter), if the closing sale price of the Company's common stock for at least 20 trading days (whether or not consecutive) during a period of 30 consecutive trading days ending on the last trading day of the immediately preceding fiscal quarter is greater than 130% of the exchange price on each applicable trading day. Such condition was met as of the last trading day of each of the Company's fiscal quarters ended June 30, 2019 and September 29, 2019 and, accordingly, the Spansion Notes were and will be exchangeable at the option of their holders during the third and fourth quarters of fiscal 2019. During the three months ended September 29, 2019 , the Company received exchange notices representing an immaterial principal amount of Spansion Notes from holders. The Company may pay or deliver, cash, shares or any combination of cash and shares, at its election to settle the exchanges. The Spansion Notes consisted of the following as of September 29, 2019 and December 30, 2018 (in thousands): September 29, 2019 December 30, 2018 Equity component $ 22,971 $ 22,971 Liability component: Principal 11,990 11,990 Less debt discount and debt issuance costs, net (305 ) (552 ) Net carrying amount $ 11,685 $ 11,438 The following table summarizes the components of the total interest expenses on the Spansion Notes recognized during the three and nine months ended September 29, 2019 and September 30, 2018 (in thousands): Three Months Ended Nine Months Ended September 29, 2019 September 30, 2018 September 29, 2019 September 30, 2018 Contractual interest expense at 2% per annum $ 61 $ 61 $ 182 $ 182 Accretion of debt discount 82 76 247 240 Total $ 143 $ 137 $ 429 $ 422 4.5% Convertible Senior Notes due 2022 On June 23, 2016, the Company issued, at face value, $287.5 million of 4.5% Convertible Senior Notes due 2022 (the "2022 Notes") in a private placement to qualified institutional buyers under Rule 144A of the Securities Act of 1933, as amended. The 2022 Notes are convertible at an initial conversion rate of 74.1372 shares of common stock per $1,000 principal amount of 2022 Notes (equivalent to an initial conversion price of approximately $13.49 per share) subject to adjustment upon the occurrence of certain events, including anti-dilutive issuances and, in certain circumstances, a make-whole adjustment upon a fundamental change. Pursuant to the terms of the indenture governing the 2022 Notes (the "2022 Notes Indenture"), a fundamental change includes a change in control, liquidation, consolidation, or merger of the Company or a delisting of the Company's stock, (see "—Effect of Proposed Merger on the Notes," below). Prior to October 15, 2021, the 2022 Notes are convertible only under certain specified circumstances as described in the 2022 Notes Indenture. One such circumstance is that the 2022 Notes will be convertible during any fiscal quarter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n each applicable trading day. Such condition was met as of the last trading day of each of the Company's fiscal quarters ended June 30, 2019 and September 29, 2019 and, accordingly, the 2022 Notes were and will be convertible at the option of their holders during the third and fourth quarters of fiscal 2019. During the three months ended September 29, 2019 , the Company received conversion notices representing an immaterial principal amount of 2022 Notes from holders. Because the Company may elect to settle the 2022 Notes in cash, shares, or a combination of both, the Company continued to classify the 2022 Notes as long-term debt on the Condensed Consolidated Balance Sheets as of September 29, 2019. The 2022 Notes consisted of the following as of September 29, 2019 and December 30, 2018 (in thousands): September 29, 2019 December 30, 2018 Equity component $ 47,686 $ 47,686 Liability component: Principal 287,500 287,500 Less debt discount and debt issuance costs, net (23,214 ) (30,774 ) Net carrying amount $ 264,286 $ 256,726 The following table includes total interest expense related to the 2022 Notes recognized during the three and nine months ended September 29, 2019 and September 30, 2018 (in thousands): Three Months Ended Nine Months Ended September 29, 2019 September 30, 2018 September 29, 2019 September 30, 2018 Contractual interest expense $ 3,198 $ 3,198 $ 9,667 $ 9,667 Amortization of debt issuance costs 317 317 958 958 Accretion of debt discount 2,184 2,184 6,602 6,602 Total $ 5,699 $ 5,699 $ 17,227 $ 17,227 Capped Calls In connection with the issuance of the 2022 Notes, the Company entered into capped call transactions with certain bank counterparties to reduce the risk of potential dilution of the Company’s common stock upon the conversion of the 2022 Notes. The capped call transactions have an initial strike price of approximately $13.49 and an initial cap price of approximately $15.27 , in each case, subject to adjustment. T he capped calls expire in January 2022. 2% Convertible Senior Notes due 2023 On November 6, 2017, the Company, issued at face value, $150.0 million of 2% Convertible Senior Notes due 2023 (the "2023 Notes") in a private placement to qualified institutional buyers under Rule 144A of the Securities Act of 1933, as amended. The 2023 Notes are convertible at an initial conversion rate of 46.7099 shares of common stock per $1,000 principal amount of 2023 Notes (equivalent to an initial conversion price of approximately $21.41 per share) subject to adjustment upon the occurrence of certain events, including anti-dilutive issuances and, in certain circumstances, a make-whole adjustment upon a fundamental change. A fundamental change includes a change in control, delisting of the Company’s stock, and liquidation, consolidation, or merger of the Company (see "—Effect of Proposed Merger on the Notes," below). Prior to November 1, 2022, the 2023 Notes are convertible only under certain specified circumstances as described in the indenture under which the 2023 Notes were issued. The 2023 Notes consisted of the following as of September 29, 2019 and December 30, 2018 (in thousands): September 29, 2019 December 30, 2018 Equity component $ 15,028 $ 15,028 Liability component: Principal 150,000 150,000 Less debt discount and debt issuance costs, net (12,212 ) (14,943 ) Net carrying amount $ 137,788 $ 135,057 The following table includes total interest expense related to the 2023 Notes recognized during the three and nine months ended September 29, 2019 and September 30, 2018 (in thousands): Three Months Ended Nine Months Ended September 29, 2019 September 30, 2018 September 29, 2019 September 30, 2018 Contractual interest expense $ 748 $ 748 $ 2,244 $ 2,244 Amortization of debt issuance costs 176 175 526 525 Accretion of debt discount 734 735 2,205 2,205 Total $ 1,658 $ 1,658 $ 4,975 $ 4,974 For more information on the Spansion Notes, the 2022 Notes, and the 2023 Notes, see Note 15 Debt of the Notes to Consolidated Financial Statements included in the Company's Annual Report on Form 10-K for the year ended December 30, 2018. Effect of Proposed Merger on the Notes The proposed Merger will constitute a “fundamental change” (as defined in each of the indentures governing the Spansion Notes, 2022 Notes and 2023 Notes). As a result, holders of the Spansion Notes, 2022 Notes and 2023 Notes will be entitled to either (a) convert or exchange such holder's notes based on the applicable conversion or exchange rate for such notes in effect on the applicable exchange date or conversion date (as increased by additional make-whole shares to the extent such notes are converted after the Effective Time and prior to the Fundamental Change Repurchase Date (as defined in the applicable indenture)) or (b) require the surviving corporation to repurchase that holder's notes (or any portion of principal amount thereof that is equal to $1,000 or an integral multiple of $1,000 in excess thereof) of the applicable series for cash on a date specified by the surviving corporation in accordance with the applicable indenture at a purchase price of 100% of the principal amount thereof plus accrued and unpaid interest to, but excluding, the Fundamental Change Repurchase Date (as defined in the applicable indenture). Alternatively, holders of Cypress's outstanding exchangeable or convertible notes can continue to hold such notes, which, following the Effective Time, will be convertible or exchangeable only into an amount of cash equal to $23.85 per share multiplied by the applicable exchange or conversion rate as described above. Future Debt Payments The future scheduled principal payments for the Company's outstanding debt as of September 29, 2019 were as follows (in thousands): Fiscal Year Total 2019 (remaining three months) $ 50,010 2020 (1) 11,984 2021 347,000 2022 (1) 287,496 2023 150,000 Total (excluding finance leases) $ 846,490 Finance lease liabilities 9,612 Total debt $ 856,102 (1) The future principal payments of the Spansion Notes and the 2022 Notes are presented in the above table based on scheduled due dates. Such notes have become exchangeable or convertible (as applicable) at the option of their holders during the third and fourth quarters of fiscal 2019.</t>
  </si>
  <si>
    <t>LEASES</t>
  </si>
  <si>
    <t>Leases [Abstract]</t>
  </si>
  <si>
    <t>LEASES The Company has operating and finance leases for corporate offices, research and development facilities, and certain equipment. The Company's leases have remaining lease terms of 1 year to 8 years , some of which include options to extend the leases for up to 5 years , and some of which include options to terminate the leases within the lease terms. Supplemental balance sheet information related to leases was as follows (in thousands): As of September 29, 2019 Finance Leases Property and equipment, at cost $ 9,583 Accumulated depreciation (1,487 ) Property and equipment, net $ 8,096 Finance leases included in current portion of long-term debt $ 1,833 Finance leases included in revolving credit facility and long-term portion of debt 7,779 Total finance lease liabilities $ 9,612 Operating Leases Operating lease right-of-use assets $ 44,212 Operating leases included in other current liabilities 12,717 Operating leases included in other long-term liabilities 33,653 Total operating lease liabilities $ 46,370 The component of lease costs was as follows (in thousands): Three Months Ended Nine Months Ended September 29, 2019 Lease cost Finance lease cost Amortization of right-of-use assets $ 437 $ 1,263 Interest on lease liabilities 99 299 Operating lease cost 4,126 11,426 Short term lease cost 55 543 Variable lease cost 505 1,454 Total lease cost $ 5,222 $ 14,985 Other information related to leases were as follows: Nine Months Ended September 29, 2019 Cash paid for amounts included in the measurement of lease liabilities (In thousands) Operating cash flows from finance leases $ 299 Operating cash flows from operating leases $ 7,378 Financing cash flows from finance leases $ 1,271 Weighted-average remaining lease term (in years): September 29, 2019 Finance leases 5.17 Operating leases 5.41 Weighted-average discount rate: Finance leases 3.98 % Operating leases 6.89 % As of September 29, 2019 , the maturities of the Company's lease liabilities are as follows: Operating lease liabilities Finance lease liabilities Fiscal Year (In thousands) 2019 (remaining three months) $ 3,980 $ 537 2020 16,068 2,196 2021 8,384 2,189 2022 6,177 2,191 2023 4,742 2,049 Thereafter 18,806 1,456 Total undiscounted future cash flows $ 58,157 $ 10,618 Less: Imputed interest $ 11,787 $ 1,006 Present value of undiscounted future cash flows $ 46,370 $ 9,612 Presentation on statement of financial position Current $ 12,717 $ 1,833 Non-current $ 33,653 $ 7,779 As of December 30, 2018, future minimum lease payments under non-cancelable operating leases were as follows: Fiscal Year (In thousands) 2019 $ 29,315 2020 12,860 2021 8,176 2022 6,241 2023 2,476 Thereafter 3,808 Total $ 62,876</t>
  </si>
  <si>
    <t>COMMITMENTS AND CONTINGENCIES</t>
  </si>
  <si>
    <t>Commitments and Contingencies Disclosure [Abstract]</t>
  </si>
  <si>
    <t>COMMITMENTS AND CONTINGENCIES Product Warranties The Company generally warrants its products against defects in materials and workmanship for a period of one year , and that product warranty is generally limited to a refund of the original purchase price of the product or a replacement part. The Company estimates its warranty costs based upon its historical warranty claim experience. Warranty returns are recorded as an allowance for sales returns. The allowance for sales returns is reviewed quarterly to verify that it reflects the remaining obligations based on the anticipated returns over the balance of the obligation period. The following table presents the Company's warranty reserve activities: Three Months Ended Nine Months Ended September 29, 2019 September 30, 2018 September 29, 2019 September 30, 2018 (In thousands) Beginning balance $ 3,555 $ 4,445 $ 3,982 $ 4,445 Settlements made (2,252 ) (1,456 ) (4,637 ) (4,434 ) Provisions 2,252 1,456 4,210 4,434 Ending balance $ 3,555 $ 4,445 $ 3,555 $ 4,445 Contractual Obligations The Company has entered into agreements with certain vendors that include "take or pay" terms. Take or pay terms obligate the Company to purchase a minimum required amount of materials or services or make specified payments in lieu of such purchase. The Company may not be able to consume minimum commitments under these take or pay terms, requiring payments to vendors, which may have a material adverse impact on the Company’s earnings. Litigation and Asserted Claims The Company is currently involved in various legal proceedings, claims, and disputes arising in the ordinary course of business, including intellectual property claims and other matters. Following the public announcement of the Merger Agreement, purported stockholders of the Company filed nine lawsuits against the Company and the members of our Board of Directors: Wang v. Cypress Semiconductor Corp. et al. , 19-cv-03855 (N.D. Cal., filed July 3, 2019; dismissed September 9, 2019); Wheby v. Cypress Semiconductor Corp. et al ., 19-cv-01267 (D. Del., filed July 8, 2019); Baxter v. Cypress Semiconductor Corp. et al ., 19-cv-03944 (N.D. Cal., filed July 9, 2019; dismissed October 4, 2019); Salpeter-Levy v. Cypress Semiconductor Corp. et al ., 19-cv-06369 (S.D.N.Y., filed July 10, 2019; dismissed September 13, 2019); Jeweltex Mfg. Inc. Ret. Plan v. Cypress Semiconductor Corp. et al ., 19-cv-03978 (N.D. Cal., filed July 11, 2019; dismissed October 8, 2019); Hatt v. Cypress Semiconductor Corp. et al ., 19-cv-15400 (D.N.J., filed July 15, 2019; dismissed October 16, 2019); Starosciak v. Cypress Semiconductor Corporation et al. , 19-cv-01315 (D. Del., filed on July 16, 2019); Fredericks v. Cypress Semiconductor Corporation et al. , 19-cv-04139 (N.D. Cal., filed on July 18, 2019; dismissed September 18, 2019); and Nozawa v. Cypress Semiconductor Corporation et al. , 19-cv-06821 (S.D.N.Y., filed on July 23, 2019; dismissed October 3, 2019). Wheby is a purported class action. Eight of the complaints contend, among other things, that the Company’s preliminary proxy statement on Schedule 14A, filed July 2, 2019, misstated or failed to disclose certain allegedly material information in violation of federal securities laws (and one complaint, Fredericks, alleged similar theories based on the Company’s definitive proxy statement on Schedule 14A, filed July 16, 2019). Each complaint seeks equitable relief, including an injunction of the Merger, among other remedies. As noted above, in September and October of 2019, six of the nine complaints were voluntarily dismissed by their respective plaintiffs with prejudice (which means they cannot be refiled), except that Hatt was dismissed without prejudice and each plaintiff reserved the right to file a motion for fees. Although we cannot predict the ultimate outcome of these cases with certainty, the Company believes that these lawsuits are without merit and intends to defend against them vigorously. On September 23, 2019, a patent infringement lawsuit was filed by Bandspeed LLC (Case No. 19-cv-00936, W.D. Tex.) against the Company, alleging infringement of eight patents and seeking an unspecified amount of damages and an award of attorneys’ fees and costs. On October 4, 2019, a patent infringement lawsuit was filed by Sentient Sensors, LLC (Case No. 19-cv-01868, D. Del.) against the Company, alleging infringement of a single patent and seeking an unspecified amount of damages, declaratory relief, injunctive relief, and an award of attorneys’ fees and costs. For many legal matters, particularly those in early stages, the Company cannot reasonably estimate the possible loss (or range of loss), if any. The Company records an accrual for legal matters at the time or times it determines that a loss is both probable and reasonably estimable. Amounts accrued as of September 29, 2019 were not material. Regarding matters for which no accrual has been made (including the potential for losses in excess of amounts accrued), the Company currently believes, based on its own investigations, that any losses (or ranges of losses) that are reasonably possible and estimable will not, in the aggregate, have a material adverse effect on its financial position, results of operations, or cash flows. However,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 Indemnification Obligations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With respect to the sale of a manufacturing facility or subsidiary business, such indemnification may also cover tax matters and the Company's management of the facility or business prior to the sale. In the foregoing circumstances, payment by the Company is customarily conditioned on the other party making a claim pursuant to the procedures specified in the particular contract, which procedures typically allow the Company to challenge the other party’s claims and vigorously defend itself and the other party against related third-party claim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payments the Company has made under these agreements have not had a material effect on the Company’s business, financial condition or results of operations. As of September 29, 2019</t>
  </si>
  <si>
    <t>FOREIGN CURRENCY AND INTEREST RATE DERIVATIVES</t>
  </si>
  <si>
    <t>Derivative Instruments and Hedging Activities Disclosure [Abstract]</t>
  </si>
  <si>
    <t>FOREIGN CURRENCY AND INTEREST RATE DERIVATIVES The Company enters into multiple foreign exchange forward contracts to hedge certain foreign currency risk resulting from fluctuations in Japanese yen (¥) and Euro (€) exchange rates. In addition, the Company entered into fixed-for-floating interest rate forward swap agreements and has designated these swaps as hedging instruments. The Company does not enter into derivative securities for speculative purposes. The Company’s hedging policy is designed to mitigate the impact of foreign currency exchange rate fluctuations on its operating results. Some foreign currency forward contracts are considered to be economic hedges that were not designated as hedging instruments while others were designated as cash flow hedges. Whether designated or undesignated as cash flow hedges or not, these forward contracts protect the Company against the variability of forecasted foreign currency cash flows resulting from revenues, expenses and net asset or liability positions designated in currencies other than the U.S. dollar. The maximum original duration of any contract allowable under the Company’s hedging policy is thirteen months for foreign currency hedging contracts. Cash Flow Hedges 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generally have maturities between three and thirteen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Prior to the second quarter of 2018, interest charges or "forward points" on the forward contracts were excluded from the assessment of hedge effectiveness and were recorded in interest and other income, net in the Condensed Consolidated Statements of Operations. Commencing in the second quarter of 2018, interest charges or "forward points" on newly entered forward contracts are included in the assessment of hedge effectiveness, and are recorded in the underlying hedged items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net in its Condensed Consolidated Statements of Operations at that time. For the nine months ended September 29, 2019 and September 30, 2018 , the Company had a net loss of $0.5 million and a net loss of $1.7 million , which was related to foreign currency forward contracts, recorded in other comprehensive income (loss), respectively. As of September 29, 2019 and December 30, 2018, the accumulated other comprehensive income (loss) related to foreign currency forward contracts was a loss of $38,500 and a gain of $0.4 million , respectively. The Company evaluates hedge effectiveness at the inception of the hedge prospectively as well as retrospectively and records any ineffective portion of the hedge in other income, net in its Condensed Consolidated Statements of Operations. Designated Hedges Total notional amounts of net outstanding contracts were as summarized below: Buy / Sell September 29, 2019 December 30, 2018 (In millions) U.S. dollar / Japanese Yen $37.0 / ¥3,900 $44.5 / ¥4,850 Japanese Yen / U.S. dollar ¥5,400 / $51.0 ¥10,827 / $98.8 Non-designated hedges Total notional amounts of net outstanding contracts were as summarized below: Buy / Sell September 29, 2019 December 30, 2018 (In millions) EUR / U.S. dollar €1.5 / $1.7 U.S. dollar / EUR $0.8 / €0.7 $9.1 / €8.0 U.S. dollar / Japanese Yen $37.4 / ¥4,030 $13.2 / ¥1,430 Japanese Yen / U.S. dollar ¥7,877 / $73.6 ¥4,210 / $38.0 In December 2017, the Company entered into fixed-for-floating interest rate forward swap agreements starting April 2018 with two counterparties to swap future variable interest payments on certain debt for fixed interest payments; these agreements will expire in July 2021. The objective of the swaps was to effectively fix the interest rate at current levels without having to refinance the outstanding term loan, thereby avoiding the incurrence of transaction costs. The aggregate notional amount of these interest rate swaps is $300 million . The interest rate on the variable debt was fixed in December 2017 and became effective in April 2018. On January 3, 2018, the Company evaluated the hedge effectiveness of the interest rate swaps and designated these swaps as hedging instruments. Upon designation as cash flow hedge instruments, future changes in fair value of these swaps are recognized in accumulated other comprehensive income (loss). In October 2018, the Company entered into fixed-for-floating interest rate forward swap agreements starting in July 2021 with two counterparties to swap future variable interest payments on existing debt for fixed interest payments; these agreements will expire in December 2024. The objective of the swaps was to effectively fix the future interest rate at the level currently available to avoid the uncertainty in financing cost for a portion of debt due to future interest rate fluctuations. The aggregate notional amount of these interest rate swaps is $300 million . The Company has evaluated the hedge effectiveness of the interest rate swaps and has designated these swaps as cash flow hedges of the debt with future changes in fair value of these swaps to be recognized in accumulated other comprehensive income (loss). For the nine months ended September 29, 2019 and September 30, 2018, the Company had a net loss of $17.5 million and a net gain of $5.9 million , which was related to interest rate swap, recorded in other comprehensive income (loss), respectively. As of September 29, 2019 and December 30, 2018, the accumulated other comprehensive income (loss) related to these interest rate swaps was a loss of $18.8 million and a loss of $1.3 million , respectively. The effect of derivative instruments on the Condensed Consolidated Statements of Operations for the three and nine months ended September 29, 2019 was as follows: Three Months Ended Nine Months Ended September 29, 2019 (In thousands) Revenue Cost of Goods Sold Operating Expenses Interest Expense Revenue Cost of Goods Sold Operating Expenses Interest Expense Total amounts of income and expense line items presented in the statement of financial performance in which the effects of fair value and cash flow hedges are recorded $ 574,521 $ 358,080 $ 171,216 $ 17,889 $ 1,645,746 $ 1,028,138 $ 527,081 $ 43,778 Gain or (loss) on cash flow hedge relationships in Subtopic ASC 815-20: Interest rate contracts Amount of gain or (loss) reclassified from AOCI into income $ — $ — $ — $ 106 $ — $ — $ — $ 835 Foreign exchange contracts Amount of gain or (loss) reclassified from AOCI into income $ (86 ) $ 381 $ 57 $ — $ 482 $ (210 ) $ 9 $ — The gross fair values of derivative instruments on the Condensed Consolidated Balance Sheets as of September 29, 2019 and December 30, 2018 were as follows: September 29, 2019 December 30, 2018 Balance Sheet location Derivatives designated as hedging instruments Derivatives not designated as hedging instruments Derivatives designated as hedging instruments Derivatives not designated as hedging instruments (In thousands) Other Current Assets Derivative Asset $ 720 $ 236 $ 2,767 $ 725 Non-Current Assets Derivative Asset $ — $ — $ 1,419 $ — Other Current Liabilities Derivative Liability $ 1,985 $ 771 $ 1,210 $ 411 Non-Current Liabilities Derivative Liability $ 17,483 $ — $ 4,051 $ —</t>
  </si>
  <si>
    <t>NET INCOME PER SHARE</t>
  </si>
  <si>
    <t>Earnings Per Share [Abstract]</t>
  </si>
  <si>
    <t>NET INCOME PER SHARE The following table sets forth the computation of basic and diluted net income per share: Three Months Ended Nine Months Ended September 29, 2019 September 30, 2018 September 29, 2019 September 30, 2018 (In thousands, except per-share amounts) Net income attributable to Cypress $ 12,683 $ 50,695 $ 19,668 $ 87,478 Weighted-average common shares 369,241 361,631 366,444 358,560 Weighted-average diluted shares 388,243 374,266 381,633 373,064 Net income per share—basic $ 0.03 $ 0.14 $ 0.05 $ 0.24 Net income per share—diluted $ 0.03 $ 0.14 $ 0.05 $ 0.23 For the three months ended September 29, 2019 and September 30, 2018 , approximately 14,000 and 2.8 million weighted average potentially dilutive shares underlying outstanding stock-based awards and convertible debt, respectively, were excluded in the computation of diluted net income per share because their effect would have been anti-dilutive. For the nine months ended September 29, 2019 and September 30, 2018 , approximately 1.4 million and 2.7 million weighted average potentially dilutive shares underlying outstanding stock-based awards and convertible debt, respectively, were excluded in the computation of diluted net income per share because their effect would have been anti-dilutive.</t>
  </si>
  <si>
    <t>INCOME TAXES</t>
  </si>
  <si>
    <t>Income Tax Disclosure [Abstract]</t>
  </si>
  <si>
    <t>INCOME TAXES The Company's income tax expense was $16.2 million and $5.6 million for the three months ended September 29, 2019 and September 30, 2018 , respectively. The Company's income tax benefit / (expense) was $2.7 million and $(15.8) million for the nine months ended September 29, 2019 and September 30, 2018 , respectively. The provision for the three months ended September 29, 2019 was primarily due to pre-tax income changes as well as various discrete items. The income tax expense for the three months ended September 30, 2018 was primarily attributable to non-U.S. taxes associated with the Company's non-U.S. operations.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During the fourth quarter of 2018, the Company emerged from a cumulative loss position over the previous three years. The cumulative three-year pre-tax income is considered positive evidence which is objective and verifiable and thus received significant weighting. The continued pattern of income before tax, recent global restructuring executed in fiscal 2018 and projected future operating income in the U.S. was additional positive evidence. As a result, the Company released $343.3 million of the valuation allowance attributable to certain U.S. deferred tax assets during 2018. Based on management’s assessment of the realizability of deferred tax assets, there was no change to the previously recorded valuation allowances during the three and nine months ended September 29, 2019 . Unrecognized Tax Benefits Gross unrecognized tax benefits were $131.9 million and $121.9 million as of September 29, 2019 and December 30, 2018 , respectively. As of September 29, 2019 , and December 30, 2018 , the amount of unrecognized tax benefits that, if recognized, would affect the Company's effective tax rate totaled $75.6 million and $65.8 million , respectively. Management believes events that could occur in the next 12 months which could cause a change in unrecognized tax benefits include, but are not limited to, the following: • completion of examinations by the U.S. or foreign taxing authorities; and • expiration of statutes of limitations on the Company's tax return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Given the uncertainty in the development of ongoing tax examinations and tax correspondence with taxing authorities, it is possible that the Company’s balance of gross unrecognized tax benefits could materially change in the next 12 months. As a result, the Company is unable to estimate the full range of possible adjustments to this balance. Classification of Interest and Penalties The Company classifies interest and penalties as components of the income tax provision in the Condensed Consolidated Statements of Operations. As of September 29, 2019 and December 30, 2018 , the amounts of accrued interest and penalties totaled $13.8 million and $13.0 million , respectively.</t>
  </si>
  <si>
    <t>SEGMENT, GEOGRAPHICAL AND CUSTOMER INFORMATION</t>
  </si>
  <si>
    <t>Segment Reporting [Abstract]</t>
  </si>
  <si>
    <t>SEGMENT, GEOGRAPHICAL AND CUSTOMER INFORMATION Segment Information The Company designs, develops, manufactures and markets a broad range of solutions for embedded systems from the IoT, automotive, industrial, consumer electronics, and medical areas. Operating segments are identified as components of an enterprise for which separate discrete financial information is available for evaluation by the chief operating decision-maker ("CODM"), or decision-making group, in making decisions on how to allocate resources and assess performance. The CODM is considered to be the Chief Executive Officer. The Company's segments are MCD (Microcontroller and Connectivity Division) and MPD (Memory Products Division). Income Before Income Taxes Three Months Ended Nine Months Ended September 29, 2019 September 30, 2018 September 29, 2019 September 30, 2018 (In thousands) MCD $ 61,948 $ 58,896 $ 110,302 $ 108,467 MPD 56,513 96,650 212,313 278,579 Unallocated items: Stock-based compensation expense (24,891 ) (24,195 ) (75,766 ) (76,561 ) Restructuring charges (392 ) (9,991 ) (3,509 ) (15,326 ) Amortization of intangible assets and other (51,394 ) (55,875 ) (155,518 ) (164,256 ) Merger-related expenses (3,043 ) — (11,452 ) — Changes related to debt extinguishment (6,402 ) — (6,402 ) 630 Other adjustments (2,036 ) (5,463 ) (15,609 ) (17,201 ) Income from operations before income taxes $ 30,303 $ 60,022 $ 54,359 $ 114,332 The Company does not allocate stock-based compensation, changes in value of deferred compensation plan, restructuring charges, merger-related expenses, amortization of intangible assets and certain other expenses to its segments. Geographical Information Property, plant and equipment, net, excluding finance leases, by geographic locations were as follows: As of September 29, 2019 December 30, 2018 (In thousands) United States $ 149,830 $ 173,973 Philippines 31,828 33,413 Thailand 31,439 34,581 Japan 10,554 11,251 Other 31,208 29,768 Total property, plant and equipment (excluding finance leases), net $ 254,859 $ 282,986 The Company tracks its assets by physical location. Although management reviews asset information on a corporate level and allocates depreciation expense by segment, the Company’s CODM does not review asset information on a segment basis. Customer Information Outstanding accounts receivable from two of the Company's distributors accounted for 15.7% and 13.4% of its consolidated accounts receivable as of September 29, 2019 . Outstanding accounts receivable from one of the Company's distributors accounted for 25.0% of its consolidated accounts receivable as of December 30, 2018 . Revenue from sales to two of the Company's distributors accounted for 18.0% and 10.2% of its consolidated revenues for the three months ended September 29, 2019 . Revenue from sales to two of the Company's distributors accounted for 16.6% and 14.0% of its consolidated revenues for the nine months ended September 29, 2019 . No other distributors or end-customers accounted for 10% or more of the Company's consolidated revenues for the three months or nine months ended September 29, 2019 . Revenue from sales to two of the Company’s distributors accounted for 17.7% and 15.1% of its consolidated revenues for the three months ended September 30, 2018 . Revenue from sales to two of the Company’s distributors accounted for 18.6% and 13.8% of its consolidated revenues for the nine months ended September 30, 2018 . No other distributors or end-customers accounted for 10% or more of the Company's consolidated revenues for the three months or nine months ended September 30, 2018 .</t>
  </si>
  <si>
    <t>ACCUMULATED OTHER COMPREHENSIVE INCOME (LOSS)</t>
  </si>
  <si>
    <t>Equity [Abstract]</t>
  </si>
  <si>
    <t>ACCUMULATED OTHER COMPREHENSIVE INCOME (LOSS) The changes in accumulated other comprehensive loss, net of tax, by components are as follows (in thousands): Accumulated net unrealized income (loss) on cash flow hedges and other Accumulated unrecognized gain (loss) on the Defined Benefit Plan Accumulated other comprehensive income (loss) Balance as of December 30, 2018 $ (763 ) $ 2,592 $ 1,829 Other comprehensive income (loss) before reclassification (5,938 ) — (5,938 ) Amounts reclassified to operating income (502 ) — (502 ) Net unrealized gain (loss) on the defined benefit plan — (13 ) (13 ) Balance as of March 31, 2019 $ (7,203 ) $ 2,579 $ (4,624 ) Other comprehensive income (loss) before reclassification $ (6,963 ) $ — $ (6,963 ) Amounts reclassified to operating income (156 ) — (156 ) Net unrealized gain (loss) on the defined benefit plan — (928 ) (928 ) Balance as of June 30, 2019 $ (14,322 ) $ 1,651 $ (12,671 ) Other comprehensive income (loss) before reclassification $ (3,816 ) $ — $ (3,816 ) Amounts reclassified to operating income (458 ) — (458 ) Net unrealized gain (loss) on the defined benefit plan — 10 10 Balance as of September 29, 2019 $ (18,596 ) $ 1,661 $ (16,935 )</t>
  </si>
  <si>
    <t>RELATED-PARTY TRANSACTIONS</t>
  </si>
  <si>
    <t>Related Party Transactions [Abstract]</t>
  </si>
  <si>
    <t>RELATED-PARTY TRANSACTIONS In the ordinary course of business, the Company purchases from, or sells to (a) entities for which one of the Company's directors or executive officers serves as a director or (b) entities that are otherwise affiliated with one of the Company's directors or executive officers (collectively, "related parties"). For the indicated periods, the following table presents information on the Company's transactions with such entities occurring at a time when the other entity was a related party of the Company: Three Months Ended Nine Months Ended September 29, 2019 September 30, 2018 September 29, 2019 September 30, 2018 (In thousands) Total revenues $ 3,092 $ 22 $ 6,738 $ 211 Total purchases $ 1,862 $ 5,776 $ 6,626 $ 11,146 As of September 29, 2019 , and September 30, 2018 , amounts due from these parties totaled $4.8 million and $65,000 , respectively, and amounts due to these parties totaled $1.0 million and $2.0 million , respectively.</t>
  </si>
  <si>
    <t>BASIS OF PRESENTATION AND SUMMARY OF SIGNIFICANT ACCOUNTING POLICIES (Policies)</t>
  </si>
  <si>
    <t>Fiscal Years</t>
  </si>
  <si>
    <t>Basis of Presentation</t>
  </si>
  <si>
    <t>Basis of Presentation The consolidated financial statements are prepared in accordance with accounting principles generally accepted in the United States ("GAAP") and include the accounts of Cypress Semiconductor Corporation and its subsidiaries. All intercompany transactions and balances have been eliminated in consolid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 Annual Report on Form 10-K for the fiscal year ended December 30, 2018 . The year-end condensed balance sheet data was derived from audited financial statements, but does not include all disclosures required by GAAP.</t>
  </si>
  <si>
    <t>Leases</t>
  </si>
  <si>
    <t xml:space="preserve">Leases The Company applies the guidance in Accounting Standards Codification ("ASC") Topic 842 to individual leases of assets. When the Company receives substantially all of the economic benefits from and directs the use of specified property, plant and equipment, transactions give rise to leases. The Company’s classes of assets include real estate leases and equipment leases.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the Company's obligation to make lease payments arising from the lease. Finance leases are included in property and equipment, current portion of long-term debt, revolving credit facility and long-term portion of debt in the Company's consolidated balance sheets. The Company has elected the practical expedient within ASC Topic 842 to not separate lease and non-lease components within lease transactions for all classes of assets. Additionally, the Company has elected the short-term lease exception for all classes of assets,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The Company subleases certain portions of buildings and land subject to operating leases. The terms and conditions of the subleases are commensurate with the terms and conditions within the original operating leases. The terms of the subleases range from one to eight years, payments are fixed within the contracts, and there are no residual value guarantees or other restrictions or covenants in the lea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 </t>
  </si>
  <si>
    <t>Recent Accounting Pronouncements Not Yet Adopted And Recently Adopted Accounting Pronouncements</t>
  </si>
  <si>
    <t>Recent Accounting Pronouncements Not Yet Adopted In August 2018, the FASB issued Accounting Standard Update ("ASU") No. 2018-13, "Fair Value Measurement (Topic 820): Disclosure Framework - Changes to the Disclosure Requirements for Fair Value Measurement."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 is effective for fiscal years beginning after December 15, 2019. The Company is currently evaluating the impact that the adoption of this standard will hav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The standard is designed to improve the effectiveness of disclosures by removing and adding disclosures related to defined benefit plans. The update is effective for fiscal years ending after December 15, 2020 with early adoption permitted. The Company is currently evaluating the impact that the adoption of this standard will have on its consolidated financial statements and related disclosures. Recently Adopted Accounting Pronouncements In February 2016, the FASB issued ASU No. 2016-02, "Leases (ASC Topic 842)." The standard introduces new requirements to increase transparency and comparability among organizations for leasing transactions for both lessees and lessors. ASU No. 2016-02 requires a lessee to record a right-of-use ("ROU") asset and a lease liability for all leases with terms longer than 12 months. These leases will be either finance or operating, with classification affecting the pattern of expense recognition. In July 2018, the FASB issued ASU 2018-11, which provided an alternative modified retrospective transition method. Under this method, the cumulative-effect adjustment to the opening balance of retained earnings is recognized on the date of adoption (December 31, 2018). The Company adopted ASC Topic 842 , as of December 31, 2018 and applied the alternative modified retrospective transition method requiring application of the new guidance to all leases existing at, or entered into on or after, the date of adoption, i.e. December 31, 2018. As part of applying the transition method, the Company has elected to apply the package of transition practical expedients within the new guidance. As required by the new standard, these expedients have been elected as a package and are consistently applied across the Company’s lease portfolio. Given this election, the Company need not reassess: • whether any expired or existing contracts are or contain leases • the lease classification for any expired or existing leases • treatment of initial direct costs relating to any existing leases As a result of adoption of this standard, and election of the transition practical expedients, the Company recognized ROU assets and lease liabilities for those leases classified as operating leases under ASC Topic 840 that continued to be classified as operating leases under ASC Topic 842 at the date of initial application. Leases classified as capital leases under ASC 840 are classified as ‘finance leases’ under this new standard. In applying the alternative modified retrospective transition method, the Company measured lease liabilities at the present value of the sum of remaining minimum rental payments (as defined under ASC Topic 840). The present value of lease liabilities has been measured using the Company’s incremental borrowing rates as of December 31, 2018 (the date of initial application). Additionally, ROU assets for these operating leases have been measured as the initial measurement of applicable lease liabilities adjusted for any unamortized initial direct costs, prepaid/accrued rent, unamortized lease incentives, and any ASC Topic 420 liabilities. The adoption of this new standard at December 31, 2018, and the application of the modified retrospective transition approach resulted in the following changes: (1) assets increased by $56.4 million, primarily representing the recognition of ROU assets for operating leases and finance leases partially offset by derecognition of assets for capital leases previously designated under ASC Topic 840; and (2) liabilities increased by $59.2 million, primarily representing the recognition of lease liabilities for operating leases and finance leases partially offset by derecognition of liabilities for capital leases previously designated under ASC Topic 840. Other Recently Adopted Pronouncements: In August 2017, the FASB issued ASU No. 2017-12, "Derivatives and Hedging (Topic 815): Targeted Improvements to Accounting for Hedging Activities." The amendments in ASU 2017-12 are intended to more closely align hedge accounting with companies’ risk management strategies, simplify the application of hedge accounting, and increase transparency as to the scope and results of hedging programs. The Company adopted this guidance in the first quarter of fiscal 2019. The adoption of this guidance did not have a material impact on the Company's consolidated financial statements and related disclosures. In February 2018, the FASB issued ASU No. 2018-02, "Income Statement-Reporting Comprehensive Income (Topic 220): Reclassification of Certain Tax Effects from Accumulated Other Comprehensive Income." The amendments in ASU 2018-02 are intended to allow a reclassification from accumulated other comprehensive income to retained earnings for stranded tax effects resulting from the Tax Cuts and Jobs Act. The Company adopted this guidance in the first quarter of fiscal 2019. The adoption of this guidance did not have a material impact on the Company's consolidated financial statements and related disclosures. In June 2018, the FASB issued ASU No. 2018-07, "Compensation - Stock Compensation (Topic 718): Improvements to Nonemployee Share-Based Payment Accounting." The standard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Company adopted this guidance in the first quarter of fiscal 2019. The adoption of this guidance did not have a material impact on the Company's consolidated financial statements and related disclosures.</t>
  </si>
  <si>
    <t>REVENUE (Tables)</t>
  </si>
  <si>
    <t>Disaggregated Revenue</t>
  </si>
  <si>
    <t>The following tables present the Company's revenue disaggregated by segment, end use, revenue type and geographical locations. Revenue for the three and nine months ended September 29, 2019 reflects divestment of the Company's NAND business to SkyHigh Memory Limited ("SkyHigh"), a newly formed joint venture, which was completed on April 1, 2019. The following table summarizes the Company's revenue by segment: Three Months Ended Nine Months Ended September 29, 2019 September 30, 2018 September 29, 2019 September 30, 2018 (In thousands) Microcontroller and Connectivity Division ("MCD") $ 410,748 $ 413,413 $ 1,075,363 $ 1,118,649 Memory Products Division ("MPD") 163,773 259,622 570,383 760,717 Total revenues $ 574,521 $ 673,035 $ 1,645,746 $ 1,879,366 The following table summarizes the Company's revenue by end use: Three Months Ended Nine Months Ended September 29, 2019 September 30, 2018 September 29, 2019 September 30, 2018 (In thousands) IoT $ 245,033 $ 251,976 $ 598,553 $ 650,221 Automotive 209,413 208,566 609,524 601,160 Legacy 120,075 212,493 437,669 627,985 Total revenues $ 574,521 $ 673,035 $ 1,645,746 $ 1,879,366 The following tables summarize the Company's revenue by revenue type: Three Months Ended Nine Months Ended September 29, 2019 September 30, 2018 September 29, 2019 September 30, 2018 (In thousands) Product revenue $ 555,911 $ 663,776 $ 1,602,934 $ 1,844,295 Non-product revenue (1) 18,610 9,259 42,812 35,071 Total revenues $ 574,521 $ 673,035 $ 1,645,746 $ 1,879,366 (1) Non-product revenue primarily includes royalties, non-recurring engineering services revenue, and revenue from intellectual property arrangements. Three Months Ended Nine Months Ended September 29, 2019 September 30, 2018 September 29, 2019 September 30, 2018 (In thousands) Products/Services transferred at a point in time $ 568,869 $ 670,577 $ 1,631,997 $ 1,868,635 Products/Services transferred over time 5,652 2,458 13,749 10,731 Total revenues $ 574,521 $ 673,035 $ 1,645,746 $ 1,879,366 The following table summarizes the Company's revenue by geographical locations: Three Months Ended Nine Months Ended September 29, 2019 September 30, 2018 September 29, 2019 September 30, 2018 (In thousands) United States $ 52,678 $ 62,825 $ 170,749 $ 190,282 China, Taiwan, and Hong Kong 215,568 265,758 614,920 732,687 Japan 158,128 164,046 408,721 448,654 Europe 67,803 85,370 230,284 257,807 Rest of the World 80,344 95,036 221,072 249,936 Total revenues $ 574,521 $ 673,035 $ 1,645,746 $ 1,879,366</t>
  </si>
  <si>
    <t>BALANCE SHEET COMPONENTS (Tables)</t>
  </si>
  <si>
    <t>Accounts Receivable, Net</t>
  </si>
  <si>
    <t>Accounts Receivable, Net As of September 29, 2019 December 30, 2018 (In thousands) Accounts receivable, gross $ 390,798 $ 325,178 Allowance for doubtful accounts receivable (902 ) (904 ) Total accounts receivable, net $ 389,896 $ 324,274</t>
  </si>
  <si>
    <t>Inventories As of September 29, 2019 December 30, 2018 (In thousands) Raw materials $ 16,988 $ 10,004 Work-in-process 250,203 215,820 Finished goods 60,201 66,269 Total inventories $ 327,392 $ 292,093</t>
  </si>
  <si>
    <t>Other Current Assets</t>
  </si>
  <si>
    <t>Other Current Assets As of September 29, 2019 December 30, 2018 (In thousands) Prepaid tooling $ 25,555 $ 25,891 Advances to suppliers 3,738 12,058 Prepaid royalty and licenses 10,739 14,863 Derivative assets 956 3,492 Value added tax receivable 7,384 7,652 Prepaid expenses 21,037 17,814 Withholding tax receivable and tax advance 3,090 4,236 Other current assets 13,257 15,157 Total other current assets $ 85,756 $ 101,163</t>
  </si>
  <si>
    <t>Other Long-term Assets</t>
  </si>
  <si>
    <t>Other Long-term Assets As of September 29, 2019 December 30, 2018 (In thousands) Employee deferred compensation plan assets $ 44,669 $ 44,397 Long-term licenses 5,240 4,495 Advances to suppliers 12,061 11,471 Deposits 9,528 9,441 Pension plan assets 1,960 1,765 Derivative assets — 1,419 Prepaid tooling and other non-current assets 43,594 51,317 Total other long-term assets $ 117,052 $ 124,305</t>
  </si>
  <si>
    <t>Other Current Liabilities</t>
  </si>
  <si>
    <t>Other Current Liabilities As of September 29, 2019 December 30, 2018 (In thousands) Employee deferred compensation plan liability $ 44,654 $ 44,834 Restructuring accrual (See Note 9) 509 14,536 Derivative liability 2,756 1,621 Accrued expenses 50,627 46,592 Accrued interest 4,451 9,440 Customer advances 47 5,296 Operating lease liability 12,717 — Other current liabilities 16,030 15,745 Total other current liabilities $ 131,791 $ 138,064</t>
  </si>
  <si>
    <t>Other Long-term Liabilities</t>
  </si>
  <si>
    <t>Other Long-term Liabilities As of September 29, 2019 December 30, 2018 (In thousands) Pension and other employee-related liabilities $ 16,303 $ 14,083 Asset retirement obligation 6,036 5,916 Derivative liability 17,483 4,051 Operating lease liability 33,653 — Other long-term liabilities 5,035 3,870 Total other long-term liabilities $ 78,510 $ 27,920</t>
  </si>
  <si>
    <t>INTANGIBLE ASSETS (Tables)</t>
  </si>
  <si>
    <t>Total Intangible Assets</t>
  </si>
  <si>
    <t>The following table presents details of the Company's developed technology and other intangible assets: As of September 29, 2019 As of December 30, 2018 Gross Accumulated Net Gross Accumulated Net (In thousands) Acquisition-related intangible assets $ 1,188,521 $ (856,454 ) $ 332,067 $ 1,188,521 $ (702,883 ) $ 485,638 Non-acquisition related intangible assets 19,884 (17,025 ) 2,859 19,884 (14,932 ) 4,952 Total intangible assets $ 1,208,405 $ (873,479 ) $ 334,926 $ 1,208,405 $ (717,815 ) $ 490,590</t>
  </si>
  <si>
    <t>Amortization Expense</t>
  </si>
  <si>
    <t>The following table summarizes the amortization expense by line item recorded in the Condensed Consolidated Statements of Operations: Three Months Ended Nine Months Ended September 29, 2019 September 30, 2018 September 29, 2019 September 30, 2018 (In thousands) Cost of revenues $ 46,880 $ 50,229 $ 140,641 $ 146,433 Research and development 698 870 2,093 3,391 Selling, general and administrative 4,310 4,310 12,930 13,568 Total amortization expense $ 51,888 $ 55,409 $ 155,664 $ 163,392</t>
  </si>
  <si>
    <t>Estimated Future Amortization Expense Related to Developed Technology and Other Intangible Assets</t>
  </si>
  <si>
    <t>The estimated future amortization expense related to developed technology and other intangible assets as of September 29, 2019 is as follows: (In thousands) 2019 (remaining three months) $ 51,743 2020 153,689 2021 58,489 2022 33,000 2023 28,335 2024 and thereafter 9,670 Total future amortization expense $ 334,926</t>
  </si>
  <si>
    <t>EQUITY METHOD INVESTMENTS (Tables)</t>
  </si>
  <si>
    <t>Equity Method Investments and Gain Related to Investment</t>
  </si>
  <si>
    <t>The below table presents the changes in the aggregate carrying value of the equity method investments in Deca and SkyHigh (in thousands): Carrying value as of December 30, 2018 $ 65,145 Additional investment 2,400 Share in gain/ loss, net of equity method investees (7,873 ) Impairment of investment (29,505 ) Carrying value as of September 29, 2019 $ 30,167 The following table presents summarized aggregate financial information derived from the respective consolidated financial statements of Deca and SkyHigh for the three and nine months ended September 29, 2019 , and of Deca for the three and nine months ended September 30, 2018: Three Months Ended Nine Months Ended September 29, 2019 September 30, 2018 September 29, 2019 September 30, 2018 (In thousands) Operating data: Revenue $ 25,455 $ 5,421 $ 47,650 $ 14,023 Gross profit (loss) 3,458 (2,297 ) 3,773 (7,674 ) Loss from operations (2,052 ) (6,628 ) (13,157 ) (20,468 ) Net loss (2,852 ) (6,971 ) (14,868 ) (20,726 ) Net loss attributable to Cypress $ (1,383 ) $ (3,657 ) $ (7,873 ) $ (10,873 ) The following table represents the assets and liabilities held by Deca and SkyHigh as of September 29, 2019 , and by Deca as of December 30, 2018: September 29, 2019 December 30, 2018 (In thousands) Balance Sheet Data: Current assets $ 40,877 $ 25,865 Long-term assets 46,802 51,176 Current liabilities 27,934 9,635 Long-term liabilities $ 495 $ 877</t>
  </si>
  <si>
    <t>FAIR VALUE MEASUREMENTS (Tables)</t>
  </si>
  <si>
    <t>Financial Assets and Liabilities Measured at Fair Value</t>
  </si>
  <si>
    <t>The following table presents the fair value hierarchy for the Company's financial assets and liabilities measured at fair value on a recurring basis as of September 29, 2019 and December 30, 2018 : September 29, 2019 December 30, 2018 Level 1 Level 2 Total Level 1 Level 2 Total (In thousands) Financial Assets Cash equivalents: Money market funds $ 229,528 $ — $ 229,528 $ 171,777 $ — $ 171,777 Other current assets: Certificates of deposit — 243 243 — 870 870 Total cash equivalents other current assets 229,528 243 229,771 171,777 870 172,647 Employee deferred compensation plan assets 16,878 27,791 44,669 18,648 25,749 44,397 Interest rate swap — — — — 2,548 2,548 Foreign exchange forward contracts — 956 956 — 2,362 2,362 Total financial assets $ 246,406 $ 28,990 $ 275,396 $ 190,425 $ 31,529 $ 221,954 Financial Liabilities Foreign exchange forward contracts $ — $ 1,529 $ 1,529 $ — $ 1,621 $ 1,621 Interest rate swap — 18,710 18,710 — 4,051 4,051 Total financial liabilities $ — $ 20,239 $ 20,239 $ — $ 5,672 $ 5,672</t>
  </si>
  <si>
    <t>RESTRUCTURING (Tables)</t>
  </si>
  <si>
    <t>Schedule of Restructuring Costs</t>
  </si>
  <si>
    <t>The following table summarizes the restructuring charges recorded in the Consolidated Statements of Operations: Three Months Ended Nine Months Ended September 29, 2019 September 30, 2018 September 29, 2019 September 30, 2018 (In thousands) Personnel $ 392 $ 234 $ 3,509 $ 5,569 Lease termination costs — 9,757 — 9,757 Total restructuring costs $ 392 $ 9,991 $ 3,509 $ 15,326 The following table summarizes the restructuring costs by line item recorded in the Condensed Consolidated Statements of Operations: Three Months Ended Nine Months Ended September 29, 2019 September 30, 2018 September 29, 2019 September 30, 2018 (In thousands) Cost of goods sold $ (68 ) $ (340 ) $ 950 $ 3,136 Research and development 291 516 1,653 842 Selling, general and administrative 169 9,815 906 11,348 Total restructuring costs $ 392 $ 9,991 $ 3,509 $ 15,326</t>
  </si>
  <si>
    <t>Schedule of Restructuring Reserve by Type of Cost</t>
  </si>
  <si>
    <t>Restructuring activity under the Company's restructuring plans was as follows: (In thousands) 2019 Plan 2018 Plan 2017 Plan Spansion Integration Plan Total Accrued restructuring balance as of December 30, 2018 $ — $ 248 $ 30 $ 14,258 $ 14,536 Provision 3,517 (97 ) — 89 3,509 Cash payments and other adjustments (3,008 ) (151 ) (30 ) (14,347 ) (17,536 ) Accrued restructuring balance as of September 29, 2019 $ 509 $ — $ — $ — $ 509 Current portion of the restructuring accrual $ 509 $ — $ — $ — $ 509</t>
  </si>
  <si>
    <t>EMPLOYEE STOCK PLANS AND STOCK-BASED COMPENSATION (Tables)</t>
  </si>
  <si>
    <t>Schedule of Employee Service Share-based Compensation, Allocation of Recognized Period Costs</t>
  </si>
  <si>
    <t>The following table summarizes the stock-based compensation expense by line item recorded in the Condensed Consolidated Statements of Operations: Three Months Ended Nine Months Ended September 29, 2019 September 30, 2018 September 29, 2019 September 30, 2018 (In thousands) Cost of revenues $ 5,907 $ 5,120 $ 11,408 $ 12,689 Research and development 7,708 8,206 26,692 28,720 Selling, general and administrative 11,276 10,869 37,666 35,152 Total stock-based compensation expense $ 24,891 $ 24,195 $ 75,766 $ 76,561</t>
  </si>
  <si>
    <t>Schedule of Stock-Based Compensation Expense Award Type</t>
  </si>
  <si>
    <t>The following table summarizes the stock-based compensation expense by type of awards: Three Months Ended Nine Months Ended September 29, 2019 September 30, 2018 September 29, 2019 September 30, 2018 (In thousands) Restricted stock units ("RSUs") and performance-based restricted stock units ("PSUs") $ 24,891 $ 23,345 $ 72,372 $ 72,366 Employee Stock Purchase Plan (“ESPP”) and stock options — 850 3,394 4,195 Total stock-based compensation expense $ 24,891 $ 24,195 $ 75,766 $ 76,561</t>
  </si>
  <si>
    <t>Schedule of Unrecognized Stock-Based Compensation Balance, Net by Award Type</t>
  </si>
  <si>
    <t>The following table summarizes the unrecognized stock-based compensation balance, by type of award as of September 29, 2019 : Weighted- (In thousands) (In years) RSUs and PSUs $ 79,549 1.38 Total unrecognized stock-based compensation expense $ 79,549 1.38</t>
  </si>
  <si>
    <t>Schedule of Stock Option Activities</t>
  </si>
  <si>
    <t>The following table summarizes the Company's stock option activities: Shares Weighted- Weighted Average Remaining Contractual term Aggregate Intrinsic Value (In thousands, except (In years) ($ in millions) Options outstanding as of December 30, 2018 2,639 $ 11.75 Exercised (379 ) $ 8.14 Forfeited or expired (66 ) $ 21.59 Options outstanding as of March 31, 2019 2,194 $ 12.07 1.94 $ 7.3 Exercised (459 ) $ 12.47 Forfeited or expired (18 ) $ 20.18 Options outstanding as of June 30, 2019 1,717 $ 11.88 1.74 $ 17.8 Exercised (242 ) $ 13.77 Forfeited or expired (7 ) $ 23.21 Options outstanding as of September 29, 2019 1,468 $ 11.51 1.56 $ 17.2 Options exercisable as of September 29, 2019 1,468 $ 11.51 1.56 $ 17.2</t>
  </si>
  <si>
    <t>Schedule of Restricted Stock Unit and Restricted Stock Award Activities</t>
  </si>
  <si>
    <t>The following table summarizes the Company's RSU and PSU activities: Shares Weighted- (In thousands, except Balance as of December 30, 2018 10,175 $ 14.42 Granted 6,026 $ 15.08 Released (2,437 ) $ 14.38 Forfeited (172 ) $ 12.80 Balance as of March 31, 2019 13,592 $ 14.64 Granted 323 $ 16.65 Released (1,330 ) $ 14.11 Forfeited (225 ) $ 13.50 Balance as of June 30, 2019 12,360 $ 14.26 Granted 322 $ 21.89 Released (2,233 ) $ 11.91 Forfeited (221 ) $ 15.88 Balance as of September 29, 2019 10,228 $ 14.97</t>
  </si>
  <si>
    <t>DEBT (Tables)</t>
  </si>
  <si>
    <t>Schedule of Debt</t>
  </si>
  <si>
    <t>Total debt, including finance lease obligations, is comprised of the following as of September 29, 2019 and December 30, 2018: September 29, 2019 December 30, 2018 (In thousands) Current portion of long-term debt Senior Secured Credit Facility: Revolving Credit Facility $ 50,000 $ — Term Loan B — 5,051 2% Exchangeable Senior Notes due 2020 11,685 — Finance lease obligations 1,833 1,892 Current portion of long-term debt 63,518 6,943 Revolving credit facility and long-term portion of debt Senior Secured Credit Facility: Revolving Credit Facility 347,000 — Term Loan B — 462,868 2% Exchangeable Senior Notes due 2020 — 11,438 4.5% Convertible Senior Notes due 2022 264,286 256,726 2% Convertible Senior Notes due 2023 137,788 135,057 Finance lease obligations 7,779 8,146 Credit facility, finance lease obligations, and long-term debt 756,853 874,235 Total debt $ 820,371 $ 881,178</t>
  </si>
  <si>
    <t>Schedule of Long-term Debt Instruments</t>
  </si>
  <si>
    <t>The 2022 Notes consisted of the following as of September 29, 2019 and December 30, 2018 (in thousands): September 29, 2019 December 30, 2018 Equity component $ 47,686 $ 47,686 Liability component: Principal 287,500 287,500 Less debt discount and debt issuance costs, net (23,214 ) (30,774 ) Net carrying amount $ 264,286 $ 256,726 The following table includes total interest expense related to the 2022 Notes recognized during the three and nine months ended September 29, 2019 and September 30, 2018 (in thousands): Three Months Ended Nine Months Ended September 29, 2019 September 30, 2018 September 29, 2019 September 30, 2018 Contractual interest expense $ 3,198 $ 3,198 $ 9,667 $ 9,667 Amortization of debt issuance costs 317 317 958 958 Accretion of debt discount 2,184 2,184 6,602 6,602 Total $ 5,699 $ 5,699 $ 17,227 $ 17,227 The Spansion Notes consisted of the following as of September 29, 2019 and December 30, 2018 (in thousands): September 29, 2019 December 30, 2018 Equity component $ 22,971 $ 22,971 Liability component: Principal 11,990 11,990 Less debt discount and debt issuance costs, net (305 ) (552 ) Net carrying amount $ 11,685 $ 11,438 The following table summarizes the components of the total interest expenses on the Spansion Notes recognized during the three and nine months ended September 29, 2019 and September 30, 2018 (in thousands): Three Months Ended Nine Months Ended September 29, 2019 September 30, 2018 September 29, 2019 September 30, 2018 Contractual interest expense at 2% per annum $ 61 $ 61 $ 182 $ 182 Accretion of debt discount 82 76 247 240 Total $ 143 $ 137 $ 429 $ 422 The 2023 Notes consisted of the following as of September 29, 2019 and December 30, 2018 (in thousands): September 29, 2019 December 30, 2018 Equity component $ 15,028 $ 15,028 Liability component: Principal 150,000 150,000 Less debt discount and debt issuance costs, net (12,212 ) (14,943 ) Net carrying amount $ 137,788 $ 135,057 The following table includes total interest expense related to the 2023 Notes recognized during the three and nine months ended September 29, 2019 and September 30, 2018 (in thousands): Three Months Ended Nine Months Ended September 29, 2019 September 30, 2018 September 29, 2019 September 30, 2018 Contractual interest expense $ 748 $ 748 $ 2,244 $ 2,244 Amortization of debt issuance costs 176 175 526 525 Accretion of debt discount 734 735 2,205 2,205 Total $ 1,658 $ 1,658 $ 4,975 $ 4,974</t>
  </si>
  <si>
    <t>Schedule of Future Debt Payments</t>
  </si>
  <si>
    <t>The future scheduled principal payments for the Company's outstanding debt as of September 29, 2019 were as follows (in thousands): Fiscal Year Total 2019 (remaining three months) $ 50,010 2020 (1) 11,984 2021 347,000 2022 (1) 287,496 2023 150,000 Total (excluding finance leases) $ 846,490 Finance lease liabilities 9,612 Total debt $ 856,102</t>
  </si>
  <si>
    <t>LEASES (Tables)</t>
  </si>
  <si>
    <t>Supplemental Balance Sheet Information</t>
  </si>
  <si>
    <t>Supplemental balance sheet information related to leases was as follows (in thousands): As of September 29, 2019 Finance Leases Property and equipment, at cost $ 9,583 Accumulated depreciation (1,487 ) Property and equipment, net $ 8,096 Finance leases included in current portion of long-term debt $ 1,833 Finance leases included in revolving credit facility and long-term portion of debt 7,779 Total finance lease liabilities $ 9,612 Operating Leases Operating lease right-of-use assets $ 44,212 Operating leases included in other current liabilities 12,717 Operating leases included in other long-term liabilities 33,653 Total operating lease liabilities $ 46,370</t>
  </si>
  <si>
    <t>Component of Lease Costs</t>
  </si>
  <si>
    <t>The component of lease costs was as follows (in thousands): Three Months Ended Nine Months Ended September 29, 2019 Lease cost Finance lease cost Amortization of right-of-use assets $ 437 $ 1,263 Interest on lease liabilities 99 299 Operating lease cost 4,126 11,426 Short term lease cost 55 543 Variable lease cost 505 1,454 Total lease cost $ 5,222 $ 14,985 Other information related to leases were as follows: Nine Months Ended September 29, 2019 Cash paid for amounts included in the measurement of lease liabilities (In thousands) Operating cash flows from finance leases $ 299 Operating cash flows from operating leases $ 7,378 Financing cash flows from finance leases $ 1,271 Weighted-average remaining lease term (in years): September 29, 2019 Finance leases 5.17 Operating leases 5.41 Weighted-average discount rate: Finance leases 3.98 % Operating leases 6.89 %</t>
  </si>
  <si>
    <t>Other Information Related to Leases</t>
  </si>
  <si>
    <t>Future Minimum Lease Payments Under Operating Leases</t>
  </si>
  <si>
    <t>As of September 29, 2019 , the maturities of the Company's lease liabilities are as follows: Operating lease liabilities Finance lease liabilities Fiscal Year (In thousands) 2019 (remaining three months) $ 3,980 $ 537 2020 16,068 2,196 2021 8,384 2,189 2022 6,177 2,191 2023 4,742 2,049 Thereafter 18,806 1,456 Total undiscounted future cash flows $ 58,157 $ 10,618 Less: Imputed interest $ 11,787 $ 1,006 Present value of undiscounted future cash flows $ 46,370 $ 9,612 Presentation on statement of financial position Current $ 12,717 $ 1,833 Non-current $ 33,653 $ 7,779</t>
  </si>
  <si>
    <t>Future Minimum Lease Payments Under Finance Leases</t>
  </si>
  <si>
    <t>Schedule of Future Minimum Lease Payments</t>
  </si>
  <si>
    <t>As of December 30, 2018, future minimum lease payments under non-cancelable operating leases were as follows: Fiscal Year (In thousands) 2019 $ 29,315 2020 12,860 2021 8,176 2022 6,241 2023 2,476 Thereafter 3,808 Total $ 62,876</t>
  </si>
  <si>
    <t>COMMITMENTS AND CONTINGENCIES (Tables)</t>
  </si>
  <si>
    <t>Schedule of Warranty Reserve Activities</t>
  </si>
  <si>
    <t>The following table presents the Company's warranty reserve activities: Three Months Ended Nine Months Ended September 29, 2019 September 30, 2018 September 29, 2019 September 30, 2018 (In thousands) Beginning balance $ 3,555 $ 4,445 $ 3,982 $ 4,445 Settlements made (2,252 ) (1,456 ) (4,637 ) (4,434 ) Provisions 2,252 1,456 4,210 4,434 Ending balance $ 3,555 $ 4,445 $ 3,555 $ 4,445</t>
  </si>
  <si>
    <t>FOREIGN CURRENCY AND INTEREST RATE DERIVATIVES (Tables)</t>
  </si>
  <si>
    <t>Schedule of Derivative Instruments</t>
  </si>
  <si>
    <t>Designated Hedges Total notional amounts of net outstanding contracts were as summarized below: Buy / Sell September 29, 2019 December 30, 2018 (In millions) U.S. dollar / Japanese Yen $37.0 / ¥3,900 $44.5 / ¥4,850 Japanese Yen / U.S. dollar ¥5,400 / $51.0 ¥10,827 / $98.8 Non-designated hedges Total notional amounts of net outstanding contracts were as summarized below: Buy / Sell September 29, 2019 December 30, 2018 (In millions) EUR / U.S. dollar €1.5 / $1.7 U.S. dollar / EUR $0.8 / €0.7 $9.1 / €8.0 U.S. dollar / Japanese Yen $37.4 / ¥4,030 $13.2 / ¥1,430 Japanese Yen / U.S. dollar ¥7,877 / $73.6 ¥4,210 / $38.0</t>
  </si>
  <si>
    <t>Schedule of Derivative Instruments, Effect on Other Comprehensive Income (Loss)</t>
  </si>
  <si>
    <t>The effect of derivative instruments on the Condensed Consolidated Statements of Operations for the three and nine months ended September 29, 2019 was as follows: Three Months Ended Nine Months Ended September 29, 2019 (In thousands) Revenue Cost of Goods Sold Operating Expenses Interest Expense Revenue Cost of Goods Sold Operating Expenses Interest Expense Total amounts of income and expense line items presented in the statement of financial performance in which the effects of fair value and cash flow hedges are recorded $ 574,521 $ 358,080 $ 171,216 $ 17,889 $ 1,645,746 $ 1,028,138 $ 527,081 $ 43,778 Gain or (loss) on cash flow hedge relationships in Subtopic ASC 815-20: Interest rate contracts Amount of gain or (loss) reclassified from AOCI into income $ — $ — $ — $ 106 $ — $ — $ — $ 835 Foreign exchange contracts Amount of gain or (loss) reclassified from AOCI into income $ (86 ) $ 381 $ 57 $ — $ 482 $ (210 ) $ 9 $ —</t>
  </si>
  <si>
    <t>Gross Fair Values of Derivative Instruments on Condensed Consolidated Balance Sheets</t>
  </si>
  <si>
    <t>The gross fair values of derivative instruments on the Condensed Consolidated Balance Sheets as of September 29, 2019 and December 30, 2018 were as follows: September 29, 2019 December 30, 2018 Balance Sheet location Derivatives designated as hedging instruments Derivatives not designated as hedging instruments Derivatives designated as hedging instruments Derivatives not designated as hedging instruments (In thousands) Other Current Assets Derivative Asset $ 720 $ 236 $ 2,767 $ 725 Non-Current Assets Derivative Asset $ — $ — $ 1,419 $ — Other Current Liabilities Derivative Liability $ 1,985 $ 771 $ 1,210 $ 411 Non-Current Liabilities Derivative Liability $ 17,483 $ — $ 4,051 $ —</t>
  </si>
  <si>
    <t>NET INCOME PER SHARE (Tables)</t>
  </si>
  <si>
    <t>Computation of Basic and Diluted Net Income Per Share</t>
  </si>
  <si>
    <t>The following table sets forth the computation of basic and diluted net income per share: Three Months Ended Nine Months Ended September 29, 2019 September 30, 2018 September 29, 2019 September 30, 2018 (In thousands, except per-share amounts) Net income attributable to Cypress $ 12,683 $ 50,695 $ 19,668 $ 87,478 Weighted-average common shares 369,241 361,631 366,444 358,560 Weighted-average diluted shares 388,243 374,266 381,633 373,064 Net income per share—basic $ 0.03 $ 0.14 $ 0.05 $ 0.24 Net income per share—diluted $ 0.03 $ 0.14 $ 0.05 $ 0.23</t>
  </si>
  <si>
    <t>SEGMENT, GEOGRAPHICAL AND CUSTOMER INFORMATION (Tables)</t>
  </si>
  <si>
    <t>Income before Income Taxes</t>
  </si>
  <si>
    <t>Income Before Income Taxes Three Months Ended Nine Months Ended September 29, 2019 September 30, 2018 September 29, 2019 September 30, 2018 (In thousands) MCD $ 61,948 $ 58,896 $ 110,302 $ 108,467 MPD 56,513 96,650 212,313 278,579 Unallocated items: Stock-based compensation expense (24,891 ) (24,195 ) (75,766 ) (76,561 ) Restructuring charges (392 ) (9,991 ) (3,509 ) (15,326 ) Amortization of intangible assets and other (51,394 ) (55,875 ) (155,518 ) (164,256 ) Merger-related expenses (3,043 ) — (11,452 ) — Changes related to debt extinguishment (6,402 ) — (6,402 ) 630 Other adjustments (2,036 ) (5,463 ) (15,609 ) (17,201 ) Income from operations before income taxes $ 30,303 $ 60,022 $ 54,359 $ 114,332</t>
  </si>
  <si>
    <t>Property, Plant and Equipment, Net, by Geographic Locations</t>
  </si>
  <si>
    <t>Property, plant and equipment, net, excluding finance leases, by geographic locations were as follows: As of September 29, 2019 December 30, 2018 (In thousands) United States $ 149,830 $ 173,973 Philippines 31,828 33,413 Thailand 31,439 34,581 Japan 10,554 11,251 Other 31,208 29,768 Total property, plant and equipment (excluding finance leases), net $ 254,859 $ 282,986</t>
  </si>
  <si>
    <t>ACCUMULATED OTHER COMPREHENSIVE INCOME (LOSS) (Tables)</t>
  </si>
  <si>
    <t>Components of Accumulated Other Comprehensive Income (Loss)</t>
  </si>
  <si>
    <t>The changes in accumulated other comprehensive loss, net of tax, by components are as follows (in thousands): Accumulated net unrealized income (loss) on cash flow hedges and other Accumulated unrecognized gain (loss) on the Defined Benefit Plan Accumulated other comprehensive income (loss) Balance as of December 30, 2018 $ (763 ) $ 2,592 $ 1,829 Other comprehensive income (loss) before reclassification (5,938 ) — (5,938 ) Amounts reclassified to operating income (502 ) — (502 ) Net unrealized gain (loss) on the defined benefit plan — (13 ) (13 ) Balance as of March 31, 2019 $ (7,203 ) $ 2,579 $ (4,624 ) Other comprehensive income (loss) before reclassification $ (6,963 ) $ — $ (6,963 ) Amounts reclassified to operating income (156 ) — (156 ) Net unrealized gain (loss) on the defined benefit plan — (928 ) (928 ) Balance as of June 30, 2019 $ (14,322 ) $ 1,651 $ (12,671 ) Other comprehensive income (loss) before reclassification $ (3,816 ) $ — $ (3,816 ) Amounts reclassified to operating income (458 ) — (458 ) Net unrealized gain (loss) on the defined benefit plan — 10 10 Balance as of September 29, 2019 $ (18,596 ) $ 1,661 $ (16,935 )</t>
  </si>
  <si>
    <t>RELATED-PARTY TRANSACTIONS (Tables)</t>
  </si>
  <si>
    <t>Schedule of Related Party Transactions</t>
  </si>
  <si>
    <t>For the indicated periods, the following table presents information on the Company's transactions with such entities occurring at a time when the other entity was a related party of the Company: Three Months Ended Nine Months Ended September 29, 2019 September 30, 2018 September 29, 2019 September 30, 2018 (In thousands) Total revenues $ 3,092 $ 22 $ 6,738 $ 211 Total purchases $ 1,862 $ 5,776 $ 6,626 $ 11,146</t>
  </si>
  <si>
    <t>BASIS OF PRESENTATION AND SUMMARY OF SIGNIFICANT ACCOUNTING POLICIES - Narrative (Details) - USD ($) $ in Millions</t>
  </si>
  <si>
    <t>Dec. 29, 2019</t>
  </si>
  <si>
    <t>Sep. 28, 2019</t>
  </si>
  <si>
    <t>Dec. 31, 2018</t>
  </si>
  <si>
    <t>ASU 2016-02</t>
  </si>
  <si>
    <t>New Accounting Pronouncements or Change in Accounting Principle [Line Items]</t>
  </si>
  <si>
    <t>Right-of-use assets</t>
  </si>
  <si>
    <t>Lease liabilities</t>
  </si>
  <si>
    <t>Subsequent Event</t>
  </si>
  <si>
    <t>Payment to acquire remaining ownership percentage</t>
  </si>
  <si>
    <t>AgigA Tech Inc.</t>
  </si>
  <si>
    <t>Outstanding equity held prior to acquisition (as a percent)</t>
  </si>
  <si>
    <t>94.40%</t>
  </si>
  <si>
    <t>MERGER AGREEMENT - Narrative (Details) - Merger Agreement - USD ($) $ / shares in Units, $ in Millions</t>
  </si>
  <si>
    <t>Jun. 03, 2019</t>
  </si>
  <si>
    <t>Business Acquisition [Line Items]</t>
  </si>
  <si>
    <t>Common stock value (in dollars per share)</t>
  </si>
  <si>
    <t>Merger termination fee</t>
  </si>
  <si>
    <t>Merger related costs</t>
  </si>
  <si>
    <t>Cash retention bonus payment contingent upon closing of merger</t>
  </si>
  <si>
    <t>Percentage of retention cash bonuses payable upon merger closing</t>
  </si>
  <si>
    <t>50.00%</t>
  </si>
  <si>
    <t>Percentage of retention cash bonuses payable six months after merger closing</t>
  </si>
  <si>
    <t>Infineon</t>
  </si>
  <si>
    <t>Banker Fees</t>
  </si>
  <si>
    <t>Banker fees contingently payable upon completion of merger</t>
  </si>
  <si>
    <t>Banker fees contingently payable upon non-completion of merger</t>
  </si>
  <si>
    <t>REVENUE - Disaggregated by Revenue Source, Segment and Geographical Locations (Details) - USD ($) $ in Thousands</t>
  </si>
  <si>
    <t>Disaggregation of Revenue [Line Items]</t>
  </si>
  <si>
    <t>United States</t>
  </si>
  <si>
    <t>China, Taiwan, and Hong Kong</t>
  </si>
  <si>
    <t>Japan</t>
  </si>
  <si>
    <t>Europe</t>
  </si>
  <si>
    <t>Rest of the World</t>
  </si>
  <si>
    <t>Products/Services transferred at a point in time</t>
  </si>
  <si>
    <t>Products/Services transferred over time</t>
  </si>
  <si>
    <t>Product revenue</t>
  </si>
  <si>
    <t>Non-product revenue</t>
  </si>
  <si>
    <t>IoT</t>
  </si>
  <si>
    <t>Automotive</t>
  </si>
  <si>
    <t>Legacy</t>
  </si>
  <si>
    <t>Microcontroller and Connectivity Division (MCD)</t>
  </si>
  <si>
    <t>Memory Products Division (MPD)</t>
  </si>
  <si>
    <t>BALANCE SHEET COMPONENTS - Accounts Receivable, Net (Details) - USD ($) $ in Thousands</t>
  </si>
  <si>
    <t>Accounts receivable, gross</t>
  </si>
  <si>
    <t>Allowance for doubtful accounts receivable</t>
  </si>
  <si>
    <t>Total accounts receivable, net</t>
  </si>
  <si>
    <t>BALANCE SHEET COMPONENTS - Inventories (Details) - USD ($) $ in Thousands</t>
  </si>
  <si>
    <t>Raw materials</t>
  </si>
  <si>
    <t>Work-in-process</t>
  </si>
  <si>
    <t>Finished goods</t>
  </si>
  <si>
    <t>Total inventories</t>
  </si>
  <si>
    <t>BALANCE SHEET COMPONENTS - Other Current Assets (Details) - USD ($) $ in Thousands</t>
  </si>
  <si>
    <t>Prepaid Expense and Other Assets, Current [Abstract]</t>
  </si>
  <si>
    <t>Prepaid tooling</t>
  </si>
  <si>
    <t>Advances to suppliers</t>
  </si>
  <si>
    <t>Prepaid royalty and licenses</t>
  </si>
  <si>
    <t>Derivative assets</t>
  </si>
  <si>
    <t>Value added tax receivable</t>
  </si>
  <si>
    <t>Prepaid expenses</t>
  </si>
  <si>
    <t>Withholding tax receivable and tax advance</t>
  </si>
  <si>
    <t>Total other current assets</t>
  </si>
  <si>
    <t>BALANCE SHEET COMPONENTS - Other Long-Term Assets (Details) - USD ($) $ in Thousands</t>
  </si>
  <si>
    <t>Employee deferred compensation plan assets</t>
  </si>
  <si>
    <t>Long-term licenses</t>
  </si>
  <si>
    <t>Deposits</t>
  </si>
  <si>
    <t>Pension plan assets</t>
  </si>
  <si>
    <t>Prepaid tooling and other non-current assets</t>
  </si>
  <si>
    <t>Total other long-term assets</t>
  </si>
  <si>
    <t>BALANCE SHEET COMPONENTS - Other Current Liabilities (Details) - USD ($) $ in Thousands</t>
  </si>
  <si>
    <t>Employee deferred compensation plan liability</t>
  </si>
  <si>
    <t>Restructuring accrual (See Note 9)</t>
  </si>
  <si>
    <t>Derivative liability</t>
  </si>
  <si>
    <t>Accrued expenses</t>
  </si>
  <si>
    <t>Accrued interest</t>
  </si>
  <si>
    <t>Customer advances</t>
  </si>
  <si>
    <t>Operating lease liability</t>
  </si>
  <si>
    <t>Total other current liabilities</t>
  </si>
  <si>
    <t>BALANCE SHEET COMPONENTS - Other Long-Term Liabilities (Details) - USD ($) $ in Thousands</t>
  </si>
  <si>
    <t>Pension and other employee-related liabilities</t>
  </si>
  <si>
    <t>Asset retirement obligation</t>
  </si>
  <si>
    <t>Total other long-term liabilities</t>
  </si>
  <si>
    <t>INTANGIBLE ASSETS - Total Intangible Assets (Details) - USD ($) $ in Thousands</t>
  </si>
  <si>
    <t>Acquired Finite-Lived Intangible Assets [Line Items]</t>
  </si>
  <si>
    <t>Gross</t>
  </si>
  <si>
    <t>Accumulated Amortization</t>
  </si>
  <si>
    <t>Net</t>
  </si>
  <si>
    <t>Acquisition-related intangible assets</t>
  </si>
  <si>
    <t>Non-acquisition related intangible assets</t>
  </si>
  <si>
    <t>INTANGIBLE ASSETS - Summary of Amortization Expense by Line Item in Consolidated Statement of Operations (Details) - USD ($) $ in Thousands</t>
  </si>
  <si>
    <t>Finite-Lived Intangible Assets [Line Items]</t>
  </si>
  <si>
    <t>Total amortization expense</t>
  </si>
  <si>
    <t>INTANGIBLE ASSETS - Estimated Future Amortization Expense Related to Developed Technology and Other Intangible Assets (Details) $ in Thousands</t>
  </si>
  <si>
    <t>Sep. 29, 2019USD ($)</t>
  </si>
  <si>
    <t>2019 (remaining three months)</t>
  </si>
  <si>
    <t>2020</t>
  </si>
  <si>
    <t>2021</t>
  </si>
  <si>
    <t>2022</t>
  </si>
  <si>
    <t>2023</t>
  </si>
  <si>
    <t>2024 and thereafter</t>
  </si>
  <si>
    <t>Total future amortization expense</t>
  </si>
  <si>
    <t>ASSETS HELD FOR SALE (Details) - USD ($) $ in Thousands</t>
  </si>
  <si>
    <t>Apr. 01, 2019</t>
  </si>
  <si>
    <t>Long Lived Assets Held-for-sale [Line Items]</t>
  </si>
  <si>
    <t>Gain (Loss) on Disposition of Business</t>
  </si>
  <si>
    <t>Held-for-sale</t>
  </si>
  <si>
    <t>Intangible assets</t>
  </si>
  <si>
    <t>Impairment charges</t>
  </si>
  <si>
    <t>SkyHigh</t>
  </si>
  <si>
    <t>Ownership percentage</t>
  </si>
  <si>
    <t>40.00%</t>
  </si>
  <si>
    <t>Cash capital contribution</t>
  </si>
  <si>
    <t>SKHS | SkyHigh</t>
  </si>
  <si>
    <t>60.00%</t>
  </si>
  <si>
    <t>EQUITY METHOD INVESTMENTS - Equity Method Investments (Details) - USD ($) $ in Thousands</t>
  </si>
  <si>
    <t>Jun. 30, 2019</t>
  </si>
  <si>
    <t>Schedule of Equity Method Investments [Line Items]</t>
  </si>
  <si>
    <t>Write down of equity method investment</t>
  </si>
  <si>
    <t>Carrying value</t>
  </si>
  <si>
    <t>Schedule of Equity Method Investments [Roll Forward]</t>
  </si>
  <si>
    <t>Carrying value, beginning balance</t>
  </si>
  <si>
    <t>Additional investment</t>
  </si>
  <si>
    <t>Share in gain/ loss, net of equity method investees</t>
  </si>
  <si>
    <t>Impairment of investment</t>
  </si>
  <si>
    <t>Carrying value, ending balance</t>
  </si>
  <si>
    <t>Operating data:</t>
  </si>
  <si>
    <t>Revenue</t>
  </si>
  <si>
    <t>Gross profit (loss)</t>
  </si>
  <si>
    <t>Loss from operations</t>
  </si>
  <si>
    <t>Net loss</t>
  </si>
  <si>
    <t>Balance Sheet Data:</t>
  </si>
  <si>
    <t>Current assets</t>
  </si>
  <si>
    <t>Long-term assets</t>
  </si>
  <si>
    <t>Current liabilities</t>
  </si>
  <si>
    <t>Long-term liabilities</t>
  </si>
  <si>
    <t>Deca Technologies Inc.</t>
  </si>
  <si>
    <t>52.50%</t>
  </si>
  <si>
    <t>FAIR VALUE MEASUREMENTS - Financial Assets and Liabilities Measured at Fair Value (Details) - USD ($) $ in Thousands</t>
  </si>
  <si>
    <t>Fair Value, Balance Sheet Grouping, Financial Statement Captions [Line Items]</t>
  </si>
  <si>
    <t>Total cash equivalents other current assets</t>
  </si>
  <si>
    <t>Total financial assets</t>
  </si>
  <si>
    <t>Total financial liabilities</t>
  </si>
  <si>
    <t>Certificates of deposit</t>
  </si>
  <si>
    <t>Money market funds</t>
  </si>
  <si>
    <t>Level 1</t>
  </si>
  <si>
    <t>Level 1 | Certificates of deposit</t>
  </si>
  <si>
    <t>Level 1 | Money market funds</t>
  </si>
  <si>
    <t>Level 2</t>
  </si>
  <si>
    <t>Level 2 | Certificates of deposit</t>
  </si>
  <si>
    <t>Level 2 | Money market funds</t>
  </si>
  <si>
    <t>Interest rate swap</t>
  </si>
  <si>
    <t>Derivative asset</t>
  </si>
  <si>
    <t>Interest rate swap | Level 1</t>
  </si>
  <si>
    <t>Interest rate swap | Level 2</t>
  </si>
  <si>
    <t>Foreign exchange forward contracts</t>
  </si>
  <si>
    <t>Foreign exchange forward contracts | Level 1</t>
  </si>
  <si>
    <t>Foreign exchange forward contracts | Level 2</t>
  </si>
  <si>
    <t>FAIR VALUE MEASUREMENTS - Narrative (Details) - USD ($) $ in Millions</t>
  </si>
  <si>
    <t>Nov. 06, 2017</t>
  </si>
  <si>
    <t>Jun. 23, 2016</t>
  </si>
  <si>
    <t>Fair Value, Option, Quantitative Disclosures [Line Items]</t>
  </si>
  <si>
    <t>2% Exchangeable Senior Notes due 2020 | Convertible debt</t>
  </si>
  <si>
    <t>4.5% Convertible Senior Notes due 2022</t>
  </si>
  <si>
    <t>4.50%</t>
  </si>
  <si>
    <t>4.5% Convertible Senior Notes due 2022 | Convertible Senior Notes</t>
  </si>
  <si>
    <t>2% Convertible Senior Notes due 2023</t>
  </si>
  <si>
    <t>Level 2 | Nonrecurring | 2% Exchangeable Senior Notes due 2020 | Convertible debt | Reported Value Measurement</t>
  </si>
  <si>
    <t>Fair value of debt</t>
  </si>
  <si>
    <t>Level 2 | Nonrecurring | 2% Exchangeable Senior Notes due 2020 | Convertible debt | Estimate of Fair Value Measurement</t>
  </si>
  <si>
    <t>Level 2 | Nonrecurring | 4.5% Convertible Senior Notes due 2022 | Convertible Senior Notes | Reported Value Measurement</t>
  </si>
  <si>
    <t>Level 2 | Nonrecurring | 4.5% Convertible Senior Notes due 2022 | Convertible Senior Notes | Estimate of Fair Value Measurement</t>
  </si>
  <si>
    <t>Level 2 | Nonrecurring | 2% Convertible Senior Notes due 2023 | Reported Value Measurement</t>
  </si>
  <si>
    <t>Level 2 | Nonrecurring | 2% Convertible Senior Notes due 2023 | Estimate of Fair Value Measurement</t>
  </si>
  <si>
    <t>Level 2 | Nonrecurring | Revolving Credit Facility | Reported Value Measurement</t>
  </si>
  <si>
    <t>RESTRUCTURING - Narrative (Details) $ in Thousands</t>
  </si>
  <si>
    <t>1 Months Ended</t>
  </si>
  <si>
    <t>12 Months Ended</t>
  </si>
  <si>
    <t>Dec. 31, 2017position</t>
  </si>
  <si>
    <t>Jun. 30, 2019position</t>
  </si>
  <si>
    <t>Sep. 30, 2018USD ($)</t>
  </si>
  <si>
    <t>Dec. 30, 2018position</t>
  </si>
  <si>
    <t>Restructuring Cost and Reserve [Line Items]</t>
  </si>
  <si>
    <t>Restructuring costs (credits) | $</t>
  </si>
  <si>
    <t>2019 Plan</t>
  </si>
  <si>
    <t>Expected number of positions eliminated</t>
  </si>
  <si>
    <t>2018 Plan</t>
  </si>
  <si>
    <t>2017 Plan</t>
  </si>
  <si>
    <t>RESTRUCTURING - Schedule of Restructuring Costs (Details) - USD ($) $ in Thousands</t>
  </si>
  <si>
    <t>Total restructuring costs</t>
  </si>
  <si>
    <t>Personnel</t>
  </si>
  <si>
    <t>Lease termination costs</t>
  </si>
  <si>
    <t>RESTRUCTURING - Schedule of Restructuring costs by Line Item in Statement of Income (Details) - USD ($) $ in Thousands</t>
  </si>
  <si>
    <t>Restructuring costs</t>
  </si>
  <si>
    <t>Cost of goods sold</t>
  </si>
  <si>
    <t>RESTRUCTURING - Restructuring Activities Related to Personnel Costs (Details) - USD ($) $ in Thousands</t>
  </si>
  <si>
    <t>Restructuring Reserve [Roll Forward]</t>
  </si>
  <si>
    <t>Accrued restructuring reserve, beginning balance</t>
  </si>
  <si>
    <t>Provision</t>
  </si>
  <si>
    <t>Cash payments and other adjustments</t>
  </si>
  <si>
    <t>Accrued restructuring reserve, ending balance</t>
  </si>
  <si>
    <t>Current portion of the restructuring accrual</t>
  </si>
  <si>
    <t>Spansion Integration Plan</t>
  </si>
  <si>
    <t>EMPLOYEE STOCK PLANS AND STOCK-BASED COMPENSATION - Schedule of Stock-Based Compensation Expenses (Details) - USD ($) $ in Thousands</t>
  </si>
  <si>
    <t>Employee Service Share Based Compensation Allocation Of Recognized Period Costs [Line Items]</t>
  </si>
  <si>
    <t>Total stock-based compensation expense</t>
  </si>
  <si>
    <t>Restricted stock units (RSUs) and performance-based restricted stock units (PSUs)</t>
  </si>
  <si>
    <t>Employee Stock Purchase Plan (“ESPP”) and stock options</t>
  </si>
  <si>
    <t>EMPLOYEE STOCK PLANS AND STOCK-BASED COMPENSATION - Narrative (Details) - USD ($) $ / shares in Units, $ in Millions</t>
  </si>
  <si>
    <t>Oct. 17, 2019</t>
  </si>
  <si>
    <t>Share Based Compensation Arrangement By Share Based Payment Award [Line Items]</t>
  </si>
  <si>
    <t>Stock-based compensation capitalized in inventory</t>
  </si>
  <si>
    <t>Options granted (in shares)</t>
  </si>
  <si>
    <t>Cash dividend declared per share (in dollars per share)</t>
  </si>
  <si>
    <t>Stock options</t>
  </si>
  <si>
    <t>Stock available for grant (in shares)</t>
  </si>
  <si>
    <t>RSUs and PSUs</t>
  </si>
  <si>
    <t>Merger Agreement | Stock options</t>
  </si>
  <si>
    <t>Percentage of share based compensation payable in cash post closing</t>
  </si>
  <si>
    <t>100.00%</t>
  </si>
  <si>
    <t>Merger Agreement | RSUs, Director</t>
  </si>
  <si>
    <t>Merger Agreement | RSUs, Other</t>
  </si>
  <si>
    <t>Cash dividend paid</t>
  </si>
  <si>
    <t>EMPLOYEE STOCK PLANS AND STOCK-BASED COMPENSATION - Schedule of Unrecognized Stock-Based Compensation Balance Net by Award Type (Details) $ in Thousands</t>
  </si>
  <si>
    <t>Total unrecognized stock-based compensation expense, net of estimated forfeitures</t>
  </si>
  <si>
    <t>Total unrecognized stock-based compensation expense, Weighted-Average Amortization Period (In years)</t>
  </si>
  <si>
    <t>1 year 4 months 17 days</t>
  </si>
  <si>
    <t>EMPLOYEE STOCK PLANS AND STOCK-BASED COMPENSATION - Schedule of Stock Option Activities (Details) - USD ($) $ / shares in Units, shares in Thousands, $ in Millions</t>
  </si>
  <si>
    <t>6 Months Ended</t>
  </si>
  <si>
    <t>Mar. 31, 2019</t>
  </si>
  <si>
    <t>Shares</t>
  </si>
  <si>
    <t>Options outstanding, beginning of period (in shares)</t>
  </si>
  <si>
    <t>Exercised (in shares)</t>
  </si>
  <si>
    <t>Forfeited or expired, (in shares)</t>
  </si>
  <si>
    <t>Options outstanding, end of period (in shares)</t>
  </si>
  <si>
    <t>Options exercisable (in shares)</t>
  </si>
  <si>
    <t>Weighted- Average Exercise Price Per Share</t>
  </si>
  <si>
    <t>Options outstanding, Weighted-Average Exercise Price Per Share, beginning of period (in dollars per share)</t>
  </si>
  <si>
    <t>Exercised, Weighted-Average Exercise Price Per Share (in dollars per share)</t>
  </si>
  <si>
    <t>Forfeited or expired, Weighted-Average Exercise Price Per Share (in dollars per share)</t>
  </si>
  <si>
    <t>Options outstanding, Weighted-Average Exercise Price Per Share, end of period (in dollars per share)</t>
  </si>
  <si>
    <t>Options exercisable, Weighted-Average Exercise Price Per Share (in dollars per share)</t>
  </si>
  <si>
    <t>Weighted Average Remaining Contractual term</t>
  </si>
  <si>
    <t>Options outstanding, Weighted Average Remaining Contractual term, end of period</t>
  </si>
  <si>
    <t>1 year 11 months 8 days</t>
  </si>
  <si>
    <t>1 year 8 months 26 days</t>
  </si>
  <si>
    <t>1 year 6 months 21 days</t>
  </si>
  <si>
    <t>Options exercisable, Weighted Average Remaining Contractual term, end of period</t>
  </si>
  <si>
    <t>Aggregate Intrinsic Value</t>
  </si>
  <si>
    <t>Options outstanding, Aggregate Intrinsic Value</t>
  </si>
  <si>
    <t>Options exercisable, Aggregate Intrinsic Value</t>
  </si>
  <si>
    <t>EMPLOYEE STOCK PLANS AND STOCK-BASED COMPENSATION - Schedule of Restricted Stock Unit and Restricted Stock Award Activities (Details) - Service Based Restricted Stock Units and Awards - $ / shares shares in Thousands</t>
  </si>
  <si>
    <t>Beginning balance (in shares)</t>
  </si>
  <si>
    <t>Granted (in shares)</t>
  </si>
  <si>
    <t>Released (in shares)</t>
  </si>
  <si>
    <t>Forfeited (in shares)</t>
  </si>
  <si>
    <t>Ending balance (in shares)</t>
  </si>
  <si>
    <t>Weighted- Average Grant Date Fair Value Per Share</t>
  </si>
  <si>
    <t>Beginning Balance (in dollars per share)</t>
  </si>
  <si>
    <t>Granted (in dollars per share)</t>
  </si>
  <si>
    <t>Released (in dollars per share)</t>
  </si>
  <si>
    <t>Forfeited (in dollars per share)</t>
  </si>
  <si>
    <t>Ending Balance (in dollars per share)</t>
  </si>
  <si>
    <t>DEBT - Schedule of Debt (Details) - USD ($) $ in Thousands</t>
  </si>
  <si>
    <t>Line Of Credit Facility [Line Items]</t>
  </si>
  <si>
    <t>Credit facility, finance lease obligations, and long-term debt</t>
  </si>
  <si>
    <t>Total debt</t>
  </si>
  <si>
    <t>Finance lease obligations</t>
  </si>
  <si>
    <t>Senior Secured Credit Facility | Term Loan B</t>
  </si>
  <si>
    <t>Senior Exchangeable Notes | 2% Exchangeable Senior Notes due 2020</t>
  </si>
  <si>
    <t>Senior Exchangeable Notes | 4.5% Convertible Senior Notes due 2022</t>
  </si>
  <si>
    <t>Senior Exchangeable Notes | 2% Convertible Senior Notes due 2023</t>
  </si>
  <si>
    <t>Revolving Credit Facility | Senior Secured Credit Facility</t>
  </si>
  <si>
    <t>Revolving Credit Facility, current portion of long-term debt</t>
  </si>
  <si>
    <t>Revolving Credit Facility, long-term portion of debt</t>
  </si>
  <si>
    <t>DEBT - Narrative (Details)</t>
  </si>
  <si>
    <t>Sep. 30, 2019USD ($)</t>
  </si>
  <si>
    <t>Aug. 30, 2019USD ($)</t>
  </si>
  <si>
    <t>Jul. 31, 2019USD ($)</t>
  </si>
  <si>
    <t>Mar. 18, 2019USD ($)</t>
  </si>
  <si>
    <t>Nov. 06, 2017USD ($)$ / shares</t>
  </si>
  <si>
    <t>Jun. 23, 2016USD ($)$ / shares</t>
  </si>
  <si>
    <t>Sep. 29, 2019USD ($)$ / shares</t>
  </si>
  <si>
    <t>Jun. 30, 2019USD ($)</t>
  </si>
  <si>
    <t>Mar. 31, 2019USD ($)</t>
  </si>
  <si>
    <t>Sep. 29, 2019USD ($)trading_day$ / shares</t>
  </si>
  <si>
    <t>Jul. 30, 2019USD ($)</t>
  </si>
  <si>
    <t>Jun. 03, 2019$ / shares</t>
  </si>
  <si>
    <t>Dec. 30, 2018USD ($)</t>
  </si>
  <si>
    <t>Debt Instrument [Line Items]</t>
  </si>
  <si>
    <t>Loss on extinguishment</t>
  </si>
  <si>
    <t>Long term debt</t>
  </si>
  <si>
    <t>Merger Agreement</t>
  </si>
  <si>
    <t>Common stock value (in dollars per share) | $ / shares</t>
  </si>
  <si>
    <t>Senior Secured Credit Facility</t>
  </si>
  <si>
    <t>Interest expenses</t>
  </si>
  <si>
    <t>Senior Secured Credit Facility | Revolving Credit Facility</t>
  </si>
  <si>
    <t>Repayments of debt</t>
  </si>
  <si>
    <t>Revolving credit facility amount available</t>
  </si>
  <si>
    <t>Maximum total leverage ratio</t>
  </si>
  <si>
    <t>Repayment amount</t>
  </si>
  <si>
    <t>Term Loan B | Senior Secured Credit Facility</t>
  </si>
  <si>
    <t>Repayment of quarterly principal payment</t>
  </si>
  <si>
    <t>Conversion ratio</t>
  </si>
  <si>
    <t>Conversion price (in dollars per share) | $ / shares</t>
  </si>
  <si>
    <t>Threshold trading days | trading_day</t>
  </si>
  <si>
    <t>Threshold consecutive trading days | trading_day</t>
  </si>
  <si>
    <t>Threshold percentage of stock price trigger</t>
  </si>
  <si>
    <t>130.00%</t>
  </si>
  <si>
    <t>2% Exchangeable Senior Notes due 2020 | Spansion Integration Plan</t>
  </si>
  <si>
    <t>Change in ownership percent</t>
  </si>
  <si>
    <t>Consideration paid consisting of shares traded on the NYSE or NASDAQ in a fundamental change percent</t>
  </si>
  <si>
    <t>90.00%</t>
  </si>
  <si>
    <t>Principal amount</t>
  </si>
  <si>
    <t>Capped call transaction, strike price (in dollars per share) | $ / shares</t>
  </si>
  <si>
    <t>Capped call transaction, cap price (in dollars per share) | $ / shares</t>
  </si>
  <si>
    <t>Subsequent Event | Senior Secured Credit Facility | Revolving Credit Facility</t>
  </si>
  <si>
    <t>DEBT - Schedule of 2.00% 2020 Spansion Exchangeable Notes (Details) - 2% Exchangeable Senior Notes due 2020 - USD ($) $ in Thousands</t>
  </si>
  <si>
    <t>Components of the Total Interest Expense</t>
  </si>
  <si>
    <t>Contractual interest expense at 2% per annum</t>
  </si>
  <si>
    <t>Accretion of debt discount</t>
  </si>
  <si>
    <t>Equity component</t>
  </si>
  <si>
    <t>Net carrying amount</t>
  </si>
  <si>
    <t>Liability component</t>
  </si>
  <si>
    <t>Less debt discount and debt issuance costs, net</t>
  </si>
  <si>
    <t>DEBT - Schedule of 4.50% 2022 Senior Exchangeable Notes (Details) - 4.5% Convertible Senior Notes due 2022 - USD ($)</t>
  </si>
  <si>
    <t>Convertible Senior Notes</t>
  </si>
  <si>
    <t>Contractual interest expense</t>
  </si>
  <si>
    <t>Amortization of debt issuance costs</t>
  </si>
  <si>
    <t>DEBT - Schedule of 2.00% 2023 Exchangeable Notes (Details) - 2% Convertible Senior Notes due 2023 - USD ($)</t>
  </si>
  <si>
    <t>DEBT - Scheduled Future Debt Payments (Details) $ in Thousands</t>
  </si>
  <si>
    <t>Fiscal Year</t>
  </si>
  <si>
    <t>Total (excluding finance leases)</t>
  </si>
  <si>
    <t>Finance lease liabilities</t>
  </si>
  <si>
    <t>LEASES - Narrative (Details)</t>
  </si>
  <si>
    <t>Lessee, Lease, Description [Line Items]</t>
  </si>
  <si>
    <t>Lease renewal term</t>
  </si>
  <si>
    <t>5 years</t>
  </si>
  <si>
    <t>Minimum</t>
  </si>
  <si>
    <t>Remaining lease terms</t>
  </si>
  <si>
    <t>1 year</t>
  </si>
  <si>
    <t>Maximum</t>
  </si>
  <si>
    <t>8 years</t>
  </si>
  <si>
    <t>LEASES - Supplemental Balance Sheet Information (Details) $ in Thousands</t>
  </si>
  <si>
    <t>Finance Leases</t>
  </si>
  <si>
    <t>Property and equipment, at cost</t>
  </si>
  <si>
    <t>Accumulated depreciation</t>
  </si>
  <si>
    <t>Property and equipment, net</t>
  </si>
  <si>
    <t>Finance leases included in current portion of long-term debt</t>
  </si>
  <si>
    <t>Finance leases included in revolving credit facility and long-term portion of debt</t>
  </si>
  <si>
    <t>Total finance lease liabilities</t>
  </si>
  <si>
    <t>Operating Leases</t>
  </si>
  <si>
    <t>Current</t>
  </si>
  <si>
    <t>Non-current</t>
  </si>
  <si>
    <t>Total operating lease liabilities</t>
  </si>
  <si>
    <t>LEASES - Component of Lease Costs (Details) - USD ($) $ in Thousands</t>
  </si>
  <si>
    <t>Amortization of right-of-use assets</t>
  </si>
  <si>
    <t>Interest on lease liabilities</t>
  </si>
  <si>
    <t>Operating lease cost</t>
  </si>
  <si>
    <t>Short term lease cost</t>
  </si>
  <si>
    <t>Variable lease cost</t>
  </si>
  <si>
    <t>Total lease cost</t>
  </si>
  <si>
    <t>LEASES - Other Information Related to Leases (Details) $ in Thousands</t>
  </si>
  <si>
    <t>Cash paid for amounts included in the measurement of lease liabilities</t>
  </si>
  <si>
    <t>Operating cash flows from finance leases</t>
  </si>
  <si>
    <t>Operating cash flows from operating leases</t>
  </si>
  <si>
    <t>Financing cash flows from finance leases</t>
  </si>
  <si>
    <t>Weighted-average remaining lease term:</t>
  </si>
  <si>
    <t>Finance leases</t>
  </si>
  <si>
    <t>5 years 2 months 1 day</t>
  </si>
  <si>
    <t>Operating leases</t>
  </si>
  <si>
    <t>5 years 4 months 28 days</t>
  </si>
  <si>
    <t>Weighted-average discount rate:</t>
  </si>
  <si>
    <t>3.98%</t>
  </si>
  <si>
    <t>6.89%</t>
  </si>
  <si>
    <t>LEASES - Future Minimum Lease Payments Under Operating and Finance Leases (Details) $ in Thousands</t>
  </si>
  <si>
    <t>Operating lease liabilities</t>
  </si>
  <si>
    <t>Thereafter</t>
  </si>
  <si>
    <t>Total undiscounted future cash flows</t>
  </si>
  <si>
    <t>Less: Imputed interest</t>
  </si>
  <si>
    <t>Present value of undiscounted future cash flows</t>
  </si>
  <si>
    <t>LEASES - Future Minimum Lease Payments Under Non-Cancelable Operating Leases (Details) $ in Thousands</t>
  </si>
  <si>
    <t>COMMITMENTS AND CONTINGENCIES - Narrative (Details)</t>
  </si>
  <si>
    <t>Sep. 23, 2019complaint</t>
  </si>
  <si>
    <t>Jul. 31, 2019complaintClaim</t>
  </si>
  <si>
    <t>Oct. 31, 2019complaint</t>
  </si>
  <si>
    <t>Sep. 18, 2019complaint</t>
  </si>
  <si>
    <t>Loss Contingencies [Line Items]</t>
  </si>
  <si>
    <t>Product warranty period against material and workmanship defects in years</t>
  </si>
  <si>
    <t>Number of lawsuits filed | Claim</t>
  </si>
  <si>
    <t>Number of complaints filed with a certain allegation against the company based on the preliminary proxy statement</t>
  </si>
  <si>
    <t>Number of complaints filed with a certain allegation against the company based on the definitive proxy statement</t>
  </si>
  <si>
    <t>Number of patents allegedly infringed</t>
  </si>
  <si>
    <t>Number of claims dismissed</t>
  </si>
  <si>
    <t>COMMITMENTS AND CONTINGENCIES - Schedule of Warranty Reserve Activities (Details) - USD ($) $ in Thousands</t>
  </si>
  <si>
    <t>Movement in Standard and Extended Product Warranty Accrual, Increase (Decrease) [Roll Forward]</t>
  </si>
  <si>
    <t>Beginning balance</t>
  </si>
  <si>
    <t>Settlements made</t>
  </si>
  <si>
    <t>Provisions</t>
  </si>
  <si>
    <t>Ending balance</t>
  </si>
  <si>
    <t>FOREIGN CURRENCY AND INTEREST RATE DERIVATIVES - Narrative (Details)</t>
  </si>
  <si>
    <t>Oct. 31, 2018USD ($)counterparty</t>
  </si>
  <si>
    <t>Dec. 31, 2017USD ($)counterparty</t>
  </si>
  <si>
    <t>Jul. 01, 2018USD ($)</t>
  </si>
  <si>
    <t>Derivative [Line Items]</t>
  </si>
  <si>
    <t>Maximum original duration of any contract</t>
  </si>
  <si>
    <t>13 months</t>
  </si>
  <si>
    <t>(Loss) gain in other comprehensive income</t>
  </si>
  <si>
    <t>Number of counterparties | counterparty</t>
  </si>
  <si>
    <t>Notional derivative contract</t>
  </si>
  <si>
    <t>Cash Flow Hedging | Forward Contracts</t>
  </si>
  <si>
    <t>Cash Flow Hedging | Interest rate swap</t>
  </si>
  <si>
    <t>Cash Flow Hedging | Minimum</t>
  </si>
  <si>
    <t>Derivative term of contract</t>
  </si>
  <si>
    <t>3 months</t>
  </si>
  <si>
    <t>Cash Flow Hedging | Maximum</t>
  </si>
  <si>
    <t>Accumulated net unrealized income (loss) on cash flow hedges and other</t>
  </si>
  <si>
    <t>Accumulated net unrealized income (loss) on cash flow hedges and other | Forward Contracts</t>
  </si>
  <si>
    <t>Accumulated net unrealized income (loss) on cash flow hedges and other | Interest rate swap</t>
  </si>
  <si>
    <t>FOREIGN CURRENCY AND INTEREST RATE DERIVATIVES - Schedule of Notional Amounts of Net Outstanding Contracts (Details) € in Millions, ¥ in Millions, $ in Millions</t>
  </si>
  <si>
    <t>Sep. 29, 2019EUR (€)</t>
  </si>
  <si>
    <t>Sep. 29, 2019JPY (¥)</t>
  </si>
  <si>
    <t>Dec. 30, 2018EUR (€)</t>
  </si>
  <si>
    <t>Dec. 30, 2018JPY (¥)</t>
  </si>
  <si>
    <t>Derivatives not designated as hedging instruments | Eurodollar Future | Long (Buy)</t>
  </si>
  <si>
    <t>Derivatives not designated as hedging instruments | Eurodollar Future | Short (Sell)</t>
  </si>
  <si>
    <t>Derivatives not designated as hedging instruments | Japanese Yen USD Future | Long (Buy)</t>
  </si>
  <si>
    <t>Derivatives not designated as hedging instruments | Japanese Yen USD Future | Short (Sell)</t>
  </si>
  <si>
    <t>Derivatives designated as hedging instruments | Japanese Yen USD Future | Long (Buy)</t>
  </si>
  <si>
    <t>Derivatives designated as hedging instruments | Japanese Yen USD Future | Short (Sell)</t>
  </si>
  <si>
    <t>FOREIGN CURRENCY AND INTEREST RATE DERIVATIVES - Effect of Derivative Instruments on the Condensed Consolidated Statements of Operations (Details) - USD ($) $ in Thousands</t>
  </si>
  <si>
    <t>Derivative Instruments, Gain (Loss) [Line Items]</t>
  </si>
  <si>
    <t>Cost of Goods Sold</t>
  </si>
  <si>
    <t>Operating Expenses</t>
  </si>
  <si>
    <t>Interest Expense</t>
  </si>
  <si>
    <t>Interest rate contracts | Revenue</t>
  </si>
  <si>
    <t>Amount of gain or (loss) reclassified from AOCI into income</t>
  </si>
  <si>
    <t>Interest rate contracts | Cost of goods sold</t>
  </si>
  <si>
    <t>Interest rate contracts | Operating Expenses</t>
  </si>
  <si>
    <t>Interest rate contracts | Interest Expense</t>
  </si>
  <si>
    <t>Other Comprehensive Income (Loss), Cash Flow Hedge, Gain (Loss), Reclassification, after Tax</t>
  </si>
  <si>
    <t>Foreign exchange contracts | Revenue</t>
  </si>
  <si>
    <t>Foreign exchange contracts | Cost of goods sold</t>
  </si>
  <si>
    <t>Foreign exchange contracts | Operating Expenses</t>
  </si>
  <si>
    <t>Foreign exchange contracts | Interest Expense</t>
  </si>
  <si>
    <t>FOREIGN CURRENCY AND INTEREST RATE DERIVATIVES - Gross Fair Values of Derivative Instruments on Condensed Consolidated Balance Sheets (Details) - USD ($) $ in Thousands</t>
  </si>
  <si>
    <t>Other Current Assets | Derivatives designated as hedging instruments</t>
  </si>
  <si>
    <t>Derivatives Fair Value [Line Items]</t>
  </si>
  <si>
    <t>Derivative Asset</t>
  </si>
  <si>
    <t>Other Current Assets | Derivatives not designated as hedging instruments</t>
  </si>
  <si>
    <t>Non-Current Assets | Derivatives designated as hedging instruments</t>
  </si>
  <si>
    <t>Non-Current Assets | Derivatives not designated as hedging instruments</t>
  </si>
  <si>
    <t>Other Current Liabilities | Derivatives designated as hedging instruments</t>
  </si>
  <si>
    <t>Derivative Liability</t>
  </si>
  <si>
    <t>Other Current Liabilities | Derivatives not designated as hedging instruments</t>
  </si>
  <si>
    <t>Non-Current Liabilities | Derivatives designated as hedging instruments</t>
  </si>
  <si>
    <t>Non-Current Liabilities | Derivatives not designated as hedging instruments</t>
  </si>
  <si>
    <t>NET INCOME PER SHARE - Computation of Basic and Diluted Net Income Per Share (Details) - USD ($) $ / shares in Units, shares in Thousands, $ in Thousands</t>
  </si>
  <si>
    <t>Weighted-average common shares (in shares)</t>
  </si>
  <si>
    <t>Weighted-average diluted shares (in shares)</t>
  </si>
  <si>
    <t>Net income per share—basic (in dollars per share)</t>
  </si>
  <si>
    <t>Net income per share—diluted (in dollars per share)</t>
  </si>
  <si>
    <t>NET INCOME PER SHARE - Narrative (Details) - shares shares in Thousands</t>
  </si>
  <si>
    <t>RSUs and PSUs | Convertible debt</t>
  </si>
  <si>
    <t>Antidilutive Securities Excluded from Computation of Earnings Per Share [Line Items]</t>
  </si>
  <si>
    <t>Weighted average potentially dilutive shares, excluded from computation of diluted net loss per share (in shares)</t>
  </si>
  <si>
    <t>INCOME TAXES - Narrative (Details) - USD ($) $ in Thousands</t>
  </si>
  <si>
    <t>Income tax benefit (expense)</t>
  </si>
  <si>
    <t>Valuation allowance release</t>
  </si>
  <si>
    <t>Gross unrecognized tax benefits</t>
  </si>
  <si>
    <t>Amount of unrecognized tax benefits that, if recognized, would affect effective tax rate</t>
  </si>
  <si>
    <t>Accrued interest and penalties</t>
  </si>
  <si>
    <t>SEGMENT, GEOGRAPHICAL AND CUSTOMER INFORMATION - Income (Loss) before Income Taxes (Details) - USD ($) $ in Thousands</t>
  </si>
  <si>
    <t>Segment Reporting Information [Line Items]</t>
  </si>
  <si>
    <t>Income from operations before income taxes</t>
  </si>
  <si>
    <t>Restructuring charges</t>
  </si>
  <si>
    <t>Amortization of intangible assets and other</t>
  </si>
  <si>
    <t>Changes related to debt extinguishment</t>
  </si>
  <si>
    <t>Operating Segments | MCD</t>
  </si>
  <si>
    <t>Operating Segments | MPD</t>
  </si>
  <si>
    <t>Unallocated items</t>
  </si>
  <si>
    <t>Merger-related expenses</t>
  </si>
  <si>
    <t>Other adjustments</t>
  </si>
  <si>
    <t>SEGMENT, GEOGRAPHICAL AND CUSTOMER INFORMATION - Property, Plant and Equipment, Net, by Geographic Locations (Details) - USD ($) $ in Thousands</t>
  </si>
  <si>
    <t>Total property, plant and equipment (excluding finance leases), net</t>
  </si>
  <si>
    <t>Philippines</t>
  </si>
  <si>
    <t>Thailand</t>
  </si>
  <si>
    <t>Other</t>
  </si>
  <si>
    <t>SEGMENT, GEOGRAPHICAL AND CUSTOMER INFORMATION - Narrative (Details) - Customer Concentration Risk</t>
  </si>
  <si>
    <t>Sep. 29, 2019customer</t>
  </si>
  <si>
    <t>Sep. 30, 2018distributor</t>
  </si>
  <si>
    <t>Sep. 29, 2019customerdistributor</t>
  </si>
  <si>
    <t>Dec. 30, 2018distributor</t>
  </si>
  <si>
    <t>Number of distributors</t>
  </si>
  <si>
    <t>Accounts Receivable</t>
  </si>
  <si>
    <t>Distributor 1 | Accounts Receivable</t>
  </si>
  <si>
    <t>Concentration risk (percent)</t>
  </si>
  <si>
    <t>15.70%</t>
  </si>
  <si>
    <t>25.00%</t>
  </si>
  <si>
    <t>Distributor 1 | Sales Revenue, Net</t>
  </si>
  <si>
    <t>18.00%</t>
  </si>
  <si>
    <t>17.70%</t>
  </si>
  <si>
    <t>16.60%</t>
  </si>
  <si>
    <t>18.60%</t>
  </si>
  <si>
    <t>Distributor 2 | Accounts Receivable</t>
  </si>
  <si>
    <t>13.40%</t>
  </si>
  <si>
    <t>Distributor 2 | Sales Revenue, Net</t>
  </si>
  <si>
    <t>10.20%</t>
  </si>
  <si>
    <t>15.10%</t>
  </si>
  <si>
    <t>14.00%</t>
  </si>
  <si>
    <t>13.80%</t>
  </si>
  <si>
    <t>ACCUMULATED OTHER COMPREHENSIVE INCOME (LOSS) (Details) - USD ($) $ in Thousands</t>
  </si>
  <si>
    <t>AOCI Including Portion Attributable to Noncontrolling Interest, Net of Tax [Roll Forward]</t>
  </si>
  <si>
    <t>Balance at beginning of year</t>
  </si>
  <si>
    <t>Balance at end of year</t>
  </si>
  <si>
    <t>Other comprehensive income (loss) before reclassification</t>
  </si>
  <si>
    <t>Amounts reclassified to operating income</t>
  </si>
  <si>
    <t>Accumulated unrecognized gain (loss) on the Defined Benefit Plan</t>
  </si>
  <si>
    <t>RELATED-PARTY TRANSACTIONS (Details) - USD ($) $ in Thousands</t>
  </si>
  <si>
    <t>Total revenues</t>
  </si>
  <si>
    <t>Total purchases</t>
  </si>
  <si>
    <t>Total receivable balances with related parties</t>
  </si>
  <si>
    <t>Total payable balances with related parti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0000_);(#,##0.0000000)" numFmtId="168"/>
    <numFmt formatCode="_(&quot;€ &quot;#,##0.0_);_(&quot;€ &quot;(#,##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7058953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43027</v>
      </c>
      <c r="C3" s="6" t="n">
        <v>285720</v>
      </c>
    </row>
    <row r="4" spans="1:3">
      <c r="A4" s="4" t="s">
        <v>61</v>
      </c>
      <c r="B4" s="5" t="n">
        <v>389896</v>
      </c>
      <c r="C4" s="5" t="n">
        <v>324274</v>
      </c>
    </row>
    <row r="5" spans="1:3">
      <c r="A5" s="4" t="s">
        <v>62</v>
      </c>
      <c r="B5" s="5" t="n">
        <v>327392</v>
      </c>
      <c r="C5" s="5" t="n">
        <v>292093</v>
      </c>
    </row>
    <row r="6" spans="1:3">
      <c r="A6" s="4" t="s">
        <v>63</v>
      </c>
      <c r="B6" s="5" t="n">
        <v>0</v>
      </c>
      <c r="C6" s="5" t="n">
        <v>13510</v>
      </c>
    </row>
    <row r="7" spans="1:3">
      <c r="A7" s="4" t="s">
        <v>64</v>
      </c>
      <c r="B7" s="5" t="n">
        <v>85756</v>
      </c>
      <c r="C7" s="5" t="n">
        <v>101163</v>
      </c>
    </row>
    <row r="8" spans="1:3">
      <c r="A8" s="4" t="s">
        <v>65</v>
      </c>
      <c r="B8" s="5" t="n">
        <v>1146071</v>
      </c>
      <c r="C8" s="5" t="n">
        <v>1016760</v>
      </c>
    </row>
    <row r="9" spans="1:3">
      <c r="A9" s="4" t="s">
        <v>66</v>
      </c>
      <c r="B9" s="5" t="n">
        <v>262955</v>
      </c>
      <c r="C9" s="5" t="n">
        <v>282986</v>
      </c>
    </row>
    <row r="10" spans="1:3">
      <c r="A10" s="4" t="s">
        <v>67</v>
      </c>
      <c r="B10" s="5" t="n">
        <v>44212</v>
      </c>
    </row>
    <row r="11" spans="1:3">
      <c r="A11" s="4" t="s">
        <v>68</v>
      </c>
      <c r="B11" s="5" t="n">
        <v>30167</v>
      </c>
      <c r="C11" s="5" t="n">
        <v>65145</v>
      </c>
    </row>
    <row r="12" spans="1:3">
      <c r="A12" s="4" t="s">
        <v>69</v>
      </c>
      <c r="B12" s="5" t="n">
        <v>334926</v>
      </c>
      <c r="C12" s="5" t="n">
        <v>490590</v>
      </c>
    </row>
    <row r="13" spans="1:3">
      <c r="A13" s="4" t="s">
        <v>70</v>
      </c>
      <c r="B13" s="5" t="n">
        <v>1373750</v>
      </c>
      <c r="C13" s="5" t="n">
        <v>1373750</v>
      </c>
    </row>
    <row r="14" spans="1:3">
      <c r="A14" s="4" t="s">
        <v>71</v>
      </c>
      <c r="B14" s="5" t="n">
        <v>350858</v>
      </c>
      <c r="C14" s="5" t="n">
        <v>339679</v>
      </c>
    </row>
    <row r="15" spans="1:3">
      <c r="A15" s="4" t="s">
        <v>72</v>
      </c>
      <c r="B15" s="5" t="n">
        <v>117052</v>
      </c>
      <c r="C15" s="5" t="n">
        <v>124305</v>
      </c>
    </row>
    <row r="16" spans="1:3">
      <c r="A16" s="4" t="s">
        <v>73</v>
      </c>
      <c r="B16" s="5" t="n">
        <v>3659991</v>
      </c>
      <c r="C16" s="5" t="n">
        <v>3693215</v>
      </c>
    </row>
    <row r="17" spans="1:3">
      <c r="A17" s="3" t="s">
        <v>74</v>
      </c>
    </row>
    <row r="18" spans="1:3">
      <c r="A18" s="4" t="s">
        <v>75</v>
      </c>
      <c r="B18" s="5" t="n">
        <v>181704</v>
      </c>
      <c r="C18" s="5" t="n">
        <v>210715</v>
      </c>
    </row>
    <row r="19" spans="1:3">
      <c r="A19" s="4" t="s">
        <v>76</v>
      </c>
      <c r="B19" s="5" t="n">
        <v>46094</v>
      </c>
      <c r="C19" s="5" t="n">
        <v>61994</v>
      </c>
    </row>
    <row r="20" spans="1:3">
      <c r="A20" s="4" t="s">
        <v>77</v>
      </c>
      <c r="B20" s="5" t="n">
        <v>206727</v>
      </c>
      <c r="C20" s="5" t="n">
        <v>163088</v>
      </c>
    </row>
    <row r="21" spans="1:3">
      <c r="A21" s="4" t="s">
        <v>78</v>
      </c>
      <c r="B21" s="5" t="n">
        <v>40679</v>
      </c>
      <c r="C21" s="5" t="n">
        <v>39748</v>
      </c>
    </row>
    <row r="22" spans="1:3">
      <c r="A22" s="4" t="s">
        <v>79</v>
      </c>
      <c r="B22" s="5" t="n">
        <v>63518</v>
      </c>
      <c r="C22" s="5" t="n">
        <v>6943</v>
      </c>
    </row>
    <row r="23" spans="1:3">
      <c r="A23" s="4" t="s">
        <v>80</v>
      </c>
      <c r="B23" s="5" t="n">
        <v>131791</v>
      </c>
      <c r="C23" s="5" t="n">
        <v>138064</v>
      </c>
    </row>
    <row r="24" spans="1:3">
      <c r="A24" s="4" t="s">
        <v>81</v>
      </c>
      <c r="B24" s="5" t="n">
        <v>670513</v>
      </c>
      <c r="C24" s="5" t="n">
        <v>620552</v>
      </c>
    </row>
    <row r="25" spans="1:3">
      <c r="A25" s="4" t="s">
        <v>82</v>
      </c>
      <c r="B25" s="5" t="n">
        <v>55228</v>
      </c>
      <c r="C25" s="5" t="n">
        <v>53469</v>
      </c>
    </row>
    <row r="26" spans="1:3">
      <c r="A26" s="4" t="s">
        <v>83</v>
      </c>
      <c r="B26" s="5" t="n">
        <v>756853</v>
      </c>
      <c r="C26" s="5" t="n">
        <v>874235</v>
      </c>
    </row>
    <row r="27" spans="1:3">
      <c r="A27" s="4" t="s">
        <v>84</v>
      </c>
      <c r="B27" s="5" t="n">
        <v>78510</v>
      </c>
      <c r="C27" s="5" t="n">
        <v>27920</v>
      </c>
    </row>
    <row r="28" spans="1:3">
      <c r="A28" s="4" t="s">
        <v>85</v>
      </c>
      <c r="B28" s="5" t="n">
        <v>1561104</v>
      </c>
      <c r="C28" s="5" t="n">
        <v>1576176</v>
      </c>
    </row>
    <row r="29" spans="1:3">
      <c r="A29" s="4" t="s">
        <v>86</v>
      </c>
      <c r="B29" s="5" t="n">
        <v>0</v>
      </c>
      <c r="C29" s="5" t="n">
        <v>0</v>
      </c>
    </row>
    <row r="30" spans="1:3">
      <c r="A30" s="3" t="s">
        <v>87</v>
      </c>
    </row>
    <row r="31" spans="1:3">
      <c r="A31" s="4" t="s">
        <v>88</v>
      </c>
      <c r="B31" s="5" t="n">
        <v>0</v>
      </c>
      <c r="C31" s="5" t="n">
        <v>0</v>
      </c>
    </row>
    <row r="32" spans="1:3">
      <c r="A32" s="4" t="s">
        <v>89</v>
      </c>
      <c r="B32" s="5" t="n">
        <v>5463</v>
      </c>
      <c r="C32" s="5" t="n">
        <v>5373</v>
      </c>
    </row>
    <row r="33" spans="1:3">
      <c r="A33" s="4" t="s">
        <v>90</v>
      </c>
      <c r="B33" s="5" t="n">
        <v>5624462</v>
      </c>
      <c r="C33" s="5" t="n">
        <v>5636099</v>
      </c>
    </row>
    <row r="34" spans="1:3">
      <c r="A34" s="4" t="s">
        <v>91</v>
      </c>
      <c r="B34" s="5" t="n">
        <v>-16935</v>
      </c>
      <c r="C34" s="5" t="n">
        <v>1829</v>
      </c>
    </row>
    <row r="35" spans="1:3">
      <c r="A35" s="4" t="s">
        <v>92</v>
      </c>
      <c r="B35" s="5" t="n">
        <v>-1137200</v>
      </c>
      <c r="C35" s="5" t="n">
        <v>-1157115</v>
      </c>
    </row>
    <row r="36" spans="1:3">
      <c r="A36" s="4" t="s">
        <v>93</v>
      </c>
      <c r="B36" s="5" t="n">
        <v>4475790</v>
      </c>
      <c r="C36" s="5" t="n">
        <v>4486186</v>
      </c>
    </row>
    <row r="37" spans="1:3">
      <c r="A37" s="4" t="s">
        <v>94</v>
      </c>
      <c r="B37" s="5" t="n">
        <v>-2376903</v>
      </c>
      <c r="C37" s="5" t="n">
        <v>-2370452</v>
      </c>
    </row>
    <row r="38" spans="1:3">
      <c r="A38" s="4" t="s">
        <v>95</v>
      </c>
      <c r="B38" s="5" t="n">
        <v>2098887</v>
      </c>
      <c r="C38" s="5" t="n">
        <v>2115734</v>
      </c>
    </row>
    <row r="39" spans="1:3">
      <c r="A39" s="4" t="s">
        <v>96</v>
      </c>
      <c r="B39" s="5" t="n">
        <v>0</v>
      </c>
      <c r="C39" s="5" t="n">
        <v>1305</v>
      </c>
    </row>
    <row r="40" spans="1:3">
      <c r="A40" s="4" t="s">
        <v>97</v>
      </c>
      <c r="B40" s="5" t="n">
        <v>2098887</v>
      </c>
      <c r="C40" s="5" t="n">
        <v>2117039</v>
      </c>
    </row>
    <row r="41" spans="1:3">
      <c r="A41" s="4" t="s">
        <v>98</v>
      </c>
      <c r="B41" s="6" t="n">
        <v>3659991</v>
      </c>
      <c r="C41" s="6" t="n">
        <v>3693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row r="5" spans="1:2">
      <c r="A5" s="4" t="s">
        <v>266</v>
      </c>
      <c r="B5"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4</v>
      </c>
    </row>
    <row r="4" spans="1:2">
      <c r="A4" s="4" t="s">
        <v>291</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58</v>
      </c>
    </row>
    <row r="2" spans="1:3">
      <c r="A2" s="3" t="s">
        <v>100</v>
      </c>
    </row>
    <row r="3" spans="1:3">
      <c r="A3" s="4" t="s">
        <v>101</v>
      </c>
      <c r="B3" s="7" t="n">
        <v>0.01</v>
      </c>
      <c r="C3" s="7" t="n">
        <v>0.01</v>
      </c>
    </row>
    <row r="4" spans="1:3">
      <c r="A4" s="4" t="s">
        <v>102</v>
      </c>
      <c r="B4" s="5" t="n">
        <v>5000000</v>
      </c>
      <c r="C4" s="5" t="n">
        <v>5000000</v>
      </c>
    </row>
    <row r="5" spans="1:3">
      <c r="A5" s="4" t="s">
        <v>103</v>
      </c>
      <c r="B5" s="5" t="n">
        <v>0</v>
      </c>
      <c r="C5" s="5" t="n">
        <v>0</v>
      </c>
    </row>
    <row r="6" spans="1:3">
      <c r="A6" s="4" t="s">
        <v>104</v>
      </c>
      <c r="B6" s="5" t="n">
        <v>0</v>
      </c>
      <c r="C6" s="5" t="n">
        <v>0</v>
      </c>
    </row>
    <row r="7" spans="1:3">
      <c r="A7" s="4" t="s">
        <v>105</v>
      </c>
      <c r="B7" s="7" t="n">
        <v>0.01</v>
      </c>
      <c r="C7" s="7" t="n">
        <v>0.01</v>
      </c>
    </row>
    <row r="8" spans="1:3">
      <c r="A8" s="4" t="s">
        <v>106</v>
      </c>
      <c r="B8" s="5" t="n">
        <v>650000000</v>
      </c>
      <c r="C8" s="5" t="n">
        <v>650000000</v>
      </c>
    </row>
    <row r="9" spans="1:3">
      <c r="A9" s="4" t="s">
        <v>107</v>
      </c>
      <c r="B9" s="5" t="n">
        <v>546289000</v>
      </c>
      <c r="C9" s="5" t="n">
        <v>537327000</v>
      </c>
    </row>
    <row r="10" spans="1:3">
      <c r="A10" s="4" t="s">
        <v>108</v>
      </c>
      <c r="B10" s="5" t="n">
        <v>370002000</v>
      </c>
      <c r="C10" s="5" t="n">
        <v>361452000</v>
      </c>
    </row>
    <row r="11" spans="1:3">
      <c r="A11" s="4" t="s">
        <v>109</v>
      </c>
      <c r="B11" s="5" t="n">
        <v>176287000</v>
      </c>
      <c r="C11" s="5" t="n">
        <v>1758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40</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3</v>
      </c>
    </row>
    <row r="4" spans="1:2">
      <c r="A4" s="4" t="s">
        <v>302</v>
      </c>
      <c r="B4" s="4" t="s">
        <v>303</v>
      </c>
    </row>
    <row r="5" spans="1:2">
      <c r="A5" s="4" t="s">
        <v>62</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52</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55</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5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6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67</v>
      </c>
    </row>
    <row r="4" spans="1:2">
      <c r="A4" s="4" t="s">
        <v>350</v>
      </c>
      <c r="B4" s="4" t="s">
        <v>351</v>
      </c>
    </row>
    <row r="5" spans="1:2">
      <c r="A5" s="4" t="s">
        <v>352</v>
      </c>
      <c r="B5" s="4" t="s">
        <v>353</v>
      </c>
    </row>
    <row r="6" spans="1:2">
      <c r="A6" s="4" t="s">
        <v>354</v>
      </c>
      <c r="B6" s="4" t="s">
        <v>353</v>
      </c>
    </row>
    <row r="7" spans="1:2">
      <c r="A7" s="4" t="s">
        <v>355</v>
      </c>
      <c r="B7" s="4" t="s">
        <v>356</v>
      </c>
    </row>
    <row r="8" spans="1:2">
      <c r="A8" s="4" t="s">
        <v>357</v>
      </c>
      <c r="B8" s="4" t="s">
        <v>356</v>
      </c>
    </row>
    <row r="9" spans="1:2">
      <c r="A9" s="4" t="s">
        <v>358</v>
      </c>
      <c r="B9"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70</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574521</v>
      </c>
      <c r="C4" s="6" t="n">
        <v>673035</v>
      </c>
      <c r="D4" s="6" t="n">
        <v>1645746</v>
      </c>
      <c r="E4" s="6" t="n">
        <v>1879366</v>
      </c>
    </row>
    <row r="5" spans="1:5">
      <c r="A5" s="4" t="s">
        <v>115</v>
      </c>
      <c r="B5" s="5" t="n">
        <v>358080</v>
      </c>
      <c r="C5" s="5" t="n">
        <v>413320</v>
      </c>
      <c r="D5" s="5" t="n">
        <v>1028138</v>
      </c>
      <c r="E5" s="5" t="n">
        <v>1173121</v>
      </c>
    </row>
    <row r="6" spans="1:5">
      <c r="A6" s="4" t="s">
        <v>116</v>
      </c>
      <c r="B6" s="5" t="n">
        <v>216441</v>
      </c>
      <c r="C6" s="5" t="n">
        <v>259715</v>
      </c>
      <c r="D6" s="5" t="n">
        <v>617608</v>
      </c>
      <c r="E6" s="5" t="n">
        <v>706245</v>
      </c>
    </row>
    <row r="7" spans="1:5">
      <c r="A7" s="4" t="s">
        <v>117</v>
      </c>
      <c r="B7" s="5" t="n">
        <v>89253</v>
      </c>
      <c r="C7" s="5" t="n">
        <v>91691</v>
      </c>
      <c r="D7" s="5" t="n">
        <v>271498</v>
      </c>
      <c r="E7" s="5" t="n">
        <v>281617</v>
      </c>
    </row>
    <row r="8" spans="1:5">
      <c r="A8" s="4" t="s">
        <v>118</v>
      </c>
      <c r="B8" s="5" t="n">
        <v>81963</v>
      </c>
      <c r="C8" s="5" t="n">
        <v>92943</v>
      </c>
      <c r="D8" s="5" t="n">
        <v>255583</v>
      </c>
      <c r="E8" s="5" t="n">
        <v>262940</v>
      </c>
    </row>
    <row r="9" spans="1:5">
      <c r="A9" s="4" t="s">
        <v>119</v>
      </c>
      <c r="B9" s="5" t="n">
        <v>171216</v>
      </c>
      <c r="C9" s="5" t="n">
        <v>184634</v>
      </c>
      <c r="D9" s="5" t="n">
        <v>527081</v>
      </c>
      <c r="E9" s="5" t="n">
        <v>544557</v>
      </c>
    </row>
    <row r="10" spans="1:5">
      <c r="A10" s="4" t="s">
        <v>120</v>
      </c>
      <c r="B10" s="5" t="n">
        <v>45225</v>
      </c>
      <c r="C10" s="5" t="n">
        <v>75081</v>
      </c>
      <c r="D10" s="5" t="n">
        <v>90527</v>
      </c>
      <c r="E10" s="5" t="n">
        <v>161688</v>
      </c>
    </row>
    <row r="11" spans="1:5">
      <c r="A11" s="4" t="s">
        <v>121</v>
      </c>
      <c r="B11" s="5" t="n">
        <v>-17889</v>
      </c>
      <c r="C11" s="5" t="n">
        <v>-17123</v>
      </c>
      <c r="D11" s="5" t="n">
        <v>-43778</v>
      </c>
      <c r="E11" s="5" t="n">
        <v>-51559</v>
      </c>
    </row>
    <row r="12" spans="1:5">
      <c r="A12" s="4" t="s">
        <v>122</v>
      </c>
      <c r="B12" s="5" t="n">
        <v>2967</v>
      </c>
      <c r="C12" s="5" t="n">
        <v>2064</v>
      </c>
      <c r="D12" s="5" t="n">
        <v>7610</v>
      </c>
      <c r="E12" s="5" t="n">
        <v>4203</v>
      </c>
    </row>
    <row r="13" spans="1:5">
      <c r="A13" s="4" t="s">
        <v>123</v>
      </c>
      <c r="B13" s="5" t="n">
        <v>30303</v>
      </c>
      <c r="C13" s="5" t="n">
        <v>60022</v>
      </c>
      <c r="D13" s="5" t="n">
        <v>54359</v>
      </c>
      <c r="E13" s="5" t="n">
        <v>114332</v>
      </c>
    </row>
    <row r="14" spans="1:5">
      <c r="A14" s="4" t="s">
        <v>124</v>
      </c>
      <c r="B14" s="5" t="n">
        <v>-16247</v>
      </c>
      <c r="C14" s="5" t="n">
        <v>-5618</v>
      </c>
      <c r="D14" s="5" t="n">
        <v>2672</v>
      </c>
      <c r="E14" s="5" t="n">
        <v>-15829</v>
      </c>
    </row>
    <row r="15" spans="1:5">
      <c r="A15" s="4" t="s">
        <v>125</v>
      </c>
      <c r="B15" s="5" t="n">
        <v>-1383</v>
      </c>
      <c r="C15" s="5" t="n">
        <v>-3657</v>
      </c>
      <c r="D15" s="5" t="n">
        <v>-37378</v>
      </c>
      <c r="E15" s="5" t="n">
        <v>-10873</v>
      </c>
    </row>
    <row r="16" spans="1:5">
      <c r="A16" s="4" t="s">
        <v>126</v>
      </c>
      <c r="B16" s="5" t="n">
        <v>12673</v>
      </c>
      <c r="C16" s="5" t="n">
        <v>50747</v>
      </c>
      <c r="D16" s="5" t="n">
        <v>19653</v>
      </c>
      <c r="E16" s="5" t="n">
        <v>87630</v>
      </c>
    </row>
    <row r="17" spans="1:5">
      <c r="A17" s="4" t="s">
        <v>127</v>
      </c>
      <c r="B17" s="5" t="n">
        <v>10</v>
      </c>
      <c r="C17" s="5" t="n">
        <v>-52</v>
      </c>
      <c r="D17" s="5" t="n">
        <v>15</v>
      </c>
      <c r="E17" s="5" t="n">
        <v>-152</v>
      </c>
    </row>
    <row r="18" spans="1:5">
      <c r="A18" s="4" t="s">
        <v>128</v>
      </c>
      <c r="B18" s="6" t="n">
        <v>12683</v>
      </c>
      <c r="C18" s="6" t="n">
        <v>50695</v>
      </c>
      <c r="D18" s="6" t="n">
        <v>19668</v>
      </c>
      <c r="E18" s="6" t="n">
        <v>87478</v>
      </c>
    </row>
    <row r="19" spans="1:5">
      <c r="A19" s="3" t="s">
        <v>129</v>
      </c>
    </row>
    <row r="20" spans="1:5">
      <c r="A20" s="4" t="s">
        <v>130</v>
      </c>
      <c r="B20" s="7" t="n">
        <v>0.03</v>
      </c>
      <c r="C20" s="7" t="n">
        <v>0.14</v>
      </c>
      <c r="D20" s="7" t="n">
        <v>0.05</v>
      </c>
      <c r="E20" s="7" t="n">
        <v>0.24</v>
      </c>
    </row>
    <row r="21" spans="1:5">
      <c r="A21" s="4" t="s">
        <v>131</v>
      </c>
      <c r="B21" s="7" t="n">
        <v>0.03</v>
      </c>
      <c r="C21" s="7" t="n">
        <v>0.14</v>
      </c>
      <c r="D21" s="7" t="n">
        <v>0.05</v>
      </c>
      <c r="E21" s="7" t="n">
        <v>0.23</v>
      </c>
    </row>
    <row r="22" spans="1:5">
      <c r="A22" s="3" t="s">
        <v>132</v>
      </c>
    </row>
    <row r="23" spans="1:5">
      <c r="A23" s="4" t="s">
        <v>133</v>
      </c>
      <c r="B23" s="5" t="n">
        <v>369241</v>
      </c>
      <c r="C23" s="5" t="n">
        <v>361631</v>
      </c>
      <c r="D23" s="5" t="n">
        <v>366444</v>
      </c>
      <c r="E23" s="5" t="n">
        <v>358560</v>
      </c>
    </row>
    <row r="24" spans="1:5">
      <c r="A24" s="4" t="s">
        <v>134</v>
      </c>
      <c r="B24" s="5" t="n">
        <v>388243</v>
      </c>
      <c r="C24" s="5" t="n">
        <v>374266</v>
      </c>
      <c r="D24" s="5" t="n">
        <v>381633</v>
      </c>
      <c r="E24" s="5" t="n">
        <v>373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76</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8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85</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3" t="s">
        <v>288</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11</v>
      </c>
    </row>
    <row r="2" spans="1:4">
      <c r="B2" s="2" t="s">
        <v>385</v>
      </c>
      <c r="C2" s="2" t="s">
        <v>386</v>
      </c>
      <c r="D2" s="2" t="s">
        <v>387</v>
      </c>
    </row>
    <row r="3" spans="1:4">
      <c r="A3" s="4" t="s">
        <v>388</v>
      </c>
    </row>
    <row r="4" spans="1:4">
      <c r="A4" s="3" t="s">
        <v>389</v>
      </c>
    </row>
    <row r="5" spans="1:4">
      <c r="A5" s="4" t="s">
        <v>390</v>
      </c>
      <c r="D5" s="8" t="n">
        <v>56.4</v>
      </c>
    </row>
    <row r="6" spans="1:4">
      <c r="A6" s="4" t="s">
        <v>391</v>
      </c>
      <c r="D6" s="8" t="n">
        <v>59.2</v>
      </c>
    </row>
    <row r="7" spans="1:4">
      <c r="A7" s="4" t="s">
        <v>392</v>
      </c>
    </row>
    <row r="8" spans="1:4">
      <c r="A8" s="3" t="s">
        <v>389</v>
      </c>
    </row>
    <row r="9" spans="1:4">
      <c r="A9" s="4" t="s">
        <v>393</v>
      </c>
      <c r="B9" s="8" t="n">
        <v>3.9</v>
      </c>
    </row>
    <row r="10" spans="1:4">
      <c r="A10" s="4" t="s">
        <v>394</v>
      </c>
    </row>
    <row r="11" spans="1:4">
      <c r="A11" s="3" t="s">
        <v>389</v>
      </c>
    </row>
    <row r="12" spans="1:4">
      <c r="A12" s="4" t="s">
        <v>395</v>
      </c>
      <c r="C12"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7</v>
      </c>
      <c r="B1" s="2" t="s">
        <v>111</v>
      </c>
      <c r="C1" s="2" t="s">
        <v>1</v>
      </c>
    </row>
    <row r="2" spans="1:4">
      <c r="B2" s="2" t="s">
        <v>2</v>
      </c>
      <c r="C2" s="2" t="s">
        <v>2</v>
      </c>
      <c r="D2" s="2" t="s">
        <v>398</v>
      </c>
    </row>
    <row r="3" spans="1:4">
      <c r="A3" s="3" t="s">
        <v>399</v>
      </c>
    </row>
    <row r="4" spans="1:4">
      <c r="A4" s="4" t="s">
        <v>400</v>
      </c>
      <c r="D4" s="7" t="n">
        <v>23.85</v>
      </c>
    </row>
    <row r="5" spans="1:4">
      <c r="A5" s="4" t="s">
        <v>401</v>
      </c>
      <c r="D5" s="6" t="n">
        <v>330</v>
      </c>
    </row>
    <row r="6" spans="1:4">
      <c r="A6" s="4" t="s">
        <v>402</v>
      </c>
      <c r="B6" s="6" t="n">
        <v>3</v>
      </c>
      <c r="C6" s="8" t="n">
        <v>11.4</v>
      </c>
    </row>
    <row r="7" spans="1:4">
      <c r="A7" s="4" t="s">
        <v>403</v>
      </c>
      <c r="B7" s="8" t="n">
        <v>9.699999999999999</v>
      </c>
      <c r="C7" s="9" t="n">
        <v>9.699999999999999</v>
      </c>
    </row>
    <row r="8" spans="1:4">
      <c r="A8" s="4" t="s">
        <v>404</v>
      </c>
      <c r="B8" s="4" t="s">
        <v>405</v>
      </c>
    </row>
    <row r="9" spans="1:4">
      <c r="A9" s="4" t="s">
        <v>406</v>
      </c>
      <c r="B9" s="4" t="s">
        <v>405</v>
      </c>
    </row>
    <row r="10" spans="1:4">
      <c r="A10" s="4" t="s">
        <v>407</v>
      </c>
    </row>
    <row r="11" spans="1:4">
      <c r="A11" s="3" t="s">
        <v>399</v>
      </c>
    </row>
    <row r="12" spans="1:4">
      <c r="A12" s="4" t="s">
        <v>401</v>
      </c>
      <c r="D12" s="6" t="n">
        <v>425</v>
      </c>
    </row>
    <row r="13" spans="1:4">
      <c r="A13" s="4" t="s">
        <v>408</v>
      </c>
    </row>
    <row r="14" spans="1:4">
      <c r="A14" s="3" t="s">
        <v>399</v>
      </c>
    </row>
    <row r="15" spans="1:4">
      <c r="A15" s="4" t="s">
        <v>409</v>
      </c>
      <c r="B15" s="6" t="n">
        <v>63</v>
      </c>
      <c r="C15" s="5" t="n">
        <v>63</v>
      </c>
    </row>
    <row r="16" spans="1:4">
      <c r="A16" s="4" t="s">
        <v>410</v>
      </c>
      <c r="B16" s="8" t="n">
        <v>22.2</v>
      </c>
      <c r="C16" s="8" t="n">
        <v>2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111</v>
      </c>
      <c r="D1" s="2" t="s">
        <v>1</v>
      </c>
    </row>
    <row r="2" spans="1:5">
      <c r="B2" s="2" t="s">
        <v>2</v>
      </c>
      <c r="C2" s="2" t="s">
        <v>112</v>
      </c>
      <c r="D2" s="2" t="s">
        <v>2</v>
      </c>
      <c r="E2" s="2" t="s">
        <v>112</v>
      </c>
    </row>
    <row r="3" spans="1:5">
      <c r="A3" s="3" t="s">
        <v>412</v>
      </c>
    </row>
    <row r="4" spans="1:5">
      <c r="A4" s="4" t="s">
        <v>114</v>
      </c>
      <c r="B4" s="6" t="n">
        <v>574521</v>
      </c>
      <c r="C4" s="6" t="n">
        <v>673035</v>
      </c>
      <c r="D4" s="6" t="n">
        <v>1645746</v>
      </c>
      <c r="E4" s="6" t="n">
        <v>1879366</v>
      </c>
    </row>
    <row r="5" spans="1:5">
      <c r="A5" s="4" t="s">
        <v>413</v>
      </c>
    </row>
    <row r="6" spans="1:5">
      <c r="A6" s="3" t="s">
        <v>412</v>
      </c>
    </row>
    <row r="7" spans="1:5">
      <c r="A7" s="4" t="s">
        <v>114</v>
      </c>
      <c r="B7" s="5" t="n">
        <v>52678</v>
      </c>
      <c r="C7" s="5" t="n">
        <v>62825</v>
      </c>
      <c r="D7" s="5" t="n">
        <v>170749</v>
      </c>
      <c r="E7" s="5" t="n">
        <v>190282</v>
      </c>
    </row>
    <row r="8" spans="1:5">
      <c r="A8" s="4" t="s">
        <v>414</v>
      </c>
    </row>
    <row r="9" spans="1:5">
      <c r="A9" s="3" t="s">
        <v>412</v>
      </c>
    </row>
    <row r="10" spans="1:5">
      <c r="A10" s="4" t="s">
        <v>114</v>
      </c>
      <c r="B10" s="5" t="n">
        <v>215568</v>
      </c>
      <c r="C10" s="5" t="n">
        <v>265758</v>
      </c>
      <c r="D10" s="5" t="n">
        <v>614920</v>
      </c>
      <c r="E10" s="5" t="n">
        <v>732687</v>
      </c>
    </row>
    <row r="11" spans="1:5">
      <c r="A11" s="4" t="s">
        <v>415</v>
      </c>
    </row>
    <row r="12" spans="1:5">
      <c r="A12" s="3" t="s">
        <v>412</v>
      </c>
    </row>
    <row r="13" spans="1:5">
      <c r="A13" s="4" t="s">
        <v>114</v>
      </c>
      <c r="B13" s="5" t="n">
        <v>158128</v>
      </c>
      <c r="C13" s="5" t="n">
        <v>164046</v>
      </c>
      <c r="D13" s="5" t="n">
        <v>408721</v>
      </c>
      <c r="E13" s="5" t="n">
        <v>448654</v>
      </c>
    </row>
    <row r="14" spans="1:5">
      <c r="A14" s="4" t="s">
        <v>416</v>
      </c>
    </row>
    <row r="15" spans="1:5">
      <c r="A15" s="3" t="s">
        <v>412</v>
      </c>
    </row>
    <row r="16" spans="1:5">
      <c r="A16" s="4" t="s">
        <v>114</v>
      </c>
      <c r="B16" s="5" t="n">
        <v>67803</v>
      </c>
      <c r="C16" s="5" t="n">
        <v>85370</v>
      </c>
      <c r="D16" s="5" t="n">
        <v>230284</v>
      </c>
      <c r="E16" s="5" t="n">
        <v>257807</v>
      </c>
    </row>
    <row r="17" spans="1:5">
      <c r="A17" s="4" t="s">
        <v>417</v>
      </c>
    </row>
    <row r="18" spans="1:5">
      <c r="A18" s="3" t="s">
        <v>412</v>
      </c>
    </row>
    <row r="19" spans="1:5">
      <c r="A19" s="4" t="s">
        <v>114</v>
      </c>
      <c r="B19" s="5" t="n">
        <v>80344</v>
      </c>
      <c r="C19" s="5" t="n">
        <v>95036</v>
      </c>
      <c r="D19" s="5" t="n">
        <v>221072</v>
      </c>
      <c r="E19" s="5" t="n">
        <v>249936</v>
      </c>
    </row>
    <row r="20" spans="1:5">
      <c r="A20" s="4" t="s">
        <v>418</v>
      </c>
    </row>
    <row r="21" spans="1:5">
      <c r="A21" s="3" t="s">
        <v>412</v>
      </c>
    </row>
    <row r="22" spans="1:5">
      <c r="A22" s="4" t="s">
        <v>114</v>
      </c>
      <c r="B22" s="5" t="n">
        <v>568869</v>
      </c>
      <c r="C22" s="5" t="n">
        <v>670577</v>
      </c>
      <c r="D22" s="5" t="n">
        <v>1631997</v>
      </c>
      <c r="E22" s="5" t="n">
        <v>1868635</v>
      </c>
    </row>
    <row r="23" spans="1:5">
      <c r="A23" s="4" t="s">
        <v>419</v>
      </c>
    </row>
    <row r="24" spans="1:5">
      <c r="A24" s="3" t="s">
        <v>412</v>
      </c>
    </row>
    <row r="25" spans="1:5">
      <c r="A25" s="4" t="s">
        <v>114</v>
      </c>
      <c r="B25" s="5" t="n">
        <v>5652</v>
      </c>
      <c r="C25" s="5" t="n">
        <v>2458</v>
      </c>
      <c r="D25" s="5" t="n">
        <v>13749</v>
      </c>
      <c r="E25" s="5" t="n">
        <v>10731</v>
      </c>
    </row>
    <row r="26" spans="1:5">
      <c r="A26" s="4" t="s">
        <v>420</v>
      </c>
    </row>
    <row r="27" spans="1:5">
      <c r="A27" s="3" t="s">
        <v>412</v>
      </c>
    </row>
    <row r="28" spans="1:5">
      <c r="A28" s="4" t="s">
        <v>114</v>
      </c>
      <c r="B28" s="5" t="n">
        <v>555911</v>
      </c>
      <c r="C28" s="5" t="n">
        <v>663776</v>
      </c>
      <c r="D28" s="5" t="n">
        <v>1602934</v>
      </c>
      <c r="E28" s="5" t="n">
        <v>1844295</v>
      </c>
    </row>
    <row r="29" spans="1:5">
      <c r="A29" s="4" t="s">
        <v>421</v>
      </c>
    </row>
    <row r="30" spans="1:5">
      <c r="A30" s="3" t="s">
        <v>412</v>
      </c>
    </row>
    <row r="31" spans="1:5">
      <c r="A31" s="4" t="s">
        <v>114</v>
      </c>
      <c r="B31" s="5" t="n">
        <v>18610</v>
      </c>
      <c r="C31" s="5" t="n">
        <v>9259</v>
      </c>
      <c r="D31" s="5" t="n">
        <v>42812</v>
      </c>
      <c r="E31" s="5" t="n">
        <v>35071</v>
      </c>
    </row>
    <row r="32" spans="1:5">
      <c r="A32" s="4" t="s">
        <v>422</v>
      </c>
    </row>
    <row r="33" spans="1:5">
      <c r="A33" s="3" t="s">
        <v>412</v>
      </c>
    </row>
    <row r="34" spans="1:5">
      <c r="A34" s="4" t="s">
        <v>114</v>
      </c>
      <c r="B34" s="5" t="n">
        <v>245033</v>
      </c>
      <c r="C34" s="5" t="n">
        <v>251976</v>
      </c>
      <c r="D34" s="5" t="n">
        <v>598553</v>
      </c>
      <c r="E34" s="5" t="n">
        <v>650221</v>
      </c>
    </row>
    <row r="35" spans="1:5">
      <c r="A35" s="4" t="s">
        <v>423</v>
      </c>
    </row>
    <row r="36" spans="1:5">
      <c r="A36" s="3" t="s">
        <v>412</v>
      </c>
    </row>
    <row r="37" spans="1:5">
      <c r="A37" s="4" t="s">
        <v>114</v>
      </c>
      <c r="B37" s="5" t="n">
        <v>209413</v>
      </c>
      <c r="C37" s="5" t="n">
        <v>208566</v>
      </c>
      <c r="D37" s="5" t="n">
        <v>609524</v>
      </c>
      <c r="E37" s="5" t="n">
        <v>601160</v>
      </c>
    </row>
    <row r="38" spans="1:5">
      <c r="A38" s="4" t="s">
        <v>424</v>
      </c>
    </row>
    <row r="39" spans="1:5">
      <c r="A39" s="3" t="s">
        <v>412</v>
      </c>
    </row>
    <row r="40" spans="1:5">
      <c r="A40" s="4" t="s">
        <v>114</v>
      </c>
      <c r="B40" s="5" t="n">
        <v>120075</v>
      </c>
      <c r="C40" s="5" t="n">
        <v>212493</v>
      </c>
      <c r="D40" s="5" t="n">
        <v>437669</v>
      </c>
      <c r="E40" s="5" t="n">
        <v>627985</v>
      </c>
    </row>
    <row r="41" spans="1:5">
      <c r="A41" s="4" t="s">
        <v>425</v>
      </c>
    </row>
    <row r="42" spans="1:5">
      <c r="A42" s="3" t="s">
        <v>412</v>
      </c>
    </row>
    <row r="43" spans="1:5">
      <c r="A43" s="4" t="s">
        <v>114</v>
      </c>
      <c r="B43" s="5" t="n">
        <v>410748</v>
      </c>
      <c r="C43" s="5" t="n">
        <v>413413</v>
      </c>
      <c r="D43" s="5" t="n">
        <v>1075363</v>
      </c>
      <c r="E43" s="5" t="n">
        <v>1118649</v>
      </c>
    </row>
    <row r="44" spans="1:5">
      <c r="A44" s="4" t="s">
        <v>426</v>
      </c>
    </row>
    <row r="45" spans="1:5">
      <c r="A45" s="3" t="s">
        <v>412</v>
      </c>
    </row>
    <row r="46" spans="1:5">
      <c r="A46" s="4" t="s">
        <v>114</v>
      </c>
      <c r="B46" s="6" t="n">
        <v>163773</v>
      </c>
      <c r="C46" s="6" t="n">
        <v>259622</v>
      </c>
      <c r="D46" s="6" t="n">
        <v>570383</v>
      </c>
      <c r="E46" s="6" t="n">
        <v>7607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8</v>
      </c>
    </row>
    <row r="2" spans="1:3">
      <c r="A2" s="3" t="s">
        <v>243</v>
      </c>
    </row>
    <row r="3" spans="1:3">
      <c r="A3" s="4" t="s">
        <v>428</v>
      </c>
      <c r="B3" s="6" t="n">
        <v>390798</v>
      </c>
      <c r="C3" s="6" t="n">
        <v>325178</v>
      </c>
    </row>
    <row r="4" spans="1:3">
      <c r="A4" s="4" t="s">
        <v>429</v>
      </c>
      <c r="B4" s="5" t="n">
        <v>-902</v>
      </c>
      <c r="C4" s="5" t="n">
        <v>-904</v>
      </c>
    </row>
    <row r="5" spans="1:3">
      <c r="A5" s="4" t="s">
        <v>430</v>
      </c>
      <c r="B5" s="6" t="n">
        <v>389896</v>
      </c>
      <c r="C5" s="6" t="n">
        <v>3242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8</v>
      </c>
    </row>
    <row r="2" spans="1:3">
      <c r="A2" s="3" t="s">
        <v>243</v>
      </c>
    </row>
    <row r="3" spans="1:3">
      <c r="A3" s="4" t="s">
        <v>432</v>
      </c>
      <c r="B3" s="6" t="n">
        <v>16988</v>
      </c>
      <c r="C3" s="6" t="n">
        <v>10004</v>
      </c>
    </row>
    <row r="4" spans="1:3">
      <c r="A4" s="4" t="s">
        <v>433</v>
      </c>
      <c r="B4" s="5" t="n">
        <v>250203</v>
      </c>
      <c r="C4" s="5" t="n">
        <v>215820</v>
      </c>
    </row>
    <row r="5" spans="1:3">
      <c r="A5" s="4" t="s">
        <v>434</v>
      </c>
      <c r="B5" s="5" t="n">
        <v>60201</v>
      </c>
      <c r="C5" s="5" t="n">
        <v>66269</v>
      </c>
    </row>
    <row r="6" spans="1:3">
      <c r="A6" s="4" t="s">
        <v>435</v>
      </c>
      <c r="B6" s="6" t="n">
        <v>327392</v>
      </c>
      <c r="C6" s="6" t="n">
        <v>2920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11</v>
      </c>
      <c r="D1" s="2" t="s">
        <v>1</v>
      </c>
    </row>
    <row r="2" spans="1:5">
      <c r="B2" s="2" t="s">
        <v>2</v>
      </c>
      <c r="C2" s="2" t="s">
        <v>112</v>
      </c>
      <c r="D2" s="2" t="s">
        <v>2</v>
      </c>
      <c r="E2" s="2" t="s">
        <v>112</v>
      </c>
    </row>
    <row r="3" spans="1:5">
      <c r="A3" s="4" t="s">
        <v>126</v>
      </c>
      <c r="B3" s="6" t="n">
        <v>12673</v>
      </c>
      <c r="C3" s="6" t="n">
        <v>50747</v>
      </c>
      <c r="D3" s="6" t="n">
        <v>19653</v>
      </c>
      <c r="E3" s="6" t="n">
        <v>87630</v>
      </c>
    </row>
    <row r="4" spans="1:5">
      <c r="A4" s="3" t="s">
        <v>136</v>
      </c>
    </row>
    <row r="5" spans="1:5">
      <c r="A5" s="4" t="s">
        <v>137</v>
      </c>
      <c r="B5" s="5" t="n">
        <v>10</v>
      </c>
      <c r="C5" s="5" t="n">
        <v>0</v>
      </c>
      <c r="D5" s="5" t="n">
        <v>-931</v>
      </c>
      <c r="E5" s="5" t="n">
        <v>0</v>
      </c>
    </row>
    <row r="6" spans="1:5">
      <c r="A6" s="3" t="s">
        <v>138</v>
      </c>
    </row>
    <row r="7" spans="1:5">
      <c r="A7" s="4" t="s">
        <v>139</v>
      </c>
      <c r="B7" s="5" t="n">
        <v>-3816</v>
      </c>
      <c r="D7" s="5" t="n">
        <v>-16717</v>
      </c>
    </row>
    <row r="8" spans="1:5">
      <c r="A8" s="4" t="s">
        <v>139</v>
      </c>
      <c r="C8" s="5" t="n">
        <v>35</v>
      </c>
      <c r="E8" s="5" t="n">
        <v>5271</v>
      </c>
    </row>
    <row r="9" spans="1:5">
      <c r="A9" s="4" t="s">
        <v>140</v>
      </c>
      <c r="B9" s="5" t="n">
        <v>-4274</v>
      </c>
      <c r="D9" s="5" t="n">
        <v>-17833</v>
      </c>
    </row>
    <row r="10" spans="1:5">
      <c r="A10" s="4" t="s">
        <v>140</v>
      </c>
      <c r="C10" s="5" t="n">
        <v>37</v>
      </c>
      <c r="E10" s="5" t="n">
        <v>4216</v>
      </c>
    </row>
    <row r="11" spans="1:5">
      <c r="A11" s="4" t="s">
        <v>141</v>
      </c>
      <c r="B11" s="5" t="n">
        <v>-4264</v>
      </c>
      <c r="C11" s="5" t="n">
        <v>37</v>
      </c>
      <c r="D11" s="5" t="n">
        <v>-18764</v>
      </c>
      <c r="E11" s="5" t="n">
        <v>4216</v>
      </c>
    </row>
    <row r="12" spans="1:5">
      <c r="A12" s="4" t="s">
        <v>142</v>
      </c>
      <c r="B12" s="5" t="n">
        <v>8409</v>
      </c>
      <c r="C12" s="5" t="n">
        <v>50784</v>
      </c>
      <c r="D12" s="5" t="n">
        <v>889</v>
      </c>
      <c r="E12" s="5" t="n">
        <v>91846</v>
      </c>
    </row>
    <row r="13" spans="1:5">
      <c r="A13" s="4" t="s">
        <v>143</v>
      </c>
      <c r="B13" s="5" t="n">
        <v>10</v>
      </c>
      <c r="C13" s="5" t="n">
        <v>-52</v>
      </c>
      <c r="D13" s="5" t="n">
        <v>15</v>
      </c>
      <c r="E13" s="5" t="n">
        <v>-152</v>
      </c>
    </row>
    <row r="14" spans="1:5">
      <c r="A14" s="4" t="s">
        <v>144</v>
      </c>
      <c r="B14" s="5" t="n">
        <v>8419</v>
      </c>
      <c r="C14" s="5" t="n">
        <v>50732</v>
      </c>
      <c r="D14" s="5" t="n">
        <v>904</v>
      </c>
      <c r="E14" s="5" t="n">
        <v>91694</v>
      </c>
    </row>
    <row r="15" spans="1:5">
      <c r="A15" s="4" t="s">
        <v>145</v>
      </c>
    </row>
    <row r="16" spans="1:5">
      <c r="A16" s="3" t="s">
        <v>138</v>
      </c>
    </row>
    <row r="17" spans="1:5">
      <c r="A17" s="4" t="s">
        <v>146</v>
      </c>
      <c r="B17" s="5" t="n">
        <v>86</v>
      </c>
      <c r="D17" s="5" t="n">
        <v>-482</v>
      </c>
    </row>
    <row r="18" spans="1:5">
      <c r="A18" s="4" t="s">
        <v>146</v>
      </c>
      <c r="C18" s="5" t="n">
        <v>-79</v>
      </c>
      <c r="E18" s="5" t="n">
        <v>1149</v>
      </c>
    </row>
    <row r="19" spans="1:5">
      <c r="A19" s="4" t="s">
        <v>147</v>
      </c>
    </row>
    <row r="20" spans="1:5">
      <c r="A20" s="3" t="s">
        <v>138</v>
      </c>
    </row>
    <row r="21" spans="1:5">
      <c r="A21" s="4" t="s">
        <v>146</v>
      </c>
      <c r="B21" s="5" t="n">
        <v>-438</v>
      </c>
      <c r="D21" s="5" t="n">
        <v>201</v>
      </c>
    </row>
    <row r="22" spans="1:5">
      <c r="A22" s="4" t="s">
        <v>146</v>
      </c>
      <c r="C22" s="5" t="n">
        <v>103</v>
      </c>
      <c r="E22" s="5" t="n">
        <v>-2182</v>
      </c>
    </row>
    <row r="23" spans="1:5">
      <c r="A23" s="4" t="s">
        <v>148</v>
      </c>
    </row>
    <row r="24" spans="1:5">
      <c r="A24" s="3" t="s">
        <v>138</v>
      </c>
    </row>
    <row r="25" spans="1:5">
      <c r="A25" s="4" t="s">
        <v>146</v>
      </c>
      <c r="B25" s="6" t="n">
        <v>-106</v>
      </c>
      <c r="D25" s="6" t="n">
        <v>-835</v>
      </c>
    </row>
    <row r="26" spans="1:5">
      <c r="A26" s="4" t="s">
        <v>146</v>
      </c>
      <c r="C26" s="6" t="n">
        <v>-22</v>
      </c>
      <c r="E26" s="6" t="n">
        <v>-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8</v>
      </c>
    </row>
    <row r="2" spans="1:3">
      <c r="A2" s="3" t="s">
        <v>437</v>
      </c>
    </row>
    <row r="3" spans="1:3">
      <c r="A3" s="4" t="s">
        <v>438</v>
      </c>
      <c r="B3" s="6" t="n">
        <v>25555</v>
      </c>
      <c r="C3" s="6" t="n">
        <v>25891</v>
      </c>
    </row>
    <row r="4" spans="1:3">
      <c r="A4" s="4" t="s">
        <v>439</v>
      </c>
      <c r="B4" s="5" t="n">
        <v>3738</v>
      </c>
      <c r="C4" s="5" t="n">
        <v>12058</v>
      </c>
    </row>
    <row r="5" spans="1:3">
      <c r="A5" s="4" t="s">
        <v>440</v>
      </c>
      <c r="B5" s="5" t="n">
        <v>10739</v>
      </c>
      <c r="C5" s="5" t="n">
        <v>14863</v>
      </c>
    </row>
    <row r="6" spans="1:3">
      <c r="A6" s="4" t="s">
        <v>441</v>
      </c>
      <c r="B6" s="5" t="n">
        <v>956</v>
      </c>
      <c r="C6" s="5" t="n">
        <v>3492</v>
      </c>
    </row>
    <row r="7" spans="1:3">
      <c r="A7" s="4" t="s">
        <v>442</v>
      </c>
      <c r="B7" s="5" t="n">
        <v>7384</v>
      </c>
      <c r="C7" s="5" t="n">
        <v>7652</v>
      </c>
    </row>
    <row r="8" spans="1:3">
      <c r="A8" s="4" t="s">
        <v>443</v>
      </c>
      <c r="B8" s="5" t="n">
        <v>21037</v>
      </c>
      <c r="C8" s="5" t="n">
        <v>17814</v>
      </c>
    </row>
    <row r="9" spans="1:3">
      <c r="A9" s="4" t="s">
        <v>444</v>
      </c>
      <c r="B9" s="5" t="n">
        <v>3090</v>
      </c>
      <c r="C9" s="5" t="n">
        <v>4236</v>
      </c>
    </row>
    <row r="10" spans="1:3">
      <c r="A10" s="4" t="s">
        <v>64</v>
      </c>
      <c r="B10" s="5" t="n">
        <v>13257</v>
      </c>
      <c r="C10" s="5" t="n">
        <v>15157</v>
      </c>
    </row>
    <row r="11" spans="1:3">
      <c r="A11" s="4" t="s">
        <v>445</v>
      </c>
      <c r="B11" s="6" t="n">
        <v>85756</v>
      </c>
      <c r="C11" s="6" t="n">
        <v>1011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8</v>
      </c>
    </row>
    <row r="2" spans="1:3">
      <c r="A2" s="3" t="s">
        <v>243</v>
      </c>
    </row>
    <row r="3" spans="1:3">
      <c r="A3" s="4" t="s">
        <v>447</v>
      </c>
      <c r="B3" s="6" t="n">
        <v>44669</v>
      </c>
      <c r="C3" s="6" t="n">
        <v>44397</v>
      </c>
    </row>
    <row r="4" spans="1:3">
      <c r="A4" s="4" t="s">
        <v>448</v>
      </c>
      <c r="B4" s="5" t="n">
        <v>5240</v>
      </c>
      <c r="C4" s="5" t="n">
        <v>4495</v>
      </c>
    </row>
    <row r="5" spans="1:3">
      <c r="A5" s="4" t="s">
        <v>439</v>
      </c>
      <c r="B5" s="5" t="n">
        <v>12061</v>
      </c>
      <c r="C5" s="5" t="n">
        <v>11471</v>
      </c>
    </row>
    <row r="6" spans="1:3">
      <c r="A6" s="4" t="s">
        <v>449</v>
      </c>
      <c r="B6" s="5" t="n">
        <v>9528</v>
      </c>
      <c r="C6" s="5" t="n">
        <v>9441</v>
      </c>
    </row>
    <row r="7" spans="1:3">
      <c r="A7" s="4" t="s">
        <v>450</v>
      </c>
      <c r="B7" s="5" t="n">
        <v>1960</v>
      </c>
      <c r="C7" s="5" t="n">
        <v>1765</v>
      </c>
    </row>
    <row r="8" spans="1:3">
      <c r="A8" s="4" t="s">
        <v>441</v>
      </c>
      <c r="B8" s="5" t="n">
        <v>0</v>
      </c>
      <c r="C8" s="5" t="n">
        <v>1419</v>
      </c>
    </row>
    <row r="9" spans="1:3">
      <c r="A9" s="4" t="s">
        <v>451</v>
      </c>
      <c r="B9" s="5" t="n">
        <v>43594</v>
      </c>
      <c r="C9" s="5" t="n">
        <v>51317</v>
      </c>
    </row>
    <row r="10" spans="1:3">
      <c r="A10" s="4" t="s">
        <v>452</v>
      </c>
      <c r="B10" s="6" t="n">
        <v>117052</v>
      </c>
      <c r="C10" s="6" t="n">
        <v>1243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8</v>
      </c>
    </row>
    <row r="2" spans="1:3">
      <c r="A2" s="3" t="s">
        <v>243</v>
      </c>
    </row>
    <row r="3" spans="1:3">
      <c r="A3" s="4" t="s">
        <v>454</v>
      </c>
      <c r="B3" s="6" t="n">
        <v>44654</v>
      </c>
      <c r="C3" s="6" t="n">
        <v>44834</v>
      </c>
    </row>
    <row r="4" spans="1:3">
      <c r="A4" s="4" t="s">
        <v>455</v>
      </c>
      <c r="B4" s="5" t="n">
        <v>509</v>
      </c>
      <c r="C4" s="5" t="n">
        <v>14536</v>
      </c>
    </row>
    <row r="5" spans="1:3">
      <c r="A5" s="4" t="s">
        <v>456</v>
      </c>
      <c r="B5" s="5" t="n">
        <v>2756</v>
      </c>
      <c r="C5" s="5" t="n">
        <v>1621</v>
      </c>
    </row>
    <row r="6" spans="1:3">
      <c r="A6" s="4" t="s">
        <v>457</v>
      </c>
      <c r="B6" s="5" t="n">
        <v>50627</v>
      </c>
      <c r="C6" s="5" t="n">
        <v>46592</v>
      </c>
    </row>
    <row r="7" spans="1:3">
      <c r="A7" s="4" t="s">
        <v>458</v>
      </c>
      <c r="B7" s="5" t="n">
        <v>4451</v>
      </c>
      <c r="C7" s="5" t="n">
        <v>9440</v>
      </c>
    </row>
    <row r="8" spans="1:3">
      <c r="A8" s="4" t="s">
        <v>459</v>
      </c>
      <c r="B8" s="5" t="n">
        <v>47</v>
      </c>
      <c r="C8" s="5" t="n">
        <v>5296</v>
      </c>
    </row>
    <row r="9" spans="1:3">
      <c r="A9" s="4" t="s">
        <v>460</v>
      </c>
      <c r="B9" s="5" t="n">
        <v>12717</v>
      </c>
    </row>
    <row r="10" spans="1:3">
      <c r="A10" s="4" t="s">
        <v>80</v>
      </c>
      <c r="B10" s="5" t="n">
        <v>16030</v>
      </c>
      <c r="C10" s="5" t="n">
        <v>15745</v>
      </c>
    </row>
    <row r="11" spans="1:3">
      <c r="A11" s="4" t="s">
        <v>461</v>
      </c>
      <c r="B11" s="6" t="n">
        <v>131791</v>
      </c>
      <c r="C11" s="6" t="n">
        <v>1380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8</v>
      </c>
    </row>
    <row r="2" spans="1:3">
      <c r="A2" s="3" t="s">
        <v>243</v>
      </c>
    </row>
    <row r="3" spans="1:3">
      <c r="A3" s="4" t="s">
        <v>463</v>
      </c>
      <c r="B3" s="6" t="n">
        <v>16303</v>
      </c>
      <c r="C3" s="6" t="n">
        <v>14083</v>
      </c>
    </row>
    <row r="4" spans="1:3">
      <c r="A4" s="4" t="s">
        <v>464</v>
      </c>
      <c r="B4" s="5" t="n">
        <v>6036</v>
      </c>
      <c r="C4" s="5" t="n">
        <v>5916</v>
      </c>
    </row>
    <row r="5" spans="1:3">
      <c r="A5" s="4" t="s">
        <v>456</v>
      </c>
      <c r="B5" s="5" t="n">
        <v>17483</v>
      </c>
      <c r="C5" s="5" t="n">
        <v>4051</v>
      </c>
    </row>
    <row r="6" spans="1:3">
      <c r="A6" s="4" t="s">
        <v>460</v>
      </c>
      <c r="B6" s="5" t="n">
        <v>33653</v>
      </c>
    </row>
    <row r="7" spans="1:3">
      <c r="A7" s="4" t="s">
        <v>84</v>
      </c>
      <c r="B7" s="5" t="n">
        <v>5035</v>
      </c>
      <c r="C7" s="5" t="n">
        <v>3870</v>
      </c>
    </row>
    <row r="8" spans="1:3">
      <c r="A8" s="4" t="s">
        <v>465</v>
      </c>
      <c r="B8" s="6" t="n">
        <v>78510</v>
      </c>
      <c r="C8" s="6" t="n">
        <v>279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6</v>
      </c>
      <c r="B1" s="2" t="s">
        <v>2</v>
      </c>
      <c r="C1" s="2" t="s">
        <v>58</v>
      </c>
    </row>
    <row r="2" spans="1:3">
      <c r="A2" s="3" t="s">
        <v>467</v>
      </c>
    </row>
    <row r="3" spans="1:3">
      <c r="A3" s="4" t="s">
        <v>468</v>
      </c>
      <c r="B3" s="6" t="n">
        <v>1208405</v>
      </c>
      <c r="C3" s="6" t="n">
        <v>1208405</v>
      </c>
    </row>
    <row r="4" spans="1:3">
      <c r="A4" s="4" t="s">
        <v>469</v>
      </c>
      <c r="B4" s="5" t="n">
        <v>-873479</v>
      </c>
      <c r="C4" s="5" t="n">
        <v>-717815</v>
      </c>
    </row>
    <row r="5" spans="1:3">
      <c r="A5" s="4" t="s">
        <v>470</v>
      </c>
      <c r="B5" s="5" t="n">
        <v>334926</v>
      </c>
      <c r="C5" s="5" t="n">
        <v>490590</v>
      </c>
    </row>
    <row r="6" spans="1:3">
      <c r="A6" s="4" t="s">
        <v>471</v>
      </c>
    </row>
    <row r="7" spans="1:3">
      <c r="A7" s="3" t="s">
        <v>467</v>
      </c>
    </row>
    <row r="8" spans="1:3">
      <c r="A8" s="4" t="s">
        <v>468</v>
      </c>
      <c r="B8" s="5" t="n">
        <v>1188521</v>
      </c>
      <c r="C8" s="5" t="n">
        <v>1188521</v>
      </c>
    </row>
    <row r="9" spans="1:3">
      <c r="A9" s="4" t="s">
        <v>469</v>
      </c>
      <c r="B9" s="5" t="n">
        <v>-856454</v>
      </c>
      <c r="C9" s="5" t="n">
        <v>-702883</v>
      </c>
    </row>
    <row r="10" spans="1:3">
      <c r="A10" s="4" t="s">
        <v>470</v>
      </c>
      <c r="B10" s="5" t="n">
        <v>332067</v>
      </c>
      <c r="C10" s="5" t="n">
        <v>485638</v>
      </c>
    </row>
    <row r="11" spans="1:3">
      <c r="A11" s="4" t="s">
        <v>472</v>
      </c>
    </row>
    <row r="12" spans="1:3">
      <c r="A12" s="3" t="s">
        <v>467</v>
      </c>
    </row>
    <row r="13" spans="1:3">
      <c r="A13" s="4" t="s">
        <v>468</v>
      </c>
      <c r="B13" s="5" t="n">
        <v>19884</v>
      </c>
      <c r="C13" s="5" t="n">
        <v>19884</v>
      </c>
    </row>
    <row r="14" spans="1:3">
      <c r="A14" s="4" t="s">
        <v>469</v>
      </c>
      <c r="B14" s="5" t="n">
        <v>-17025</v>
      </c>
      <c r="C14" s="5" t="n">
        <v>-14932</v>
      </c>
    </row>
    <row r="15" spans="1:3">
      <c r="A15" s="4" t="s">
        <v>470</v>
      </c>
      <c r="B15" s="6" t="n">
        <v>2859</v>
      </c>
      <c r="C15" s="6" t="n">
        <v>49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111</v>
      </c>
      <c r="D1" s="2" t="s">
        <v>1</v>
      </c>
    </row>
    <row r="2" spans="1:5">
      <c r="B2" s="2" t="s">
        <v>2</v>
      </c>
      <c r="C2" s="2" t="s">
        <v>112</v>
      </c>
      <c r="D2" s="2" t="s">
        <v>2</v>
      </c>
      <c r="E2" s="2" t="s">
        <v>112</v>
      </c>
    </row>
    <row r="3" spans="1:5">
      <c r="A3" s="3" t="s">
        <v>474</v>
      </c>
    </row>
    <row r="4" spans="1:5">
      <c r="A4" s="4" t="s">
        <v>475</v>
      </c>
      <c r="B4" s="6" t="n">
        <v>51888</v>
      </c>
      <c r="C4" s="6" t="n">
        <v>55409</v>
      </c>
      <c r="D4" s="6" t="n">
        <v>155664</v>
      </c>
      <c r="E4" s="6" t="n">
        <v>163392</v>
      </c>
    </row>
    <row r="5" spans="1:5">
      <c r="A5" s="4" t="s">
        <v>115</v>
      </c>
    </row>
    <row r="6" spans="1:5">
      <c r="A6" s="3" t="s">
        <v>474</v>
      </c>
    </row>
    <row r="7" spans="1:5">
      <c r="A7" s="4" t="s">
        <v>475</v>
      </c>
      <c r="B7" s="5" t="n">
        <v>46880</v>
      </c>
      <c r="C7" s="5" t="n">
        <v>50229</v>
      </c>
      <c r="D7" s="5" t="n">
        <v>140641</v>
      </c>
      <c r="E7" s="5" t="n">
        <v>146433</v>
      </c>
    </row>
    <row r="8" spans="1:5">
      <c r="A8" s="4" t="s">
        <v>117</v>
      </c>
    </row>
    <row r="9" spans="1:5">
      <c r="A9" s="3" t="s">
        <v>474</v>
      </c>
    </row>
    <row r="10" spans="1:5">
      <c r="A10" s="4" t="s">
        <v>475</v>
      </c>
      <c r="B10" s="5" t="n">
        <v>698</v>
      </c>
      <c r="C10" s="5" t="n">
        <v>870</v>
      </c>
      <c r="D10" s="5" t="n">
        <v>2093</v>
      </c>
      <c r="E10" s="5" t="n">
        <v>3391</v>
      </c>
    </row>
    <row r="11" spans="1:5">
      <c r="A11" s="4" t="s">
        <v>118</v>
      </c>
    </row>
    <row r="12" spans="1:5">
      <c r="A12" s="3" t="s">
        <v>474</v>
      </c>
    </row>
    <row r="13" spans="1:5">
      <c r="A13" s="4" t="s">
        <v>475</v>
      </c>
      <c r="B13" s="6" t="n">
        <v>4310</v>
      </c>
      <c r="C13" s="6" t="n">
        <v>4310</v>
      </c>
      <c r="D13" s="6" t="n">
        <v>12930</v>
      </c>
      <c r="E13" s="6" t="n">
        <v>135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246</v>
      </c>
    </row>
    <row r="3" spans="1:2">
      <c r="A3" s="4" t="s">
        <v>478</v>
      </c>
      <c r="B3" s="6" t="n">
        <v>51743</v>
      </c>
    </row>
    <row r="4" spans="1:2">
      <c r="A4" s="4" t="s">
        <v>479</v>
      </c>
      <c r="B4" s="5" t="n">
        <v>153689</v>
      </c>
    </row>
    <row r="5" spans="1:2">
      <c r="A5" s="4" t="s">
        <v>480</v>
      </c>
      <c r="B5" s="5" t="n">
        <v>58489</v>
      </c>
    </row>
    <row r="6" spans="1:2">
      <c r="A6" s="4" t="s">
        <v>481</v>
      </c>
      <c r="B6" s="5" t="n">
        <v>33000</v>
      </c>
    </row>
    <row r="7" spans="1:2">
      <c r="A7" s="4" t="s">
        <v>482</v>
      </c>
      <c r="B7" s="5" t="n">
        <v>28335</v>
      </c>
    </row>
    <row r="8" spans="1:2">
      <c r="A8" s="4" t="s">
        <v>483</v>
      </c>
      <c r="B8" s="5" t="n">
        <v>9670</v>
      </c>
    </row>
    <row r="9" spans="1:2">
      <c r="A9" s="4" t="s">
        <v>484</v>
      </c>
      <c r="B9" s="6" t="n">
        <v>3349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485</v>
      </c>
      <c r="B1" s="2" t="s">
        <v>486</v>
      </c>
      <c r="C1" s="2" t="s">
        <v>2</v>
      </c>
      <c r="D1" s="2" t="s">
        <v>58</v>
      </c>
      <c r="E1" s="2" t="s">
        <v>2</v>
      </c>
      <c r="F1" s="2" t="s">
        <v>112</v>
      </c>
    </row>
    <row r="2" spans="1:6">
      <c r="A2" s="3" t="s">
        <v>487</v>
      </c>
    </row>
    <row r="3" spans="1:6">
      <c r="A3" s="4" t="s">
        <v>208</v>
      </c>
      <c r="E3" s="6" t="n">
        <v>11091</v>
      </c>
      <c r="F3" s="6" t="n">
        <v>0</v>
      </c>
    </row>
    <row r="4" spans="1:6">
      <c r="A4" s="4" t="s">
        <v>488</v>
      </c>
      <c r="E4" s="5" t="n">
        <v>-1654</v>
      </c>
      <c r="F4" s="6" t="n">
        <v>0</v>
      </c>
    </row>
    <row r="5" spans="1:6">
      <c r="A5" s="4" t="s">
        <v>489</v>
      </c>
    </row>
    <row r="6" spans="1:6">
      <c r="A6" s="3" t="s">
        <v>487</v>
      </c>
    </row>
    <row r="7" spans="1:6">
      <c r="A7" s="4" t="s">
        <v>70</v>
      </c>
      <c r="D7" s="6" t="n">
        <v>65700</v>
      </c>
    </row>
    <row r="8" spans="1:6">
      <c r="A8" s="4" t="s">
        <v>490</v>
      </c>
      <c r="D8" s="5" t="n">
        <v>10900</v>
      </c>
    </row>
    <row r="9" spans="1:6">
      <c r="A9" s="4" t="s">
        <v>491</v>
      </c>
      <c r="D9" s="5" t="n">
        <v>76600</v>
      </c>
    </row>
    <row r="10" spans="1:6">
      <c r="A10" s="4" t="s">
        <v>63</v>
      </c>
      <c r="D10" s="6" t="n">
        <v>13500</v>
      </c>
    </row>
    <row r="11" spans="1:6">
      <c r="A11" s="4" t="s">
        <v>208</v>
      </c>
      <c r="E11" s="5" t="n">
        <v>10200</v>
      </c>
    </row>
    <row r="12" spans="1:6">
      <c r="A12" s="4" t="s">
        <v>488</v>
      </c>
      <c r="C12" s="6" t="n">
        <v>1900</v>
      </c>
      <c r="E12" s="6" t="n">
        <v>1700</v>
      </c>
    </row>
    <row r="13" spans="1:6">
      <c r="A13" s="4" t="s">
        <v>492</v>
      </c>
    </row>
    <row r="14" spans="1:6">
      <c r="A14" s="3" t="s">
        <v>487</v>
      </c>
    </row>
    <row r="15" spans="1:6">
      <c r="A15" s="4" t="s">
        <v>493</v>
      </c>
      <c r="B15" s="4" t="s">
        <v>494</v>
      </c>
    </row>
    <row r="16" spans="1:6">
      <c r="A16" s="4" t="s">
        <v>495</v>
      </c>
      <c r="B16" s="6" t="n">
        <v>2400</v>
      </c>
    </row>
    <row r="17" spans="1:6">
      <c r="A17" s="4" t="s">
        <v>496</v>
      </c>
    </row>
    <row r="18" spans="1:6">
      <c r="A18" s="3" t="s">
        <v>487</v>
      </c>
    </row>
    <row r="19" spans="1:6">
      <c r="A19" s="4" t="s">
        <v>493</v>
      </c>
      <c r="B19" s="4" t="s">
        <v>4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498</v>
      </c>
      <c r="B1" s="2" t="s">
        <v>111</v>
      </c>
      <c r="F1" s="2" t="s">
        <v>1</v>
      </c>
    </row>
    <row r="2" spans="1:10">
      <c r="B2" s="2" t="s">
        <v>2</v>
      </c>
      <c r="C2" s="2" t="s">
        <v>499</v>
      </c>
      <c r="D2" s="2" t="s">
        <v>58</v>
      </c>
      <c r="E2" s="2" t="s">
        <v>112</v>
      </c>
      <c r="F2" s="2" t="s">
        <v>2</v>
      </c>
      <c r="G2" s="2" t="s">
        <v>112</v>
      </c>
      <c r="H2" s="2" t="s">
        <v>2</v>
      </c>
      <c r="I2" s="2" t="s">
        <v>486</v>
      </c>
      <c r="J2" s="2" t="s">
        <v>58</v>
      </c>
    </row>
    <row r="3" spans="1:10">
      <c r="A3" s="3" t="s">
        <v>500</v>
      </c>
    </row>
    <row r="4" spans="1:10">
      <c r="A4" s="4" t="s">
        <v>501</v>
      </c>
      <c r="F4" s="6" t="n">
        <v>29505</v>
      </c>
    </row>
    <row r="5" spans="1:10">
      <c r="A5" s="4" t="s">
        <v>502</v>
      </c>
      <c r="B5" s="6" t="n">
        <v>30167</v>
      </c>
      <c r="D5" s="6" t="n">
        <v>65145</v>
      </c>
      <c r="F5" s="5" t="n">
        <v>65145</v>
      </c>
      <c r="H5" s="6" t="n">
        <v>30167</v>
      </c>
      <c r="J5" s="6" t="n">
        <v>65145</v>
      </c>
    </row>
    <row r="6" spans="1:10">
      <c r="A6" s="3" t="s">
        <v>503</v>
      </c>
    </row>
    <row r="7" spans="1:10">
      <c r="A7" s="4" t="s">
        <v>504</v>
      </c>
      <c r="F7" s="5" t="n">
        <v>65145</v>
      </c>
    </row>
    <row r="8" spans="1:10">
      <c r="A8" s="4" t="s">
        <v>505</v>
      </c>
      <c r="F8" s="5" t="n">
        <v>2400</v>
      </c>
      <c r="G8" s="6" t="n">
        <v>0</v>
      </c>
    </row>
    <row r="9" spans="1:10">
      <c r="A9" s="4" t="s">
        <v>506</v>
      </c>
      <c r="B9" s="5" t="n">
        <v>-1383</v>
      </c>
      <c r="E9" s="6" t="n">
        <v>-3657</v>
      </c>
      <c r="F9" s="5" t="n">
        <v>-7873</v>
      </c>
      <c r="G9" s="5" t="n">
        <v>-10873</v>
      </c>
    </row>
    <row r="10" spans="1:10">
      <c r="A10" s="4" t="s">
        <v>507</v>
      </c>
      <c r="F10" s="5" t="n">
        <v>-29505</v>
      </c>
    </row>
    <row r="11" spans="1:10">
      <c r="A11" s="4" t="s">
        <v>508</v>
      </c>
      <c r="B11" s="5" t="n">
        <v>30167</v>
      </c>
      <c r="D11" s="5" t="n">
        <v>65145</v>
      </c>
      <c r="F11" s="5" t="n">
        <v>30167</v>
      </c>
    </row>
    <row r="12" spans="1:10">
      <c r="A12" s="3" t="s">
        <v>509</v>
      </c>
    </row>
    <row r="13" spans="1:10">
      <c r="A13" s="4" t="s">
        <v>510</v>
      </c>
      <c r="B13" s="5" t="n">
        <v>25455</v>
      </c>
      <c r="E13" s="5" t="n">
        <v>5421</v>
      </c>
      <c r="F13" s="5" t="n">
        <v>47650</v>
      </c>
      <c r="G13" s="5" t="n">
        <v>14023</v>
      </c>
    </row>
    <row r="14" spans="1:10">
      <c r="A14" s="4" t="s">
        <v>511</v>
      </c>
      <c r="B14" s="5" t="n">
        <v>3458</v>
      </c>
      <c r="E14" s="5" t="n">
        <v>-2297</v>
      </c>
      <c r="F14" s="5" t="n">
        <v>3773</v>
      </c>
      <c r="G14" s="5" t="n">
        <v>-7674</v>
      </c>
    </row>
    <row r="15" spans="1:10">
      <c r="A15" s="4" t="s">
        <v>512</v>
      </c>
      <c r="B15" s="5" t="n">
        <v>-2052</v>
      </c>
      <c r="E15" s="5" t="n">
        <v>-6628</v>
      </c>
      <c r="F15" s="5" t="n">
        <v>-13157</v>
      </c>
      <c r="G15" s="5" t="n">
        <v>-20468</v>
      </c>
    </row>
    <row r="16" spans="1:10">
      <c r="A16" s="4" t="s">
        <v>513</v>
      </c>
      <c r="B16" s="5" t="n">
        <v>-2852</v>
      </c>
      <c r="E16" s="5" t="n">
        <v>-6971</v>
      </c>
      <c r="F16" s="5" t="n">
        <v>-14868</v>
      </c>
      <c r="G16" s="5" t="n">
        <v>-20726</v>
      </c>
    </row>
    <row r="17" spans="1:10">
      <c r="A17" s="4" t="s">
        <v>506</v>
      </c>
      <c r="B17" s="5" t="n">
        <v>-1383</v>
      </c>
      <c r="E17" s="6" t="n">
        <v>-3657</v>
      </c>
      <c r="F17" s="5" t="n">
        <v>-7873</v>
      </c>
      <c r="G17" s="6" t="n">
        <v>-10873</v>
      </c>
    </row>
    <row r="18" spans="1:10">
      <c r="A18" s="3" t="s">
        <v>514</v>
      </c>
    </row>
    <row r="19" spans="1:10">
      <c r="A19" s="4" t="s">
        <v>515</v>
      </c>
      <c r="H19" s="5" t="n">
        <v>40877</v>
      </c>
      <c r="J19" s="5" t="n">
        <v>25865</v>
      </c>
    </row>
    <row r="20" spans="1:10">
      <c r="A20" s="4" t="s">
        <v>516</v>
      </c>
      <c r="H20" s="5" t="n">
        <v>46802</v>
      </c>
      <c r="J20" s="5" t="n">
        <v>51176</v>
      </c>
    </row>
    <row r="21" spans="1:10">
      <c r="A21" s="4" t="s">
        <v>517</v>
      </c>
      <c r="H21" s="5" t="n">
        <v>27934</v>
      </c>
      <c r="J21" s="5" t="n">
        <v>9635</v>
      </c>
    </row>
    <row r="22" spans="1:10">
      <c r="A22" s="4" t="s">
        <v>518</v>
      </c>
      <c r="H22" s="5" t="n">
        <v>495</v>
      </c>
      <c r="J22" s="5" t="n">
        <v>877</v>
      </c>
    </row>
    <row r="23" spans="1:10">
      <c r="A23" s="4" t="s">
        <v>519</v>
      </c>
    </row>
    <row r="24" spans="1:10">
      <c r="A24" s="3" t="s">
        <v>500</v>
      </c>
    </row>
    <row r="25" spans="1:10">
      <c r="A25" s="4" t="s">
        <v>501</v>
      </c>
      <c r="C25" s="6" t="n">
        <v>29500</v>
      </c>
      <c r="D25" s="5" t="n">
        <v>41500</v>
      </c>
    </row>
    <row r="26" spans="1:10">
      <c r="A26" s="4" t="s">
        <v>502</v>
      </c>
      <c r="B26" s="5" t="n">
        <v>25600</v>
      </c>
      <c r="D26" s="5" t="n">
        <v>65100</v>
      </c>
      <c r="F26" s="5" t="n">
        <v>25600</v>
      </c>
      <c r="H26" s="6" t="n">
        <v>25600</v>
      </c>
      <c r="J26" s="6" t="n">
        <v>65100</v>
      </c>
    </row>
    <row r="27" spans="1:10">
      <c r="A27" s="4" t="s">
        <v>493</v>
      </c>
      <c r="H27" s="4" t="s">
        <v>520</v>
      </c>
      <c r="J27" s="4" t="s">
        <v>520</v>
      </c>
    </row>
    <row r="28" spans="1:10">
      <c r="A28" s="3" t="s">
        <v>503</v>
      </c>
    </row>
    <row r="29" spans="1:10">
      <c r="A29" s="4" t="s">
        <v>504</v>
      </c>
      <c r="F29" s="5" t="n">
        <v>65100</v>
      </c>
    </row>
    <row r="30" spans="1:10">
      <c r="A30" s="4" t="s">
        <v>507</v>
      </c>
      <c r="C30" s="6" t="n">
        <v>-29500</v>
      </c>
      <c r="D30" s="5" t="n">
        <v>-41500</v>
      </c>
    </row>
    <row r="31" spans="1:10">
      <c r="A31" s="4" t="s">
        <v>508</v>
      </c>
      <c r="B31" s="5" t="n">
        <v>25600</v>
      </c>
      <c r="D31" s="6" t="n">
        <v>65100</v>
      </c>
      <c r="F31" s="5" t="n">
        <v>25600</v>
      </c>
    </row>
    <row r="32" spans="1:10">
      <c r="A32" s="4" t="s">
        <v>492</v>
      </c>
    </row>
    <row r="33" spans="1:10">
      <c r="A33" s="3" t="s">
        <v>500</v>
      </c>
    </row>
    <row r="34" spans="1:10">
      <c r="A34" s="4" t="s">
        <v>502</v>
      </c>
      <c r="B34" s="5" t="n">
        <v>4600</v>
      </c>
      <c r="F34" s="5" t="n">
        <v>4600</v>
      </c>
      <c r="H34" s="6" t="n">
        <v>4600</v>
      </c>
    </row>
    <row r="35" spans="1:10">
      <c r="A35" s="4" t="s">
        <v>493</v>
      </c>
      <c r="I35" s="4" t="s">
        <v>494</v>
      </c>
    </row>
    <row r="36" spans="1:10">
      <c r="A36" s="3" t="s">
        <v>503</v>
      </c>
    </row>
    <row r="37" spans="1:10">
      <c r="A37" s="4" t="s">
        <v>508</v>
      </c>
      <c r="B37" s="6" t="n">
        <v>4600</v>
      </c>
      <c r="F37" s="6" t="n">
        <v>46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8</v>
      </c>
    </row>
    <row r="2" spans="1:3">
      <c r="A2" s="3" t="s">
        <v>522</v>
      </c>
    </row>
    <row r="3" spans="1:3">
      <c r="A3" s="4" t="s">
        <v>523</v>
      </c>
      <c r="B3" s="6" t="n">
        <v>229771</v>
      </c>
      <c r="C3" s="6" t="n">
        <v>172647</v>
      </c>
    </row>
    <row r="4" spans="1:3">
      <c r="A4" s="4" t="s">
        <v>447</v>
      </c>
      <c r="B4" s="5" t="n">
        <v>44669</v>
      </c>
      <c r="C4" s="5" t="n">
        <v>44397</v>
      </c>
    </row>
    <row r="5" spans="1:3">
      <c r="A5" s="4" t="s">
        <v>524</v>
      </c>
      <c r="B5" s="5" t="n">
        <v>275396</v>
      </c>
      <c r="C5" s="5" t="n">
        <v>221954</v>
      </c>
    </row>
    <row r="6" spans="1:3">
      <c r="A6" s="4" t="s">
        <v>525</v>
      </c>
      <c r="B6" s="5" t="n">
        <v>20239</v>
      </c>
      <c r="C6" s="5" t="n">
        <v>5672</v>
      </c>
    </row>
    <row r="7" spans="1:3">
      <c r="A7" s="4" t="s">
        <v>526</v>
      </c>
    </row>
    <row r="8" spans="1:3">
      <c r="A8" s="3" t="s">
        <v>522</v>
      </c>
    </row>
    <row r="9" spans="1:3">
      <c r="A9" s="4" t="s">
        <v>64</v>
      </c>
      <c r="B9" s="5" t="n">
        <v>243</v>
      </c>
      <c r="C9" s="5" t="n">
        <v>870</v>
      </c>
    </row>
    <row r="10" spans="1:3">
      <c r="A10" s="4" t="s">
        <v>527</v>
      </c>
    </row>
    <row r="11" spans="1:3">
      <c r="A11" s="3" t="s">
        <v>522</v>
      </c>
    </row>
    <row r="12" spans="1:3">
      <c r="A12" s="4" t="s">
        <v>527</v>
      </c>
      <c r="B12" s="5" t="n">
        <v>229528</v>
      </c>
      <c r="C12" s="5" t="n">
        <v>171777</v>
      </c>
    </row>
    <row r="13" spans="1:3">
      <c r="A13" s="4" t="s">
        <v>528</v>
      </c>
    </row>
    <row r="14" spans="1:3">
      <c r="A14" s="3" t="s">
        <v>522</v>
      </c>
    </row>
    <row r="15" spans="1:3">
      <c r="A15" s="4" t="s">
        <v>523</v>
      </c>
      <c r="B15" s="5" t="n">
        <v>229528</v>
      </c>
      <c r="C15" s="5" t="n">
        <v>171777</v>
      </c>
    </row>
    <row r="16" spans="1:3">
      <c r="A16" s="4" t="s">
        <v>447</v>
      </c>
      <c r="B16" s="5" t="n">
        <v>16878</v>
      </c>
      <c r="C16" s="5" t="n">
        <v>18648</v>
      </c>
    </row>
    <row r="17" spans="1:3">
      <c r="A17" s="4" t="s">
        <v>524</v>
      </c>
      <c r="B17" s="5" t="n">
        <v>246406</v>
      </c>
      <c r="C17" s="5" t="n">
        <v>190425</v>
      </c>
    </row>
    <row r="18" spans="1:3">
      <c r="A18" s="4" t="s">
        <v>525</v>
      </c>
      <c r="B18" s="5" t="n">
        <v>0</v>
      </c>
      <c r="C18" s="5" t="n">
        <v>0</v>
      </c>
    </row>
    <row r="19" spans="1:3">
      <c r="A19" s="4" t="s">
        <v>529</v>
      </c>
    </row>
    <row r="20" spans="1:3">
      <c r="A20" s="3" t="s">
        <v>522</v>
      </c>
    </row>
    <row r="21" spans="1:3">
      <c r="A21" s="4" t="s">
        <v>64</v>
      </c>
      <c r="B21" s="5" t="n">
        <v>0</v>
      </c>
      <c r="C21" s="5" t="n">
        <v>0</v>
      </c>
    </row>
    <row r="22" spans="1:3">
      <c r="A22" s="4" t="s">
        <v>530</v>
      </c>
    </row>
    <row r="23" spans="1:3">
      <c r="A23" s="3" t="s">
        <v>522</v>
      </c>
    </row>
    <row r="24" spans="1:3">
      <c r="A24" s="4" t="s">
        <v>527</v>
      </c>
      <c r="B24" s="5" t="n">
        <v>229528</v>
      </c>
      <c r="C24" s="5" t="n">
        <v>171777</v>
      </c>
    </row>
    <row r="25" spans="1:3">
      <c r="A25" s="4" t="s">
        <v>531</v>
      </c>
    </row>
    <row r="26" spans="1:3">
      <c r="A26" s="3" t="s">
        <v>522</v>
      </c>
    </row>
    <row r="27" spans="1:3">
      <c r="A27" s="4" t="s">
        <v>523</v>
      </c>
      <c r="B27" s="5" t="n">
        <v>243</v>
      </c>
      <c r="C27" s="5" t="n">
        <v>870</v>
      </c>
    </row>
    <row r="28" spans="1:3">
      <c r="A28" s="4" t="s">
        <v>447</v>
      </c>
      <c r="B28" s="5" t="n">
        <v>27791</v>
      </c>
      <c r="C28" s="5" t="n">
        <v>25749</v>
      </c>
    </row>
    <row r="29" spans="1:3">
      <c r="A29" s="4" t="s">
        <v>524</v>
      </c>
      <c r="B29" s="5" t="n">
        <v>28990</v>
      </c>
      <c r="C29" s="5" t="n">
        <v>31529</v>
      </c>
    </row>
    <row r="30" spans="1:3">
      <c r="A30" s="4" t="s">
        <v>525</v>
      </c>
      <c r="B30" s="5" t="n">
        <v>20239</v>
      </c>
      <c r="C30" s="5" t="n">
        <v>5672</v>
      </c>
    </row>
    <row r="31" spans="1:3">
      <c r="A31" s="4" t="s">
        <v>532</v>
      </c>
    </row>
    <row r="32" spans="1:3">
      <c r="A32" s="3" t="s">
        <v>522</v>
      </c>
    </row>
    <row r="33" spans="1:3">
      <c r="A33" s="4" t="s">
        <v>64</v>
      </c>
      <c r="B33" s="5" t="n">
        <v>243</v>
      </c>
      <c r="C33" s="5" t="n">
        <v>870</v>
      </c>
    </row>
    <row r="34" spans="1:3">
      <c r="A34" s="4" t="s">
        <v>533</v>
      </c>
    </row>
    <row r="35" spans="1:3">
      <c r="A35" s="3" t="s">
        <v>522</v>
      </c>
    </row>
    <row r="36" spans="1:3">
      <c r="A36" s="4" t="s">
        <v>527</v>
      </c>
      <c r="B36" s="5" t="n">
        <v>0</v>
      </c>
      <c r="C36" s="5" t="n">
        <v>0</v>
      </c>
    </row>
    <row r="37" spans="1:3">
      <c r="A37" s="4" t="s">
        <v>534</v>
      </c>
    </row>
    <row r="38" spans="1:3">
      <c r="A38" s="3" t="s">
        <v>522</v>
      </c>
    </row>
    <row r="39" spans="1:3">
      <c r="A39" s="4" t="s">
        <v>535</v>
      </c>
      <c r="B39" s="5" t="n">
        <v>0</v>
      </c>
      <c r="C39" s="5" t="n">
        <v>2548</v>
      </c>
    </row>
    <row r="40" spans="1:3">
      <c r="A40" s="4" t="s">
        <v>456</v>
      </c>
      <c r="B40" s="5" t="n">
        <v>18710</v>
      </c>
      <c r="C40" s="5" t="n">
        <v>4051</v>
      </c>
    </row>
    <row r="41" spans="1:3">
      <c r="A41" s="4" t="s">
        <v>536</v>
      </c>
    </row>
    <row r="42" spans="1:3">
      <c r="A42" s="3" t="s">
        <v>522</v>
      </c>
    </row>
    <row r="43" spans="1:3">
      <c r="A43" s="4" t="s">
        <v>535</v>
      </c>
      <c r="B43" s="5" t="n">
        <v>0</v>
      </c>
      <c r="C43" s="5" t="n">
        <v>0</v>
      </c>
    </row>
    <row r="44" spans="1:3">
      <c r="A44" s="4" t="s">
        <v>456</v>
      </c>
      <c r="B44" s="5" t="n">
        <v>0</v>
      </c>
      <c r="C44" s="5" t="n">
        <v>0</v>
      </c>
    </row>
    <row r="45" spans="1:3">
      <c r="A45" s="4" t="s">
        <v>537</v>
      </c>
    </row>
    <row r="46" spans="1:3">
      <c r="A46" s="3" t="s">
        <v>522</v>
      </c>
    </row>
    <row r="47" spans="1:3">
      <c r="A47" s="4" t="s">
        <v>535</v>
      </c>
      <c r="B47" s="5" t="n">
        <v>0</v>
      </c>
      <c r="C47" s="5" t="n">
        <v>2548</v>
      </c>
    </row>
    <row r="48" spans="1:3">
      <c r="A48" s="4" t="s">
        <v>456</v>
      </c>
      <c r="B48" s="5" t="n">
        <v>18710</v>
      </c>
      <c r="C48" s="5" t="n">
        <v>4051</v>
      </c>
    </row>
    <row r="49" spans="1:3">
      <c r="A49" s="4" t="s">
        <v>538</v>
      </c>
    </row>
    <row r="50" spans="1:3">
      <c r="A50" s="3" t="s">
        <v>522</v>
      </c>
    </row>
    <row r="51" spans="1:3">
      <c r="A51" s="4" t="s">
        <v>535</v>
      </c>
      <c r="B51" s="5" t="n">
        <v>956</v>
      </c>
      <c r="C51" s="5" t="n">
        <v>2362</v>
      </c>
    </row>
    <row r="52" spans="1:3">
      <c r="A52" s="4" t="s">
        <v>456</v>
      </c>
      <c r="B52" s="5" t="n">
        <v>1529</v>
      </c>
      <c r="C52" s="5" t="n">
        <v>1621</v>
      </c>
    </row>
    <row r="53" spans="1:3">
      <c r="A53" s="4" t="s">
        <v>539</v>
      </c>
    </row>
    <row r="54" spans="1:3">
      <c r="A54" s="3" t="s">
        <v>522</v>
      </c>
    </row>
    <row r="55" spans="1:3">
      <c r="A55" s="4" t="s">
        <v>535</v>
      </c>
      <c r="B55" s="5" t="n">
        <v>0</v>
      </c>
      <c r="C55" s="5" t="n">
        <v>0</v>
      </c>
    </row>
    <row r="56" spans="1:3">
      <c r="A56" s="4" t="s">
        <v>456</v>
      </c>
      <c r="B56" s="5" t="n">
        <v>0</v>
      </c>
      <c r="C56" s="5" t="n">
        <v>0</v>
      </c>
    </row>
    <row r="57" spans="1:3">
      <c r="A57" s="4" t="s">
        <v>540</v>
      </c>
    </row>
    <row r="58" spans="1:3">
      <c r="A58" s="3" t="s">
        <v>522</v>
      </c>
    </row>
    <row r="59" spans="1:3">
      <c r="A59" s="4" t="s">
        <v>535</v>
      </c>
      <c r="B59" s="5" t="n">
        <v>956</v>
      </c>
    </row>
    <row r="60" spans="1:3">
      <c r="A60" s="4" t="s">
        <v>456</v>
      </c>
      <c r="B60" s="6" t="n">
        <v>1529</v>
      </c>
      <c r="C60" s="6" t="n">
        <v>16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 customWidth="1" max="7" min="7" width="15"/>
    <col customWidth="1" max="8" min="8" width="25"/>
  </cols>
  <sheetData>
    <row r="1" spans="1:8">
      <c r="A1" s="1" t="s">
        <v>149</v>
      </c>
      <c r="B1" s="2" t="s">
        <v>150</v>
      </c>
      <c r="C1" s="2" t="s">
        <v>151</v>
      </c>
      <c r="D1" s="2" t="s">
        <v>152</v>
      </c>
      <c r="E1" s="2" t="s">
        <v>153</v>
      </c>
      <c r="F1" s="2" t="s">
        <v>154</v>
      </c>
      <c r="G1" s="2" t="s">
        <v>155</v>
      </c>
      <c r="H1" s="2" t="s">
        <v>156</v>
      </c>
    </row>
    <row r="2" spans="1:8">
      <c r="A2" s="4" t="s">
        <v>157</v>
      </c>
      <c r="C2" s="5" t="n">
        <v>525719</v>
      </c>
      <c r="G2" s="5" t="n">
        <v>173499</v>
      </c>
    </row>
    <row r="3" spans="1:8">
      <c r="A3" s="4" t="s">
        <v>158</v>
      </c>
      <c r="B3" s="6" t="n">
        <v>1817592</v>
      </c>
      <c r="C3" s="6" t="n">
        <v>4936</v>
      </c>
      <c r="D3" s="6" t="n">
        <v>5659612</v>
      </c>
      <c r="E3" s="6" t="n">
        <v>-1362</v>
      </c>
      <c r="F3" s="6" t="n">
        <v>-1511706</v>
      </c>
      <c r="G3" s="6" t="n">
        <v>-2334944</v>
      </c>
      <c r="H3" s="6" t="n">
        <v>1056</v>
      </c>
    </row>
    <row r="4" spans="1:8">
      <c r="A4" s="4" t="s">
        <v>128</v>
      </c>
      <c r="B4" s="5" t="n">
        <v>87478</v>
      </c>
      <c r="F4" s="5" t="n">
        <v>87478</v>
      </c>
    </row>
    <row r="5" spans="1:8">
      <c r="A5" s="4" t="s">
        <v>159</v>
      </c>
      <c r="B5" s="5" t="n">
        <v>0</v>
      </c>
    </row>
    <row r="6" spans="1:8">
      <c r="A6" s="4" t="s">
        <v>160</v>
      </c>
      <c r="B6" s="5" t="n">
        <v>4216</v>
      </c>
      <c r="E6" s="5" t="n">
        <v>4216</v>
      </c>
    </row>
    <row r="7" spans="1:8">
      <c r="A7" s="4" t="s">
        <v>161</v>
      </c>
      <c r="C7" s="5" t="n">
        <v>9271</v>
      </c>
      <c r="G7" s="5" t="n">
        <v>19</v>
      </c>
    </row>
    <row r="8" spans="1:8">
      <c r="A8" s="4" t="s">
        <v>162</v>
      </c>
      <c r="B8" s="5" t="n">
        <v>39917</v>
      </c>
      <c r="C8" s="6" t="n">
        <v>147</v>
      </c>
      <c r="D8" s="5" t="n">
        <v>39770</v>
      </c>
    </row>
    <row r="9" spans="1:8">
      <c r="A9" s="4" t="s">
        <v>163</v>
      </c>
      <c r="B9" s="5" t="n">
        <v>-25696</v>
      </c>
      <c r="D9" s="5" t="n">
        <v>-25696</v>
      </c>
    </row>
    <row r="10" spans="1:8">
      <c r="A10" s="4" t="s">
        <v>164</v>
      </c>
      <c r="C10" s="5" t="n">
        <v>1402</v>
      </c>
    </row>
    <row r="11" spans="1:8">
      <c r="A11" s="4" t="s">
        <v>165</v>
      </c>
      <c r="B11" s="5" t="n">
        <v>25166</v>
      </c>
      <c r="C11" s="6" t="n">
        <v>14</v>
      </c>
      <c r="D11" s="5" t="n">
        <v>25152</v>
      </c>
    </row>
    <row r="12" spans="1:8">
      <c r="A12" s="4" t="s">
        <v>166</v>
      </c>
      <c r="B12" s="5" t="n">
        <v>-118623</v>
      </c>
      <c r="D12" s="5" t="n">
        <v>-118623</v>
      </c>
    </row>
    <row r="13" spans="1:8">
      <c r="A13" s="4" t="s">
        <v>167</v>
      </c>
      <c r="G13" s="5" t="n">
        <v>1208</v>
      </c>
    </row>
    <row r="14" spans="1:8">
      <c r="A14" s="4" t="s">
        <v>168</v>
      </c>
      <c r="B14" s="5" t="n">
        <v>-19993</v>
      </c>
      <c r="G14" s="6" t="n">
        <v>-19993</v>
      </c>
    </row>
    <row r="15" spans="1:8">
      <c r="A15" s="4" t="s">
        <v>169</v>
      </c>
      <c r="B15" s="5" t="n">
        <v>76269</v>
      </c>
      <c r="D15" s="5" t="n">
        <v>76269</v>
      </c>
    </row>
    <row r="16" spans="1:8">
      <c r="A16" s="4" t="s">
        <v>96</v>
      </c>
      <c r="B16" s="5" t="n">
        <v>162</v>
      </c>
      <c r="C16" s="6" t="n">
        <v>10</v>
      </c>
      <c r="H16" s="5" t="n">
        <v>152</v>
      </c>
    </row>
    <row r="17" spans="1:8">
      <c r="A17" s="4" t="s">
        <v>170</v>
      </c>
      <c r="C17" s="5" t="n">
        <v>536392</v>
      </c>
      <c r="G17" s="5" t="n">
        <v>174726</v>
      </c>
    </row>
    <row r="18" spans="1:8">
      <c r="A18" s="4" t="s">
        <v>171</v>
      </c>
      <c r="B18" s="5" t="n">
        <v>1886488</v>
      </c>
      <c r="C18" s="6" t="n">
        <v>5107</v>
      </c>
      <c r="D18" s="5" t="n">
        <v>5656484</v>
      </c>
      <c r="E18" s="5" t="n">
        <v>2854</v>
      </c>
      <c r="F18" s="5" t="n">
        <v>-1424228</v>
      </c>
      <c r="G18" s="6" t="n">
        <v>-2354937</v>
      </c>
      <c r="H18" s="5" t="n">
        <v>1208</v>
      </c>
    </row>
    <row r="19" spans="1:8">
      <c r="A19" s="4" t="s">
        <v>172</v>
      </c>
      <c r="C19" s="5" t="n">
        <v>534037</v>
      </c>
      <c r="G19" s="5" t="n">
        <v>174118</v>
      </c>
    </row>
    <row r="20" spans="1:8">
      <c r="A20" s="4" t="s">
        <v>173</v>
      </c>
      <c r="B20" s="5" t="n">
        <v>1858972</v>
      </c>
      <c r="C20" s="6" t="n">
        <v>5103</v>
      </c>
      <c r="D20" s="5" t="n">
        <v>5669760</v>
      </c>
      <c r="E20" s="5" t="n">
        <v>2817</v>
      </c>
      <c r="F20" s="5" t="n">
        <v>-1474924</v>
      </c>
      <c r="G20" s="6" t="n">
        <v>-2344940</v>
      </c>
      <c r="H20" s="5" t="n">
        <v>1156</v>
      </c>
    </row>
    <row r="21" spans="1:8">
      <c r="A21" s="4" t="s">
        <v>128</v>
      </c>
      <c r="B21" s="5" t="n">
        <v>50695</v>
      </c>
      <c r="F21" s="5" t="n">
        <v>50695</v>
      </c>
    </row>
    <row r="22" spans="1:8">
      <c r="A22" s="4" t="s">
        <v>159</v>
      </c>
      <c r="B22" s="5" t="n">
        <v>0</v>
      </c>
    </row>
    <row r="23" spans="1:8">
      <c r="A23" s="4" t="s">
        <v>160</v>
      </c>
      <c r="B23" s="5" t="n">
        <v>38</v>
      </c>
      <c r="E23" s="5" t="n">
        <v>37</v>
      </c>
      <c r="F23" s="5" t="n">
        <v>1</v>
      </c>
    </row>
    <row r="24" spans="1:8">
      <c r="A24" s="4" t="s">
        <v>161</v>
      </c>
      <c r="C24" s="5" t="n">
        <v>2355</v>
      </c>
      <c r="G24" s="5" t="n">
        <v>10</v>
      </c>
    </row>
    <row r="25" spans="1:8">
      <c r="A25" s="4" t="s">
        <v>162</v>
      </c>
      <c r="B25" s="5" t="n">
        <v>3273</v>
      </c>
      <c r="C25" s="6" t="n">
        <v>0</v>
      </c>
      <c r="D25" s="5" t="n">
        <v>3273</v>
      </c>
    </row>
    <row r="26" spans="1:8">
      <c r="A26" s="4" t="s">
        <v>166</v>
      </c>
      <c r="B26" s="5" t="n">
        <v>-39773</v>
      </c>
      <c r="D26" s="5" t="n">
        <v>-39773</v>
      </c>
    </row>
    <row r="27" spans="1:8">
      <c r="A27" s="4" t="s">
        <v>167</v>
      </c>
      <c r="G27" s="5" t="n">
        <v>598</v>
      </c>
    </row>
    <row r="28" spans="1:8">
      <c r="A28" s="4" t="s">
        <v>168</v>
      </c>
      <c r="B28" s="5" t="n">
        <v>-9997</v>
      </c>
      <c r="G28" s="6" t="n">
        <v>-9997</v>
      </c>
    </row>
    <row r="29" spans="1:8">
      <c r="A29" s="4" t="s">
        <v>169</v>
      </c>
      <c r="B29" s="5" t="n">
        <v>23224</v>
      </c>
      <c r="D29" s="5" t="n">
        <v>23224</v>
      </c>
    </row>
    <row r="30" spans="1:8">
      <c r="A30" s="4" t="s">
        <v>96</v>
      </c>
      <c r="B30" s="5" t="n">
        <v>56</v>
      </c>
      <c r="C30" s="6" t="n">
        <v>4</v>
      </c>
      <c r="H30" s="5" t="n">
        <v>52</v>
      </c>
    </row>
    <row r="31" spans="1:8">
      <c r="A31" s="4" t="s">
        <v>170</v>
      </c>
      <c r="C31" s="5" t="n">
        <v>536392</v>
      </c>
      <c r="G31" s="5" t="n">
        <v>174726</v>
      </c>
    </row>
    <row r="32" spans="1:8">
      <c r="A32" s="4" t="s">
        <v>171</v>
      </c>
      <c r="B32" s="5" t="n">
        <v>1886488</v>
      </c>
      <c r="C32" s="6" t="n">
        <v>5107</v>
      </c>
      <c r="D32" s="5" t="n">
        <v>5656484</v>
      </c>
      <c r="E32" s="5" t="n">
        <v>2854</v>
      </c>
      <c r="F32" s="5" t="n">
        <v>-1424228</v>
      </c>
      <c r="G32" s="6" t="n">
        <v>-2354937</v>
      </c>
      <c r="H32" s="5" t="n">
        <v>1208</v>
      </c>
    </row>
    <row r="33" spans="1:8">
      <c r="A33" s="4" t="s">
        <v>174</v>
      </c>
      <c r="C33" s="5" t="n">
        <v>537327</v>
      </c>
      <c r="G33" s="5" t="n">
        <v>175875</v>
      </c>
    </row>
    <row r="34" spans="1:8">
      <c r="A34" s="4" t="s">
        <v>175</v>
      </c>
      <c r="B34" s="5" t="n">
        <v>2117039</v>
      </c>
      <c r="C34" s="6" t="n">
        <v>5373</v>
      </c>
      <c r="D34" s="5" t="n">
        <v>5636099</v>
      </c>
      <c r="E34" s="5" t="n">
        <v>1829</v>
      </c>
      <c r="F34" s="5" t="n">
        <v>-1157115</v>
      </c>
      <c r="G34" s="6" t="n">
        <v>-2370452</v>
      </c>
      <c r="H34" s="5" t="n">
        <v>1305</v>
      </c>
    </row>
    <row r="35" spans="1:8">
      <c r="A35" s="4" t="s">
        <v>159</v>
      </c>
      <c r="E35" s="5" t="n">
        <v>-13</v>
      </c>
    </row>
    <row r="36" spans="1:8">
      <c r="A36" s="4" t="s">
        <v>176</v>
      </c>
      <c r="E36" s="5" t="n">
        <v>-4624</v>
      </c>
    </row>
    <row r="37" spans="1:8">
      <c r="A37" s="4" t="s">
        <v>174</v>
      </c>
      <c r="C37" s="5" t="n">
        <v>537327</v>
      </c>
      <c r="G37" s="5" t="n">
        <v>175875</v>
      </c>
    </row>
    <row r="38" spans="1:8">
      <c r="A38" s="4" t="s">
        <v>175</v>
      </c>
      <c r="B38" s="5" t="n">
        <v>2117039</v>
      </c>
      <c r="C38" s="6" t="n">
        <v>5373</v>
      </c>
      <c r="D38" s="5" t="n">
        <v>5636099</v>
      </c>
      <c r="E38" s="5" t="n">
        <v>1829</v>
      </c>
      <c r="F38" s="5" t="n">
        <v>-1157115</v>
      </c>
      <c r="G38" s="6" t="n">
        <v>-2370452</v>
      </c>
      <c r="H38" s="5" t="n">
        <v>1305</v>
      </c>
    </row>
    <row r="39" spans="1:8">
      <c r="A39" s="4" t="s">
        <v>128</v>
      </c>
      <c r="B39" s="5" t="n">
        <v>19668</v>
      </c>
      <c r="F39" s="5" t="n">
        <v>19668</v>
      </c>
    </row>
    <row r="40" spans="1:8">
      <c r="A40" s="4" t="s">
        <v>159</v>
      </c>
      <c r="B40" s="5" t="n">
        <v>-931</v>
      </c>
      <c r="E40" s="5" t="n">
        <v>-931</v>
      </c>
    </row>
    <row r="41" spans="1:8">
      <c r="A41" s="4" t="s">
        <v>160</v>
      </c>
      <c r="B41" s="5" t="n">
        <v>-17586</v>
      </c>
      <c r="E41" s="5" t="n">
        <v>-17833</v>
      </c>
      <c r="F41" s="5" t="n">
        <v>247</v>
      </c>
    </row>
    <row r="42" spans="1:8">
      <c r="A42" s="4" t="s">
        <v>161</v>
      </c>
      <c r="C42" s="5" t="n">
        <v>8962</v>
      </c>
    </row>
    <row r="43" spans="1:8">
      <c r="A43" s="4" t="s">
        <v>162</v>
      </c>
      <c r="B43" s="5" t="n">
        <v>35252</v>
      </c>
      <c r="C43" s="6" t="n">
        <v>90</v>
      </c>
      <c r="D43" s="5" t="n">
        <v>35162</v>
      </c>
    </row>
    <row r="44" spans="1:8">
      <c r="A44" s="4" t="s">
        <v>166</v>
      </c>
      <c r="B44" s="5" t="n">
        <v>-121102</v>
      </c>
      <c r="D44" s="5" t="n">
        <v>-121102</v>
      </c>
    </row>
    <row r="45" spans="1:8">
      <c r="A45" s="4" t="s">
        <v>177</v>
      </c>
      <c r="G45" s="5" t="n">
        <v>412</v>
      </c>
    </row>
    <row r="46" spans="1:8">
      <c r="A46" s="4" t="s">
        <v>178</v>
      </c>
      <c r="B46" s="5" t="n">
        <v>-6451</v>
      </c>
      <c r="G46" s="6" t="n">
        <v>-6451</v>
      </c>
    </row>
    <row r="47" spans="1:8">
      <c r="A47" s="4" t="s">
        <v>169</v>
      </c>
      <c r="B47" s="5" t="n">
        <v>76886</v>
      </c>
      <c r="D47" s="5" t="n">
        <v>76886</v>
      </c>
    </row>
    <row r="48" spans="1:8">
      <c r="A48" s="4" t="s">
        <v>179</v>
      </c>
      <c r="B48" s="5" t="n">
        <v>-3873</v>
      </c>
      <c r="D48" s="5" t="n">
        <v>-2583</v>
      </c>
      <c r="H48" s="5" t="n">
        <v>-1290</v>
      </c>
    </row>
    <row r="49" spans="1:8">
      <c r="A49" s="4" t="s">
        <v>96</v>
      </c>
      <c r="B49" s="5" t="n">
        <v>-15</v>
      </c>
      <c r="H49" s="5" t="n">
        <v>-15</v>
      </c>
    </row>
    <row r="50" spans="1:8">
      <c r="A50" s="4" t="s">
        <v>180</v>
      </c>
      <c r="C50" s="5" t="n">
        <v>546289</v>
      </c>
      <c r="G50" s="5" t="n">
        <v>176287</v>
      </c>
    </row>
    <row r="51" spans="1:8">
      <c r="A51" s="4" t="s">
        <v>181</v>
      </c>
      <c r="B51" s="5" t="n">
        <v>2098887</v>
      </c>
      <c r="C51" s="6" t="n">
        <v>5463</v>
      </c>
      <c r="D51" s="5" t="n">
        <v>5624462</v>
      </c>
      <c r="E51" s="5" t="n">
        <v>-16935</v>
      </c>
      <c r="F51" s="5" t="n">
        <v>-1137200</v>
      </c>
      <c r="G51" s="6" t="n">
        <v>-2376903</v>
      </c>
      <c r="H51" s="5" t="n">
        <v>0</v>
      </c>
    </row>
    <row r="52" spans="1:8">
      <c r="A52" s="4" t="s">
        <v>182</v>
      </c>
      <c r="E52" s="5" t="n">
        <v>-4624</v>
      </c>
    </row>
    <row r="53" spans="1:8">
      <c r="A53" s="4" t="s">
        <v>159</v>
      </c>
      <c r="E53" s="5" t="n">
        <v>-928</v>
      </c>
    </row>
    <row r="54" spans="1:8">
      <c r="A54" s="4" t="s">
        <v>183</v>
      </c>
      <c r="C54" s="5" t="n">
        <v>543812</v>
      </c>
      <c r="G54" s="5" t="n">
        <v>176274</v>
      </c>
    </row>
    <row r="55" spans="1:8">
      <c r="A55" s="4" t="s">
        <v>184</v>
      </c>
      <c r="B55" s="5" t="n">
        <v>2109006</v>
      </c>
      <c r="C55" s="6" t="n">
        <v>5438</v>
      </c>
      <c r="D55" s="5" t="n">
        <v>5641422</v>
      </c>
      <c r="E55" s="5" t="n">
        <v>-12671</v>
      </c>
      <c r="F55" s="5" t="n">
        <v>-1149883</v>
      </c>
      <c r="G55" s="6" t="n">
        <v>-2376600</v>
      </c>
      <c r="H55" s="5" t="n">
        <v>1300</v>
      </c>
    </row>
    <row r="56" spans="1:8">
      <c r="A56" s="4" t="s">
        <v>128</v>
      </c>
      <c r="B56" s="5" t="n">
        <v>12683</v>
      </c>
      <c r="F56" s="5" t="n">
        <v>12683</v>
      </c>
    </row>
    <row r="57" spans="1:8">
      <c r="A57" s="4" t="s">
        <v>159</v>
      </c>
      <c r="B57" s="5" t="n">
        <v>10</v>
      </c>
      <c r="E57" s="5" t="n">
        <v>10</v>
      </c>
    </row>
    <row r="58" spans="1:8">
      <c r="A58" s="4" t="s">
        <v>160</v>
      </c>
      <c r="B58" s="5" t="n">
        <v>-4274</v>
      </c>
      <c r="E58" s="5" t="n">
        <v>-4274</v>
      </c>
    </row>
    <row r="59" spans="1:8">
      <c r="A59" s="4" t="s">
        <v>161</v>
      </c>
      <c r="C59" s="5" t="n">
        <v>2477</v>
      </c>
    </row>
    <row r="60" spans="1:8">
      <c r="A60" s="4" t="s">
        <v>162</v>
      </c>
      <c r="B60" s="5" t="n">
        <v>3413</v>
      </c>
      <c r="C60" s="6" t="n">
        <v>25</v>
      </c>
      <c r="D60" s="5" t="n">
        <v>3388</v>
      </c>
    </row>
    <row r="61" spans="1:8">
      <c r="A61" s="4" t="s">
        <v>166</v>
      </c>
      <c r="B61" s="5" t="n">
        <v>-40679</v>
      </c>
      <c r="D61" s="5" t="n">
        <v>-40679</v>
      </c>
    </row>
    <row r="62" spans="1:8">
      <c r="A62" s="4" t="s">
        <v>177</v>
      </c>
      <c r="G62" s="5" t="n">
        <v>13</v>
      </c>
    </row>
    <row r="63" spans="1:8">
      <c r="A63" s="4" t="s">
        <v>178</v>
      </c>
      <c r="B63" s="5" t="n">
        <v>-303</v>
      </c>
      <c r="G63" s="6" t="n">
        <v>-303</v>
      </c>
    </row>
    <row r="64" spans="1:8">
      <c r="A64" s="4" t="s">
        <v>169</v>
      </c>
      <c r="B64" s="5" t="n">
        <v>22914</v>
      </c>
      <c r="D64" s="5" t="n">
        <v>22914</v>
      </c>
    </row>
    <row r="65" spans="1:8">
      <c r="A65" s="4" t="s">
        <v>179</v>
      </c>
      <c r="B65" s="5" t="n">
        <v>-3873</v>
      </c>
      <c r="D65" s="5" t="n">
        <v>-2583</v>
      </c>
      <c r="H65" s="5" t="n">
        <v>-1290</v>
      </c>
    </row>
    <row r="66" spans="1:8">
      <c r="A66" s="4" t="s">
        <v>96</v>
      </c>
      <c r="B66" s="5" t="n">
        <v>-10</v>
      </c>
      <c r="H66" s="5" t="n">
        <v>-10</v>
      </c>
    </row>
    <row r="67" spans="1:8">
      <c r="A67" s="4" t="s">
        <v>180</v>
      </c>
      <c r="C67" s="5" t="n">
        <v>546289</v>
      </c>
      <c r="G67" s="5" t="n">
        <v>176287</v>
      </c>
    </row>
    <row r="68" spans="1:8">
      <c r="A68" s="4" t="s">
        <v>181</v>
      </c>
      <c r="B68" s="6" t="n">
        <v>2098887</v>
      </c>
      <c r="C68" s="6" t="n">
        <v>5463</v>
      </c>
      <c r="D68" s="6" t="n">
        <v>5624462</v>
      </c>
      <c r="E68" s="6" t="n">
        <v>-16935</v>
      </c>
      <c r="F68" s="6" t="n">
        <v>-1137200</v>
      </c>
      <c r="G68" s="6" t="n">
        <v>-2376903</v>
      </c>
      <c r="H68"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1</v>
      </c>
      <c r="B1" s="2" t="s">
        <v>2</v>
      </c>
      <c r="C1" s="2" t="s">
        <v>58</v>
      </c>
      <c r="D1" s="2" t="s">
        <v>112</v>
      </c>
      <c r="E1" s="2" t="s">
        <v>542</v>
      </c>
      <c r="F1" s="2" t="s">
        <v>543</v>
      </c>
      <c r="G1" s="2" t="s">
        <v>187</v>
      </c>
    </row>
    <row r="2" spans="1:7">
      <c r="A2" s="4" t="s">
        <v>189</v>
      </c>
    </row>
    <row r="3" spans="1:7">
      <c r="A3" s="3" t="s">
        <v>544</v>
      </c>
    </row>
    <row r="4" spans="1:7">
      <c r="A4" s="4" t="s">
        <v>190</v>
      </c>
      <c r="B4" s="4" t="s">
        <v>191</v>
      </c>
      <c r="D4" s="4" t="s">
        <v>191</v>
      </c>
      <c r="G4" s="4" t="s">
        <v>191</v>
      </c>
    </row>
    <row r="5" spans="1:7">
      <c r="A5" s="4" t="s">
        <v>545</v>
      </c>
    </row>
    <row r="6" spans="1:7">
      <c r="A6" s="3" t="s">
        <v>544</v>
      </c>
    </row>
    <row r="7" spans="1:7">
      <c r="A7" s="4" t="s">
        <v>190</v>
      </c>
      <c r="B7" s="4" t="s">
        <v>191</v>
      </c>
    </row>
    <row r="8" spans="1:7">
      <c r="A8" s="4" t="s">
        <v>546</v>
      </c>
    </row>
    <row r="9" spans="1:7">
      <c r="A9" s="3" t="s">
        <v>544</v>
      </c>
    </row>
    <row r="10" spans="1:7">
      <c r="A10" s="4" t="s">
        <v>190</v>
      </c>
      <c r="F10" s="4" t="s">
        <v>547</v>
      </c>
    </row>
    <row r="11" spans="1:7">
      <c r="A11" s="4" t="s">
        <v>548</v>
      </c>
    </row>
    <row r="12" spans="1:7">
      <c r="A12" s="3" t="s">
        <v>544</v>
      </c>
    </row>
    <row r="13" spans="1:7">
      <c r="A13" s="4" t="s">
        <v>190</v>
      </c>
      <c r="B13" s="4" t="s">
        <v>547</v>
      </c>
    </row>
    <row r="14" spans="1:7">
      <c r="A14" s="4" t="s">
        <v>549</v>
      </c>
    </row>
    <row r="15" spans="1:7">
      <c r="A15" s="3" t="s">
        <v>544</v>
      </c>
    </row>
    <row r="16" spans="1:7">
      <c r="A16" s="4" t="s">
        <v>190</v>
      </c>
      <c r="B16" s="4" t="s">
        <v>191</v>
      </c>
      <c r="E16" s="4" t="s">
        <v>191</v>
      </c>
    </row>
    <row r="17" spans="1:7">
      <c r="A17" s="4" t="s">
        <v>550</v>
      </c>
    </row>
    <row r="18" spans="1:7">
      <c r="A18" s="3" t="s">
        <v>544</v>
      </c>
    </row>
    <row r="19" spans="1:7">
      <c r="A19" s="4" t="s">
        <v>551</v>
      </c>
      <c r="B19" s="6" t="n">
        <v>12</v>
      </c>
      <c r="C19" s="6" t="n">
        <v>12</v>
      </c>
    </row>
    <row r="20" spans="1:7">
      <c r="A20" s="4" t="s">
        <v>552</v>
      </c>
    </row>
    <row r="21" spans="1:7">
      <c r="A21" s="3" t="s">
        <v>544</v>
      </c>
    </row>
    <row r="22" spans="1:7">
      <c r="A22" s="4" t="s">
        <v>551</v>
      </c>
      <c r="B22" s="9" t="n">
        <v>57.4</v>
      </c>
      <c r="C22" s="9" t="n">
        <v>30.9</v>
      </c>
    </row>
    <row r="23" spans="1:7">
      <c r="A23" s="4" t="s">
        <v>553</v>
      </c>
    </row>
    <row r="24" spans="1:7">
      <c r="A24" s="3" t="s">
        <v>544</v>
      </c>
    </row>
    <row r="25" spans="1:7">
      <c r="A25" s="4" t="s">
        <v>551</v>
      </c>
      <c r="B25" s="9" t="n">
        <v>287.5</v>
      </c>
      <c r="C25" s="9" t="n">
        <v>287.5</v>
      </c>
    </row>
    <row r="26" spans="1:7">
      <c r="A26" s="4" t="s">
        <v>554</v>
      </c>
    </row>
    <row r="27" spans="1:7">
      <c r="A27" s="3" t="s">
        <v>544</v>
      </c>
    </row>
    <row r="28" spans="1:7">
      <c r="A28" s="4" t="s">
        <v>551</v>
      </c>
      <c r="B28" s="9" t="n">
        <v>498.8</v>
      </c>
      <c r="C28" s="9" t="n">
        <v>336.6</v>
      </c>
    </row>
    <row r="29" spans="1:7">
      <c r="A29" s="4" t="s">
        <v>555</v>
      </c>
    </row>
    <row r="30" spans="1:7">
      <c r="A30" s="3" t="s">
        <v>544</v>
      </c>
    </row>
    <row r="31" spans="1:7">
      <c r="A31" s="4" t="s">
        <v>551</v>
      </c>
      <c r="B31" s="5" t="n">
        <v>150</v>
      </c>
      <c r="C31" s="5" t="n">
        <v>150</v>
      </c>
    </row>
    <row r="32" spans="1:7">
      <c r="A32" s="4" t="s">
        <v>556</v>
      </c>
    </row>
    <row r="33" spans="1:7">
      <c r="A33" s="3" t="s">
        <v>544</v>
      </c>
    </row>
    <row r="34" spans="1:7">
      <c r="A34" s="4" t="s">
        <v>551</v>
      </c>
      <c r="B34" s="9" t="n">
        <v>178.5</v>
      </c>
      <c r="C34" s="8" t="n">
        <v>140.6</v>
      </c>
    </row>
    <row r="35" spans="1:7">
      <c r="A35" s="4" t="s">
        <v>557</v>
      </c>
    </row>
    <row r="36" spans="1:7">
      <c r="A36" s="3" t="s">
        <v>544</v>
      </c>
    </row>
    <row r="37" spans="1:7">
      <c r="A37" s="4" t="s">
        <v>551</v>
      </c>
      <c r="B37" s="6" t="n">
        <v>3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1"/>
    <col customWidth="1" max="2" min="2" width="22"/>
    <col customWidth="1" max="3" min="3" width="21"/>
    <col customWidth="1" max="4" min="4" width="22"/>
    <col customWidth="1" max="5" min="5" width="21"/>
    <col customWidth="1" max="6" min="6" width="21"/>
    <col customWidth="1" max="7" min="7" width="21"/>
    <col customWidth="1" max="8" min="8" width="22"/>
  </cols>
  <sheetData>
    <row r="1" spans="1:8">
      <c r="A1" s="1" t="s">
        <v>558</v>
      </c>
      <c r="B1" s="2" t="s">
        <v>559</v>
      </c>
      <c r="C1" s="2" t="s">
        <v>111</v>
      </c>
      <c r="F1" s="2" t="s">
        <v>1</v>
      </c>
      <c r="H1" s="2" t="s">
        <v>560</v>
      </c>
    </row>
    <row r="2" spans="1:8">
      <c r="B2" s="2" t="s">
        <v>561</v>
      </c>
      <c r="C2" s="2" t="s">
        <v>477</v>
      </c>
      <c r="D2" s="2" t="s">
        <v>562</v>
      </c>
      <c r="E2" s="2" t="s">
        <v>563</v>
      </c>
      <c r="F2" s="2" t="s">
        <v>477</v>
      </c>
      <c r="G2" s="2" t="s">
        <v>563</v>
      </c>
      <c r="H2" s="2" t="s">
        <v>564</v>
      </c>
    </row>
    <row r="3" spans="1:8">
      <c r="A3" s="3" t="s">
        <v>565</v>
      </c>
    </row>
    <row r="4" spans="1:8">
      <c r="A4" s="4" t="s">
        <v>566</v>
      </c>
      <c r="C4" s="6" t="n">
        <v>392</v>
      </c>
      <c r="E4" s="6" t="n">
        <v>9991</v>
      </c>
      <c r="F4" s="6" t="n">
        <v>3509</v>
      </c>
      <c r="G4" s="6" t="n">
        <v>15326</v>
      </c>
    </row>
    <row r="5" spans="1:8">
      <c r="A5" s="4" t="s">
        <v>567</v>
      </c>
    </row>
    <row r="6" spans="1:8">
      <c r="A6" s="3" t="s">
        <v>565</v>
      </c>
    </row>
    <row r="7" spans="1:8">
      <c r="A7" s="4" t="s">
        <v>568</v>
      </c>
      <c r="D7" s="5" t="n">
        <v>90</v>
      </c>
    </row>
    <row r="8" spans="1:8">
      <c r="A8" s="4" t="s">
        <v>566</v>
      </c>
      <c r="C8" s="6" t="n">
        <v>400</v>
      </c>
      <c r="F8" s="6" t="n">
        <v>3500</v>
      </c>
    </row>
    <row r="9" spans="1:8">
      <c r="A9" s="4" t="s">
        <v>569</v>
      </c>
    </row>
    <row r="10" spans="1:8">
      <c r="A10" s="3" t="s">
        <v>565</v>
      </c>
    </row>
    <row r="11" spans="1:8">
      <c r="A11" s="4" t="s">
        <v>568</v>
      </c>
      <c r="H11" s="5" t="n">
        <v>130</v>
      </c>
    </row>
    <row r="12" spans="1:8">
      <c r="A12" s="4" t="s">
        <v>570</v>
      </c>
    </row>
    <row r="13" spans="1:8">
      <c r="A13" s="3" t="s">
        <v>565</v>
      </c>
    </row>
    <row r="14" spans="1:8">
      <c r="A14" s="4" t="s">
        <v>568</v>
      </c>
      <c r="B14" s="5" t="n">
        <v>80</v>
      </c>
    </row>
  </sheetData>
  <mergeCells count="3">
    <mergeCell ref="A1:A2"/>
    <mergeCell ref="C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11</v>
      </c>
      <c r="D1" s="2" t="s">
        <v>1</v>
      </c>
    </row>
    <row r="2" spans="1:5">
      <c r="B2" s="2" t="s">
        <v>2</v>
      </c>
      <c r="C2" s="2" t="s">
        <v>112</v>
      </c>
      <c r="D2" s="2" t="s">
        <v>2</v>
      </c>
      <c r="E2" s="2" t="s">
        <v>112</v>
      </c>
    </row>
    <row r="3" spans="1:5">
      <c r="A3" s="3" t="s">
        <v>565</v>
      </c>
    </row>
    <row r="4" spans="1:5">
      <c r="A4" s="4" t="s">
        <v>572</v>
      </c>
      <c r="B4" s="6" t="n">
        <v>392</v>
      </c>
      <c r="C4" s="6" t="n">
        <v>9991</v>
      </c>
      <c r="D4" s="6" t="n">
        <v>3509</v>
      </c>
      <c r="E4" s="6" t="n">
        <v>15326</v>
      </c>
    </row>
    <row r="5" spans="1:5">
      <c r="A5" s="4" t="s">
        <v>573</v>
      </c>
    </row>
    <row r="6" spans="1:5">
      <c r="A6" s="3" t="s">
        <v>565</v>
      </c>
    </row>
    <row r="7" spans="1:5">
      <c r="A7" s="4" t="s">
        <v>572</v>
      </c>
      <c r="B7" s="5" t="n">
        <v>392</v>
      </c>
      <c r="C7" s="5" t="n">
        <v>234</v>
      </c>
      <c r="D7" s="5" t="n">
        <v>3509</v>
      </c>
      <c r="E7" s="5" t="n">
        <v>5569</v>
      </c>
    </row>
    <row r="8" spans="1:5">
      <c r="A8" s="4" t="s">
        <v>574</v>
      </c>
    </row>
    <row r="9" spans="1:5">
      <c r="A9" s="3" t="s">
        <v>565</v>
      </c>
    </row>
    <row r="10" spans="1:5">
      <c r="A10" s="4" t="s">
        <v>572</v>
      </c>
      <c r="B10" s="6" t="n">
        <v>0</v>
      </c>
      <c r="C10" s="6" t="n">
        <v>9757</v>
      </c>
      <c r="D10" s="6" t="n">
        <v>0</v>
      </c>
      <c r="E10" s="6" t="n">
        <v>97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111</v>
      </c>
      <c r="D1" s="2" t="s">
        <v>1</v>
      </c>
    </row>
    <row r="2" spans="1:5">
      <c r="B2" s="2" t="s">
        <v>2</v>
      </c>
      <c r="C2" s="2" t="s">
        <v>112</v>
      </c>
      <c r="D2" s="2" t="s">
        <v>2</v>
      </c>
      <c r="E2" s="2" t="s">
        <v>112</v>
      </c>
    </row>
    <row r="3" spans="1:5">
      <c r="A3" s="3" t="s">
        <v>565</v>
      </c>
    </row>
    <row r="4" spans="1:5">
      <c r="A4" s="4" t="s">
        <v>576</v>
      </c>
      <c r="B4" s="6" t="n">
        <v>392</v>
      </c>
      <c r="C4" s="6" t="n">
        <v>9991</v>
      </c>
      <c r="D4" s="6" t="n">
        <v>3509</v>
      </c>
      <c r="E4" s="6" t="n">
        <v>15326</v>
      </c>
    </row>
    <row r="5" spans="1:5">
      <c r="A5" s="4" t="s">
        <v>577</v>
      </c>
    </row>
    <row r="6" spans="1:5">
      <c r="A6" s="3" t="s">
        <v>565</v>
      </c>
    </row>
    <row r="7" spans="1:5">
      <c r="A7" s="4" t="s">
        <v>576</v>
      </c>
      <c r="B7" s="5" t="n">
        <v>-68</v>
      </c>
      <c r="C7" s="5" t="n">
        <v>-340</v>
      </c>
      <c r="D7" s="5" t="n">
        <v>950</v>
      </c>
      <c r="E7" s="5" t="n">
        <v>3136</v>
      </c>
    </row>
    <row r="8" spans="1:5">
      <c r="A8" s="4" t="s">
        <v>117</v>
      </c>
    </row>
    <row r="9" spans="1:5">
      <c r="A9" s="3" t="s">
        <v>565</v>
      </c>
    </row>
    <row r="10" spans="1:5">
      <c r="A10" s="4" t="s">
        <v>576</v>
      </c>
      <c r="B10" s="5" t="n">
        <v>291</v>
      </c>
      <c r="C10" s="5" t="n">
        <v>516</v>
      </c>
      <c r="D10" s="5" t="n">
        <v>1653</v>
      </c>
      <c r="E10" s="5" t="n">
        <v>842</v>
      </c>
    </row>
    <row r="11" spans="1:5">
      <c r="A11" s="4" t="s">
        <v>118</v>
      </c>
    </row>
    <row r="12" spans="1:5">
      <c r="A12" s="3" t="s">
        <v>565</v>
      </c>
    </row>
    <row r="13" spans="1:5">
      <c r="A13" s="4" t="s">
        <v>576</v>
      </c>
      <c r="B13" s="6" t="n">
        <v>169</v>
      </c>
      <c r="C13" s="6" t="n">
        <v>9815</v>
      </c>
      <c r="D13" s="6" t="n">
        <v>906</v>
      </c>
      <c r="E13" s="6" t="n">
        <v>1134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58</v>
      </c>
    </row>
    <row r="3" spans="1:3">
      <c r="A3" s="3" t="s">
        <v>579</v>
      </c>
    </row>
    <row r="4" spans="1:3">
      <c r="A4" s="4" t="s">
        <v>580</v>
      </c>
      <c r="B4" s="6" t="n">
        <v>14536</v>
      </c>
    </row>
    <row r="5" spans="1:3">
      <c r="A5" s="4" t="s">
        <v>581</v>
      </c>
      <c r="B5" s="5" t="n">
        <v>3509</v>
      </c>
    </row>
    <row r="6" spans="1:3">
      <c r="A6" s="4" t="s">
        <v>582</v>
      </c>
      <c r="B6" s="5" t="n">
        <v>-17536</v>
      </c>
    </row>
    <row r="7" spans="1:3">
      <c r="A7" s="4" t="s">
        <v>583</v>
      </c>
      <c r="B7" s="5" t="n">
        <v>509</v>
      </c>
    </row>
    <row r="8" spans="1:3">
      <c r="A8" s="4" t="s">
        <v>584</v>
      </c>
      <c r="B8" s="5" t="n">
        <v>509</v>
      </c>
      <c r="C8" s="6" t="n">
        <v>14536</v>
      </c>
    </row>
    <row r="9" spans="1:3">
      <c r="A9" s="4" t="s">
        <v>567</v>
      </c>
    </row>
    <row r="10" spans="1:3">
      <c r="A10" s="3" t="s">
        <v>579</v>
      </c>
    </row>
    <row r="11" spans="1:3">
      <c r="A11" s="4" t="s">
        <v>580</v>
      </c>
      <c r="B11" s="5" t="n">
        <v>0</v>
      </c>
    </row>
    <row r="12" spans="1:3">
      <c r="A12" s="4" t="s">
        <v>581</v>
      </c>
      <c r="B12" s="5" t="n">
        <v>3517</v>
      </c>
    </row>
    <row r="13" spans="1:3">
      <c r="A13" s="4" t="s">
        <v>582</v>
      </c>
      <c r="B13" s="5" t="n">
        <v>-3008</v>
      </c>
    </row>
    <row r="14" spans="1:3">
      <c r="A14" s="4" t="s">
        <v>583</v>
      </c>
      <c r="B14" s="5" t="n">
        <v>509</v>
      </c>
    </row>
    <row r="15" spans="1:3">
      <c r="A15" s="4" t="s">
        <v>584</v>
      </c>
      <c r="B15" s="5" t="n">
        <v>509</v>
      </c>
    </row>
    <row r="16" spans="1:3">
      <c r="A16" s="4" t="s">
        <v>569</v>
      </c>
    </row>
    <row r="17" spans="1:3">
      <c r="A17" s="3" t="s">
        <v>579</v>
      </c>
    </row>
    <row r="18" spans="1:3">
      <c r="A18" s="4" t="s">
        <v>580</v>
      </c>
      <c r="B18" s="5" t="n">
        <v>248</v>
      </c>
    </row>
    <row r="19" spans="1:3">
      <c r="A19" s="4" t="s">
        <v>581</v>
      </c>
      <c r="B19" s="5" t="n">
        <v>-97</v>
      </c>
    </row>
    <row r="20" spans="1:3">
      <c r="A20" s="4" t="s">
        <v>582</v>
      </c>
      <c r="B20" s="5" t="n">
        <v>-151</v>
      </c>
    </row>
    <row r="21" spans="1:3">
      <c r="A21" s="4" t="s">
        <v>583</v>
      </c>
      <c r="B21" s="5" t="n">
        <v>0</v>
      </c>
    </row>
    <row r="22" spans="1:3">
      <c r="A22" s="4" t="s">
        <v>584</v>
      </c>
      <c r="B22" s="5" t="n">
        <v>0</v>
      </c>
    </row>
    <row r="23" spans="1:3">
      <c r="A23" s="4" t="s">
        <v>570</v>
      </c>
    </row>
    <row r="24" spans="1:3">
      <c r="A24" s="3" t="s">
        <v>579</v>
      </c>
    </row>
    <row r="25" spans="1:3">
      <c r="A25" s="4" t="s">
        <v>580</v>
      </c>
      <c r="B25" s="5" t="n">
        <v>30</v>
      </c>
    </row>
    <row r="26" spans="1:3">
      <c r="A26" s="4" t="s">
        <v>581</v>
      </c>
      <c r="B26" s="5" t="n">
        <v>0</v>
      </c>
    </row>
    <row r="27" spans="1:3">
      <c r="A27" s="4" t="s">
        <v>582</v>
      </c>
      <c r="B27" s="5" t="n">
        <v>-30</v>
      </c>
    </row>
    <row r="28" spans="1:3">
      <c r="A28" s="4" t="s">
        <v>583</v>
      </c>
      <c r="B28" s="5" t="n">
        <v>0</v>
      </c>
    </row>
    <row r="29" spans="1:3">
      <c r="A29" s="4" t="s">
        <v>584</v>
      </c>
      <c r="B29" s="5" t="n">
        <v>0</v>
      </c>
    </row>
    <row r="30" spans="1:3">
      <c r="A30" s="4" t="s">
        <v>585</v>
      </c>
    </row>
    <row r="31" spans="1:3">
      <c r="A31" s="3" t="s">
        <v>579</v>
      </c>
    </row>
    <row r="32" spans="1:3">
      <c r="A32" s="4" t="s">
        <v>580</v>
      </c>
      <c r="B32" s="5" t="n">
        <v>14258</v>
      </c>
    </row>
    <row r="33" spans="1:3">
      <c r="A33" s="4" t="s">
        <v>581</v>
      </c>
      <c r="B33" s="5" t="n">
        <v>89</v>
      </c>
    </row>
    <row r="34" spans="1:3">
      <c r="A34" s="4" t="s">
        <v>582</v>
      </c>
      <c r="B34" s="5" t="n">
        <v>-14347</v>
      </c>
    </row>
    <row r="35" spans="1:3">
      <c r="A35" s="4" t="s">
        <v>583</v>
      </c>
      <c r="B35" s="5" t="n">
        <v>0</v>
      </c>
    </row>
    <row r="36" spans="1:3">
      <c r="A36" s="4" t="s">
        <v>584</v>
      </c>
      <c r="B36"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111</v>
      </c>
      <c r="D1" s="2" t="s">
        <v>1</v>
      </c>
    </row>
    <row r="2" spans="1:5">
      <c r="B2" s="2" t="s">
        <v>2</v>
      </c>
      <c r="C2" s="2" t="s">
        <v>112</v>
      </c>
      <c r="D2" s="2" t="s">
        <v>2</v>
      </c>
      <c r="E2" s="2" t="s">
        <v>112</v>
      </c>
    </row>
    <row r="3" spans="1:5">
      <c r="A3" s="3" t="s">
        <v>587</v>
      </c>
    </row>
    <row r="4" spans="1:5">
      <c r="A4" s="4" t="s">
        <v>588</v>
      </c>
      <c r="B4" s="6" t="n">
        <v>24891</v>
      </c>
      <c r="C4" s="6" t="n">
        <v>24195</v>
      </c>
      <c r="D4" s="6" t="n">
        <v>75766</v>
      </c>
      <c r="E4" s="6" t="n">
        <v>76561</v>
      </c>
    </row>
    <row r="5" spans="1:5">
      <c r="A5" s="4" t="s">
        <v>589</v>
      </c>
    </row>
    <row r="6" spans="1:5">
      <c r="A6" s="3" t="s">
        <v>587</v>
      </c>
    </row>
    <row r="7" spans="1:5">
      <c r="A7" s="4" t="s">
        <v>588</v>
      </c>
      <c r="B7" s="5" t="n">
        <v>24891</v>
      </c>
      <c r="C7" s="5" t="n">
        <v>23345</v>
      </c>
      <c r="D7" s="5" t="n">
        <v>72372</v>
      </c>
      <c r="E7" s="5" t="n">
        <v>72366</v>
      </c>
    </row>
    <row r="8" spans="1:5">
      <c r="A8" s="4" t="s">
        <v>590</v>
      </c>
    </row>
    <row r="9" spans="1:5">
      <c r="A9" s="3" t="s">
        <v>587</v>
      </c>
    </row>
    <row r="10" spans="1:5">
      <c r="A10" s="4" t="s">
        <v>588</v>
      </c>
      <c r="B10" s="5" t="n">
        <v>0</v>
      </c>
      <c r="C10" s="5" t="n">
        <v>850</v>
      </c>
      <c r="D10" s="5" t="n">
        <v>3394</v>
      </c>
      <c r="E10" s="5" t="n">
        <v>4195</v>
      </c>
    </row>
    <row r="11" spans="1:5">
      <c r="A11" s="4" t="s">
        <v>115</v>
      </c>
    </row>
    <row r="12" spans="1:5">
      <c r="A12" s="3" t="s">
        <v>587</v>
      </c>
    </row>
    <row r="13" spans="1:5">
      <c r="A13" s="4" t="s">
        <v>588</v>
      </c>
      <c r="B13" s="5" t="n">
        <v>5907</v>
      </c>
      <c r="C13" s="5" t="n">
        <v>5120</v>
      </c>
      <c r="D13" s="5" t="n">
        <v>11408</v>
      </c>
      <c r="E13" s="5" t="n">
        <v>12689</v>
      </c>
    </row>
    <row r="14" spans="1:5">
      <c r="A14" s="4" t="s">
        <v>117</v>
      </c>
    </row>
    <row r="15" spans="1:5">
      <c r="A15" s="3" t="s">
        <v>587</v>
      </c>
    </row>
    <row r="16" spans="1:5">
      <c r="A16" s="4" t="s">
        <v>588</v>
      </c>
      <c r="B16" s="5" t="n">
        <v>7708</v>
      </c>
      <c r="C16" s="5" t="n">
        <v>8206</v>
      </c>
      <c r="D16" s="5" t="n">
        <v>26692</v>
      </c>
      <c r="E16" s="5" t="n">
        <v>28720</v>
      </c>
    </row>
    <row r="17" spans="1:5">
      <c r="A17" s="4" t="s">
        <v>118</v>
      </c>
    </row>
    <row r="18" spans="1:5">
      <c r="A18" s="3" t="s">
        <v>587</v>
      </c>
    </row>
    <row r="19" spans="1:5">
      <c r="A19" s="4" t="s">
        <v>588</v>
      </c>
      <c r="B19" s="6" t="n">
        <v>11276</v>
      </c>
      <c r="C19" s="6" t="n">
        <v>10869</v>
      </c>
      <c r="D19" s="6" t="n">
        <v>37666</v>
      </c>
      <c r="E19" s="6" t="n">
        <v>3515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1</v>
      </c>
      <c r="B1" s="2" t="s">
        <v>592</v>
      </c>
      <c r="C1" s="2" t="s">
        <v>186</v>
      </c>
      <c r="D1" s="2" t="s">
        <v>2</v>
      </c>
      <c r="E1" s="2" t="s">
        <v>112</v>
      </c>
      <c r="F1" s="2" t="s">
        <v>2</v>
      </c>
      <c r="G1" s="2" t="s">
        <v>112</v>
      </c>
      <c r="H1" s="2" t="s">
        <v>58</v>
      </c>
    </row>
    <row r="2" spans="1:8">
      <c r="A2" s="3" t="s">
        <v>593</v>
      </c>
    </row>
    <row r="3" spans="1:8">
      <c r="A3" s="4" t="s">
        <v>594</v>
      </c>
      <c r="D3" s="8" t="n">
        <v>3.6</v>
      </c>
      <c r="F3" s="8" t="n">
        <v>3.6</v>
      </c>
      <c r="H3" s="8" t="n">
        <v>2.5</v>
      </c>
    </row>
    <row r="4" spans="1:8">
      <c r="A4" s="4" t="s">
        <v>595</v>
      </c>
      <c r="D4" s="5" t="n">
        <v>0</v>
      </c>
      <c r="E4" s="5" t="n">
        <v>0</v>
      </c>
      <c r="F4" s="5" t="n">
        <v>0</v>
      </c>
      <c r="G4" s="5" t="n">
        <v>0</v>
      </c>
    </row>
    <row r="5" spans="1:8">
      <c r="A5" s="4" t="s">
        <v>596</v>
      </c>
      <c r="C5" s="7" t="n">
        <v>0.11</v>
      </c>
      <c r="D5" s="7" t="n">
        <v>0.11</v>
      </c>
      <c r="E5" s="7" t="n">
        <v>0.11</v>
      </c>
      <c r="F5" s="7" t="n">
        <v>0.11</v>
      </c>
      <c r="G5" s="7" t="n">
        <v>0.11</v>
      </c>
    </row>
    <row r="6" spans="1:8">
      <c r="A6" s="4" t="s">
        <v>597</v>
      </c>
    </row>
    <row r="7" spans="1:8">
      <c r="A7" s="3" t="s">
        <v>593</v>
      </c>
    </row>
    <row r="8" spans="1:8">
      <c r="A8" s="4" t="s">
        <v>598</v>
      </c>
      <c r="D8" s="5" t="n">
        <v>29400000</v>
      </c>
      <c r="F8" s="5" t="n">
        <v>29400000</v>
      </c>
    </row>
    <row r="9" spans="1:8">
      <c r="A9" s="4" t="s">
        <v>599</v>
      </c>
    </row>
    <row r="10" spans="1:8">
      <c r="A10" s="3" t="s">
        <v>593</v>
      </c>
    </row>
    <row r="11" spans="1:8">
      <c r="A11" s="4" t="s">
        <v>598</v>
      </c>
      <c r="D11" s="5" t="n">
        <v>15800000</v>
      </c>
      <c r="F11" s="5" t="n">
        <v>15800000</v>
      </c>
    </row>
    <row r="12" spans="1:8">
      <c r="A12" s="4" t="s">
        <v>600</v>
      </c>
    </row>
    <row r="13" spans="1:8">
      <c r="A13" s="3" t="s">
        <v>593</v>
      </c>
    </row>
    <row r="14" spans="1:8">
      <c r="A14" s="4" t="s">
        <v>601</v>
      </c>
      <c r="D14" s="4" t="s">
        <v>602</v>
      </c>
      <c r="F14" s="4" t="s">
        <v>602</v>
      </c>
    </row>
    <row r="15" spans="1:8">
      <c r="A15" s="4" t="s">
        <v>603</v>
      </c>
    </row>
    <row r="16" spans="1:8">
      <c r="A16" s="3" t="s">
        <v>593</v>
      </c>
    </row>
    <row r="17" spans="1:8">
      <c r="A17" s="4" t="s">
        <v>601</v>
      </c>
      <c r="D17" s="4" t="s">
        <v>602</v>
      </c>
      <c r="F17" s="4" t="s">
        <v>602</v>
      </c>
    </row>
    <row r="18" spans="1:8">
      <c r="A18" s="4" t="s">
        <v>604</v>
      </c>
    </row>
    <row r="19" spans="1:8">
      <c r="A19" s="3" t="s">
        <v>593</v>
      </c>
    </row>
    <row r="20" spans="1:8">
      <c r="A20" s="4" t="s">
        <v>601</v>
      </c>
      <c r="D20" s="4" t="s">
        <v>405</v>
      </c>
      <c r="F20" s="4" t="s">
        <v>405</v>
      </c>
    </row>
    <row r="21" spans="1:8">
      <c r="A21" s="4" t="s">
        <v>392</v>
      </c>
    </row>
    <row r="22" spans="1:8">
      <c r="A22" s="3" t="s">
        <v>593</v>
      </c>
    </row>
    <row r="23" spans="1:8">
      <c r="A23" s="4" t="s">
        <v>605</v>
      </c>
      <c r="B23" s="8" t="n">
        <v>4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06</v>
      </c>
      <c r="B1" s="2" t="s">
        <v>1</v>
      </c>
    </row>
    <row r="2" spans="1:2">
      <c r="B2" s="2" t="s">
        <v>477</v>
      </c>
    </row>
    <row r="3" spans="1:2">
      <c r="A3" s="3" t="s">
        <v>593</v>
      </c>
    </row>
    <row r="4" spans="1:2">
      <c r="A4" s="4" t="s">
        <v>607</v>
      </c>
      <c r="B4" s="6" t="n">
        <v>79549</v>
      </c>
    </row>
    <row r="5" spans="1:2">
      <c r="A5" s="4" t="s">
        <v>608</v>
      </c>
      <c r="B5" s="4" t="s">
        <v>609</v>
      </c>
    </row>
    <row r="6" spans="1:2">
      <c r="A6" s="4" t="s">
        <v>599</v>
      </c>
    </row>
    <row r="7" spans="1:2">
      <c r="A7" s="3" t="s">
        <v>593</v>
      </c>
    </row>
    <row r="8" spans="1:2">
      <c r="A8" s="4" t="s">
        <v>607</v>
      </c>
      <c r="B8" s="6" t="n">
        <v>79549</v>
      </c>
    </row>
    <row r="9" spans="1:2">
      <c r="A9" s="4" t="s">
        <v>608</v>
      </c>
      <c r="B9" s="4" t="s">
        <v>6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4"/>
    <col customWidth="1" max="6" min="6" width="24"/>
  </cols>
  <sheetData>
    <row r="1" spans="1:6">
      <c r="A1" s="1" t="s">
        <v>610</v>
      </c>
      <c r="B1" s="2" t="s">
        <v>111</v>
      </c>
      <c r="E1" s="2" t="s">
        <v>611</v>
      </c>
      <c r="F1" s="2" t="s">
        <v>1</v>
      </c>
    </row>
    <row r="2" spans="1:6">
      <c r="B2" s="2" t="s">
        <v>2</v>
      </c>
      <c r="C2" s="2" t="s">
        <v>499</v>
      </c>
      <c r="D2" s="2" t="s">
        <v>612</v>
      </c>
      <c r="E2" s="2" t="s">
        <v>499</v>
      </c>
      <c r="F2" s="2" t="s">
        <v>2</v>
      </c>
    </row>
    <row r="3" spans="1:6">
      <c r="A3" s="3" t="s">
        <v>613</v>
      </c>
    </row>
    <row r="4" spans="1:6">
      <c r="A4" s="4" t="s">
        <v>614</v>
      </c>
      <c r="B4" s="5" t="n">
        <v>1717</v>
      </c>
      <c r="C4" s="5" t="n">
        <v>2194</v>
      </c>
      <c r="D4" s="5" t="n">
        <v>2639</v>
      </c>
      <c r="E4" s="5" t="n">
        <v>2639</v>
      </c>
      <c r="F4" s="5" t="n">
        <v>2639</v>
      </c>
    </row>
    <row r="5" spans="1:6">
      <c r="A5" s="4" t="s">
        <v>615</v>
      </c>
      <c r="B5" s="5" t="n">
        <v>-242</v>
      </c>
      <c r="C5" s="5" t="n">
        <v>-459</v>
      </c>
      <c r="D5" s="5" t="n">
        <v>-379</v>
      </c>
    </row>
    <row r="6" spans="1:6">
      <c r="A6" s="4" t="s">
        <v>616</v>
      </c>
      <c r="B6" s="5" t="n">
        <v>-7</v>
      </c>
      <c r="C6" s="5" t="n">
        <v>-18</v>
      </c>
      <c r="D6" s="5" t="n">
        <v>-66</v>
      </c>
    </row>
    <row r="7" spans="1:6">
      <c r="A7" s="4" t="s">
        <v>617</v>
      </c>
      <c r="B7" s="5" t="n">
        <v>1468</v>
      </c>
      <c r="C7" s="5" t="n">
        <v>1717</v>
      </c>
      <c r="D7" s="5" t="n">
        <v>2194</v>
      </c>
      <c r="E7" s="5" t="n">
        <v>1717</v>
      </c>
      <c r="F7" s="5" t="n">
        <v>1468</v>
      </c>
    </row>
    <row r="8" spans="1:6">
      <c r="A8" s="4" t="s">
        <v>618</v>
      </c>
      <c r="B8" s="5" t="n">
        <v>1468</v>
      </c>
      <c r="F8" s="5" t="n">
        <v>1468</v>
      </c>
    </row>
    <row r="9" spans="1:6">
      <c r="A9" s="3" t="s">
        <v>619</v>
      </c>
    </row>
    <row r="10" spans="1:6">
      <c r="A10" s="4" t="s">
        <v>620</v>
      </c>
      <c r="B10" s="7" t="n">
        <v>11.88</v>
      </c>
      <c r="C10" s="7" t="n">
        <v>12.07</v>
      </c>
      <c r="D10" s="7" t="n">
        <v>11.75</v>
      </c>
      <c r="E10" s="7" t="n">
        <v>11.75</v>
      </c>
      <c r="F10" s="7" t="n">
        <v>11.75</v>
      </c>
    </row>
    <row r="11" spans="1:6">
      <c r="A11" s="4" t="s">
        <v>621</v>
      </c>
      <c r="B11" s="10" t="n">
        <v>13.77</v>
      </c>
      <c r="C11" s="10" t="n">
        <v>12.47</v>
      </c>
      <c r="D11" s="10" t="n">
        <v>8.140000000000001</v>
      </c>
    </row>
    <row r="12" spans="1:6">
      <c r="A12" s="4" t="s">
        <v>622</v>
      </c>
      <c r="B12" s="10" t="n">
        <v>23.21</v>
      </c>
      <c r="C12" s="10" t="n">
        <v>20.18</v>
      </c>
      <c r="D12" s="10" t="n">
        <v>21.59</v>
      </c>
    </row>
    <row r="13" spans="1:6">
      <c r="A13" s="4" t="s">
        <v>623</v>
      </c>
      <c r="B13" s="10" t="n">
        <v>11.51</v>
      </c>
      <c r="C13" s="7" t="n">
        <v>11.88</v>
      </c>
      <c r="D13" s="7" t="n">
        <v>12.07</v>
      </c>
      <c r="E13" s="7" t="n">
        <v>11.88</v>
      </c>
      <c r="F13" s="10" t="n">
        <v>11.51</v>
      </c>
    </row>
    <row r="14" spans="1:6">
      <c r="A14" s="4" t="s">
        <v>624</v>
      </c>
      <c r="B14" s="7" t="n">
        <v>11.51</v>
      </c>
      <c r="F14" s="7" t="n">
        <v>11.51</v>
      </c>
    </row>
    <row r="15" spans="1:6">
      <c r="A15" s="3" t="s">
        <v>625</v>
      </c>
    </row>
    <row r="16" spans="1:6">
      <c r="A16" s="4" t="s">
        <v>626</v>
      </c>
      <c r="D16" s="4" t="s">
        <v>627</v>
      </c>
      <c r="E16" s="4" t="s">
        <v>628</v>
      </c>
      <c r="F16" s="4" t="s">
        <v>629</v>
      </c>
    </row>
    <row r="17" spans="1:6">
      <c r="A17" s="4" t="s">
        <v>630</v>
      </c>
      <c r="F17" s="4" t="s">
        <v>629</v>
      </c>
    </row>
    <row r="18" spans="1:6">
      <c r="A18" s="3" t="s">
        <v>631</v>
      </c>
    </row>
    <row r="19" spans="1:6">
      <c r="A19" s="4" t="s">
        <v>632</v>
      </c>
      <c r="B19" s="8" t="n">
        <v>17.2</v>
      </c>
      <c r="C19" s="8" t="n">
        <v>17.8</v>
      </c>
      <c r="D19" s="8" t="n">
        <v>7.3</v>
      </c>
      <c r="E19" s="8" t="n">
        <v>17.8</v>
      </c>
      <c r="F19" s="8" t="n">
        <v>17.2</v>
      </c>
    </row>
    <row r="20" spans="1:6">
      <c r="A20" s="4" t="s">
        <v>633</v>
      </c>
      <c r="B20" s="8" t="n">
        <v>17.2</v>
      </c>
      <c r="F20" s="8" t="n">
        <v>1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4</v>
      </c>
      <c r="B1" s="2" t="s">
        <v>111</v>
      </c>
    </row>
    <row r="2" spans="1:4">
      <c r="B2" s="2" t="s">
        <v>2</v>
      </c>
      <c r="C2" s="2" t="s">
        <v>499</v>
      </c>
      <c r="D2" s="2" t="s">
        <v>612</v>
      </c>
    </row>
    <row r="3" spans="1:4">
      <c r="A3" s="3" t="s">
        <v>613</v>
      </c>
    </row>
    <row r="4" spans="1:4">
      <c r="A4" s="4" t="s">
        <v>635</v>
      </c>
      <c r="B4" s="5" t="n">
        <v>12360</v>
      </c>
      <c r="C4" s="5" t="n">
        <v>13592</v>
      </c>
      <c r="D4" s="5" t="n">
        <v>10175</v>
      </c>
    </row>
    <row r="5" spans="1:4">
      <c r="A5" s="4" t="s">
        <v>636</v>
      </c>
      <c r="B5" s="5" t="n">
        <v>322</v>
      </c>
      <c r="C5" s="5" t="n">
        <v>323</v>
      </c>
      <c r="D5" s="5" t="n">
        <v>6026</v>
      </c>
    </row>
    <row r="6" spans="1:4">
      <c r="A6" s="4" t="s">
        <v>637</v>
      </c>
      <c r="B6" s="5" t="n">
        <v>-2233</v>
      </c>
      <c r="C6" s="5" t="n">
        <v>-1330</v>
      </c>
      <c r="D6" s="5" t="n">
        <v>-2437</v>
      </c>
    </row>
    <row r="7" spans="1:4">
      <c r="A7" s="4" t="s">
        <v>638</v>
      </c>
      <c r="B7" s="5" t="n">
        <v>-221</v>
      </c>
      <c r="C7" s="5" t="n">
        <v>-225</v>
      </c>
      <c r="D7" s="5" t="n">
        <v>-172</v>
      </c>
    </row>
    <row r="8" spans="1:4">
      <c r="A8" s="4" t="s">
        <v>639</v>
      </c>
      <c r="B8" s="5" t="n">
        <v>10228</v>
      </c>
      <c r="C8" s="5" t="n">
        <v>12360</v>
      </c>
      <c r="D8" s="5" t="n">
        <v>13592</v>
      </c>
    </row>
    <row r="9" spans="1:4">
      <c r="A9" s="3" t="s">
        <v>640</v>
      </c>
    </row>
    <row r="10" spans="1:4">
      <c r="A10" s="4" t="s">
        <v>641</v>
      </c>
      <c r="B10" s="7" t="n">
        <v>14.26</v>
      </c>
      <c r="C10" s="7" t="n">
        <v>14.64</v>
      </c>
      <c r="D10" s="7" t="n">
        <v>14.42</v>
      </c>
    </row>
    <row r="11" spans="1:4">
      <c r="A11" s="4" t="s">
        <v>642</v>
      </c>
      <c r="B11" s="10" t="n">
        <v>21.89</v>
      </c>
      <c r="C11" s="10" t="n">
        <v>16.65</v>
      </c>
      <c r="D11" s="10" t="n">
        <v>15.08</v>
      </c>
    </row>
    <row r="12" spans="1:4">
      <c r="A12" s="4" t="s">
        <v>643</v>
      </c>
      <c r="B12" s="10" t="n">
        <v>11.91</v>
      </c>
      <c r="C12" s="10" t="n">
        <v>14.11</v>
      </c>
      <c r="D12" s="10" t="n">
        <v>14.38</v>
      </c>
    </row>
    <row r="13" spans="1:4">
      <c r="A13" s="4" t="s">
        <v>644</v>
      </c>
      <c r="B13" s="10" t="n">
        <v>15.88</v>
      </c>
      <c r="C13" s="10" t="n">
        <v>13.5</v>
      </c>
      <c r="D13" s="10" t="n">
        <v>12.8</v>
      </c>
    </row>
    <row r="14" spans="1:4">
      <c r="A14" s="4" t="s">
        <v>645</v>
      </c>
      <c r="B14" s="7" t="n">
        <v>14.97</v>
      </c>
      <c r="C14" s="7" t="n">
        <v>14.26</v>
      </c>
      <c r="D14" s="7" t="n">
        <v>14.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185</v>
      </c>
      <c r="B1" s="2" t="s">
        <v>186</v>
      </c>
      <c r="C1" s="2" t="s">
        <v>2</v>
      </c>
      <c r="D1" s="2" t="s">
        <v>112</v>
      </c>
      <c r="E1" s="2" t="s">
        <v>2</v>
      </c>
      <c r="F1" s="2" t="s">
        <v>112</v>
      </c>
      <c r="G1" s="2" t="s">
        <v>187</v>
      </c>
    </row>
    <row r="2" spans="1:7">
      <c r="A2" s="4" t="s">
        <v>188</v>
      </c>
      <c r="B2" s="7" t="n">
        <v>0.11</v>
      </c>
      <c r="C2" s="7" t="n">
        <v>0.11</v>
      </c>
      <c r="D2" s="7" t="n">
        <v>0.11</v>
      </c>
      <c r="E2" s="7" t="n">
        <v>0.11</v>
      </c>
      <c r="F2" s="7" t="n">
        <v>0.11</v>
      </c>
    </row>
    <row r="3" spans="1:7">
      <c r="A3" s="4" t="s">
        <v>189</v>
      </c>
    </row>
    <row r="4" spans="1:7">
      <c r="A4" s="4" t="s">
        <v>190</v>
      </c>
      <c r="C4" s="4" t="s">
        <v>191</v>
      </c>
      <c r="D4" s="4" t="s">
        <v>191</v>
      </c>
      <c r="E4" s="4" t="s">
        <v>191</v>
      </c>
      <c r="F4" s="4" t="s">
        <v>191</v>
      </c>
      <c r="G4" s="4" t="s">
        <v>1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646</v>
      </c>
      <c r="B1" s="2" t="s">
        <v>2</v>
      </c>
      <c r="C1" s="2" t="s">
        <v>58</v>
      </c>
      <c r="D1" s="2" t="s">
        <v>112</v>
      </c>
      <c r="E1" s="2" t="s">
        <v>542</v>
      </c>
      <c r="F1" s="2" t="s">
        <v>543</v>
      </c>
      <c r="G1" s="2" t="s">
        <v>187</v>
      </c>
    </row>
    <row r="2" spans="1:7">
      <c r="A2" s="3" t="s">
        <v>647</v>
      </c>
    </row>
    <row r="3" spans="1:7">
      <c r="A3" s="4" t="s">
        <v>79</v>
      </c>
      <c r="B3" s="6" t="n">
        <v>63518</v>
      </c>
      <c r="C3" s="6" t="n">
        <v>6943</v>
      </c>
    </row>
    <row r="4" spans="1:7">
      <c r="A4" s="4" t="s">
        <v>648</v>
      </c>
      <c r="B4" s="5" t="n">
        <v>756853</v>
      </c>
      <c r="C4" s="5" t="n">
        <v>874235</v>
      </c>
    </row>
    <row r="5" spans="1:7">
      <c r="A5" s="4" t="s">
        <v>649</v>
      </c>
      <c r="B5" s="5" t="n">
        <v>820371</v>
      </c>
      <c r="C5" s="5" t="n">
        <v>881178</v>
      </c>
    </row>
    <row r="6" spans="1:7">
      <c r="A6" s="4" t="s">
        <v>650</v>
      </c>
    </row>
    <row r="7" spans="1:7">
      <c r="A7" s="3" t="s">
        <v>647</v>
      </c>
    </row>
    <row r="8" spans="1:7">
      <c r="A8" s="4" t="s">
        <v>79</v>
      </c>
      <c r="B8" s="5" t="n">
        <v>1833</v>
      </c>
    </row>
    <row r="9" spans="1:7">
      <c r="A9" s="4" t="s">
        <v>648</v>
      </c>
      <c r="B9" s="6" t="n">
        <v>7779</v>
      </c>
    </row>
    <row r="10" spans="1:7">
      <c r="A10" s="4" t="s">
        <v>650</v>
      </c>
    </row>
    <row r="11" spans="1:7">
      <c r="A11" s="3" t="s">
        <v>647</v>
      </c>
    </row>
    <row r="12" spans="1:7">
      <c r="A12" s="4" t="s">
        <v>79</v>
      </c>
      <c r="C12" s="5" t="n">
        <v>1892</v>
      </c>
    </row>
    <row r="13" spans="1:7">
      <c r="A13" s="4" t="s">
        <v>648</v>
      </c>
      <c r="C13" s="5" t="n">
        <v>8146</v>
      </c>
    </row>
    <row r="14" spans="1:7">
      <c r="A14" s="4" t="s">
        <v>189</v>
      </c>
    </row>
    <row r="15" spans="1:7">
      <c r="A15" s="3" t="s">
        <v>647</v>
      </c>
    </row>
    <row r="16" spans="1:7">
      <c r="A16" s="4" t="s">
        <v>190</v>
      </c>
      <c r="B16" s="4" t="s">
        <v>191</v>
      </c>
      <c r="D16" s="4" t="s">
        <v>191</v>
      </c>
      <c r="G16" s="4" t="s">
        <v>191</v>
      </c>
    </row>
    <row r="17" spans="1:7">
      <c r="A17" s="4" t="s">
        <v>546</v>
      </c>
    </row>
    <row r="18" spans="1:7">
      <c r="A18" s="3" t="s">
        <v>647</v>
      </c>
    </row>
    <row r="19" spans="1:7">
      <c r="A19" s="4" t="s">
        <v>190</v>
      </c>
      <c r="F19" s="4" t="s">
        <v>547</v>
      </c>
    </row>
    <row r="20" spans="1:7">
      <c r="A20" s="4" t="s">
        <v>549</v>
      </c>
    </row>
    <row r="21" spans="1:7">
      <c r="A21" s="3" t="s">
        <v>647</v>
      </c>
    </row>
    <row r="22" spans="1:7">
      <c r="A22" s="4" t="s">
        <v>190</v>
      </c>
      <c r="B22" s="4" t="s">
        <v>191</v>
      </c>
      <c r="E22" s="4" t="s">
        <v>191</v>
      </c>
    </row>
    <row r="23" spans="1:7">
      <c r="A23" s="4" t="s">
        <v>651</v>
      </c>
    </row>
    <row r="24" spans="1:7">
      <c r="A24" s="3" t="s">
        <v>647</v>
      </c>
    </row>
    <row r="25" spans="1:7">
      <c r="A25" s="4" t="s">
        <v>79</v>
      </c>
      <c r="B25" s="6" t="n">
        <v>0</v>
      </c>
      <c r="C25" s="5" t="n">
        <v>5051</v>
      </c>
    </row>
    <row r="26" spans="1:7">
      <c r="A26" s="4" t="s">
        <v>648</v>
      </c>
      <c r="B26" s="5" t="n">
        <v>0</v>
      </c>
      <c r="C26" s="5" t="n">
        <v>462868</v>
      </c>
    </row>
    <row r="27" spans="1:7">
      <c r="A27" s="4" t="s">
        <v>652</v>
      </c>
    </row>
    <row r="28" spans="1:7">
      <c r="A28" s="3" t="s">
        <v>647</v>
      </c>
    </row>
    <row r="29" spans="1:7">
      <c r="A29" s="4" t="s">
        <v>79</v>
      </c>
      <c r="B29" s="5" t="n">
        <v>11685</v>
      </c>
      <c r="C29" s="5" t="n">
        <v>0</v>
      </c>
    </row>
    <row r="30" spans="1:7">
      <c r="A30" s="4" t="s">
        <v>648</v>
      </c>
      <c r="B30" s="6" t="n">
        <v>0</v>
      </c>
      <c r="C30" s="5" t="n">
        <v>11438</v>
      </c>
    </row>
    <row r="31" spans="1:7">
      <c r="A31" s="4" t="s">
        <v>190</v>
      </c>
      <c r="B31" s="4" t="s">
        <v>191</v>
      </c>
    </row>
    <row r="32" spans="1:7">
      <c r="A32" s="4" t="s">
        <v>653</v>
      </c>
    </row>
    <row r="33" spans="1:7">
      <c r="A33" s="3" t="s">
        <v>647</v>
      </c>
    </row>
    <row r="34" spans="1:7">
      <c r="A34" s="4" t="s">
        <v>648</v>
      </c>
      <c r="B34" s="6" t="n">
        <v>264286</v>
      </c>
      <c r="C34" s="5" t="n">
        <v>256726</v>
      </c>
    </row>
    <row r="35" spans="1:7">
      <c r="A35" s="4" t="s">
        <v>190</v>
      </c>
      <c r="B35" s="4" t="s">
        <v>547</v>
      </c>
    </row>
    <row r="36" spans="1:7">
      <c r="A36" s="4" t="s">
        <v>654</v>
      </c>
    </row>
    <row r="37" spans="1:7">
      <c r="A37" s="3" t="s">
        <v>647</v>
      </c>
    </row>
    <row r="38" spans="1:7">
      <c r="A38" s="4" t="s">
        <v>648</v>
      </c>
      <c r="B38" s="6" t="n">
        <v>137788</v>
      </c>
      <c r="C38" s="5" t="n">
        <v>135057</v>
      </c>
    </row>
    <row r="39" spans="1:7">
      <c r="A39" s="4" t="s">
        <v>190</v>
      </c>
      <c r="B39" s="4" t="s">
        <v>191</v>
      </c>
    </row>
    <row r="40" spans="1:7">
      <c r="A40" s="4" t="s">
        <v>655</v>
      </c>
    </row>
    <row r="41" spans="1:7">
      <c r="A41" s="3" t="s">
        <v>647</v>
      </c>
    </row>
    <row r="42" spans="1:7">
      <c r="A42" s="4" t="s">
        <v>656</v>
      </c>
      <c r="B42" s="6" t="n">
        <v>50000</v>
      </c>
      <c r="C42" s="5" t="n">
        <v>0</v>
      </c>
    </row>
    <row r="43" spans="1:7">
      <c r="A43" s="4" t="s">
        <v>657</v>
      </c>
      <c r="B43" s="6" t="n">
        <v>347000</v>
      </c>
      <c r="C4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31"/>
    <col customWidth="1" max="9" min="9" width="21"/>
    <col customWidth="1" max="10" min="10" width="21"/>
    <col customWidth="1" max="11" min="11" width="21"/>
    <col customWidth="1" max="12" min="12" width="42"/>
    <col customWidth="1" max="13" min="13" width="21"/>
    <col customWidth="1" max="14" min="14" width="21"/>
    <col customWidth="1" max="15" min="15" width="24"/>
    <col customWidth="1" max="16" min="16" width="21"/>
    <col customWidth="1" max="17" min="17" width="14"/>
  </cols>
  <sheetData>
    <row r="1" spans="1:17">
      <c r="A1" s="1" t="s">
        <v>658</v>
      </c>
      <c r="B1" s="2" t="s">
        <v>659</v>
      </c>
      <c r="C1" s="2" t="s">
        <v>660</v>
      </c>
      <c r="D1" s="2" t="s">
        <v>661</v>
      </c>
      <c r="E1" s="2" t="s">
        <v>662</v>
      </c>
      <c r="F1" s="2" t="s">
        <v>663</v>
      </c>
      <c r="G1" s="2" t="s">
        <v>664</v>
      </c>
      <c r="H1" s="2" t="s">
        <v>665</v>
      </c>
      <c r="I1" s="2" t="s">
        <v>666</v>
      </c>
      <c r="J1" s="2" t="s">
        <v>667</v>
      </c>
      <c r="K1" s="2" t="s">
        <v>563</v>
      </c>
      <c r="L1" s="2" t="s">
        <v>668</v>
      </c>
      <c r="M1" s="2" t="s">
        <v>563</v>
      </c>
      <c r="N1" s="2" t="s">
        <v>669</v>
      </c>
      <c r="O1" s="2" t="s">
        <v>670</v>
      </c>
      <c r="P1" s="2" t="s">
        <v>671</v>
      </c>
      <c r="Q1" s="2" t="s">
        <v>187</v>
      </c>
    </row>
    <row r="2" spans="1:17">
      <c r="A2" s="3" t="s">
        <v>672</v>
      </c>
    </row>
    <row r="3" spans="1:17">
      <c r="A3" s="4" t="s">
        <v>216</v>
      </c>
      <c r="L3" s="6" t="n">
        <v>447000000</v>
      </c>
      <c r="M3" s="6" t="n">
        <v>94000000</v>
      </c>
    </row>
    <row r="4" spans="1:17">
      <c r="A4" s="4" t="s">
        <v>673</v>
      </c>
      <c r="L4" s="5" t="n">
        <v>6402000</v>
      </c>
      <c r="M4" s="5" t="n">
        <v>5169000</v>
      </c>
    </row>
    <row r="5" spans="1:17">
      <c r="A5" s="4" t="s">
        <v>674</v>
      </c>
      <c r="H5" s="6" t="n">
        <v>846490000</v>
      </c>
      <c r="L5" s="5" t="n">
        <v>846490000</v>
      </c>
    </row>
    <row r="6" spans="1:17">
      <c r="A6" s="4" t="s">
        <v>675</v>
      </c>
    </row>
    <row r="7" spans="1:17">
      <c r="A7" s="3" t="s">
        <v>672</v>
      </c>
    </row>
    <row r="8" spans="1:17">
      <c r="A8" s="4" t="s">
        <v>676</v>
      </c>
      <c r="O8" s="7" t="n">
        <v>23.85</v>
      </c>
    </row>
    <row r="9" spans="1:17">
      <c r="A9" s="4" t="s">
        <v>677</v>
      </c>
    </row>
    <row r="10" spans="1:17">
      <c r="A10" s="3" t="s">
        <v>672</v>
      </c>
    </row>
    <row r="11" spans="1:17">
      <c r="A11" s="4" t="s">
        <v>678</v>
      </c>
      <c r="H11" s="5" t="n">
        <v>5000000</v>
      </c>
      <c r="K11" s="6" t="n">
        <v>8700000</v>
      </c>
      <c r="L11" s="5" t="n">
        <v>18500000</v>
      </c>
      <c r="M11" s="5" t="n">
        <v>27600000</v>
      </c>
    </row>
    <row r="12" spans="1:17">
      <c r="A12" s="4" t="s">
        <v>679</v>
      </c>
    </row>
    <row r="13" spans="1:17">
      <c r="A13" s="3" t="s">
        <v>672</v>
      </c>
    </row>
    <row r="14" spans="1:17">
      <c r="A14" s="4" t="s">
        <v>680</v>
      </c>
      <c r="C14" s="6" t="n">
        <v>50000000</v>
      </c>
    </row>
    <row r="15" spans="1:17">
      <c r="A15" s="4" t="s">
        <v>681</v>
      </c>
      <c r="D15" s="6" t="n">
        <v>700000000</v>
      </c>
      <c r="N15" s="6" t="n">
        <v>540000000</v>
      </c>
    </row>
    <row r="16" spans="1:17">
      <c r="A16" s="4" t="s">
        <v>682</v>
      </c>
      <c r="D16" s="5" t="n">
        <v>4</v>
      </c>
      <c r="N16" s="10" t="n">
        <v>3.75</v>
      </c>
    </row>
    <row r="17" spans="1:17">
      <c r="A17" s="4" t="s">
        <v>216</v>
      </c>
      <c r="D17" s="6" t="n">
        <v>447000000</v>
      </c>
    </row>
    <row r="18" spans="1:17">
      <c r="A18" s="4" t="s">
        <v>683</v>
      </c>
      <c r="D18" s="6" t="n">
        <v>448000000</v>
      </c>
    </row>
    <row r="19" spans="1:17">
      <c r="A19" s="4" t="s">
        <v>674</v>
      </c>
      <c r="H19" s="5" t="n">
        <v>397000000</v>
      </c>
      <c r="L19" s="5" t="n">
        <v>397000000</v>
      </c>
    </row>
    <row r="20" spans="1:17">
      <c r="A20" s="4" t="s">
        <v>684</v>
      </c>
    </row>
    <row r="21" spans="1:17">
      <c r="A21" s="3" t="s">
        <v>672</v>
      </c>
    </row>
    <row r="22" spans="1:17">
      <c r="A22" s="4" t="s">
        <v>680</v>
      </c>
      <c r="E22" s="6" t="n">
        <v>25000000</v>
      </c>
    </row>
    <row r="23" spans="1:17">
      <c r="A23" s="4" t="s">
        <v>685</v>
      </c>
      <c r="H23" s="5" t="n">
        <v>1300000</v>
      </c>
      <c r="I23" s="6" t="n">
        <v>1300000</v>
      </c>
      <c r="J23" s="6" t="n">
        <v>1300000</v>
      </c>
    </row>
    <row r="24" spans="1:17">
      <c r="A24" s="4" t="s">
        <v>673</v>
      </c>
      <c r="L24" s="5" t="n">
        <v>6400000</v>
      </c>
    </row>
    <row r="25" spans="1:17">
      <c r="A25" s="4" t="s">
        <v>674</v>
      </c>
      <c r="P25" s="6" t="n">
        <v>476300000</v>
      </c>
    </row>
    <row r="26" spans="1:17">
      <c r="A26" s="4" t="s">
        <v>189</v>
      </c>
    </row>
    <row r="27" spans="1:17">
      <c r="A27" s="3" t="s">
        <v>672</v>
      </c>
    </row>
    <row r="28" spans="1:17">
      <c r="A28" s="4" t="s">
        <v>678</v>
      </c>
      <c r="H28" s="6" t="n">
        <v>143000</v>
      </c>
      <c r="K28" s="6" t="n">
        <v>137000</v>
      </c>
      <c r="L28" s="6" t="n">
        <v>429000</v>
      </c>
      <c r="M28" s="6" t="n">
        <v>422000</v>
      </c>
    </row>
    <row r="29" spans="1:17">
      <c r="A29" s="4" t="s">
        <v>190</v>
      </c>
      <c r="H29" s="4" t="s">
        <v>191</v>
      </c>
      <c r="K29" s="4" t="s">
        <v>191</v>
      </c>
      <c r="L29" s="4" t="s">
        <v>191</v>
      </c>
      <c r="M29" s="4" t="s">
        <v>191</v>
      </c>
      <c r="Q29" s="4" t="s">
        <v>191</v>
      </c>
    </row>
    <row r="30" spans="1:17">
      <c r="A30" s="4" t="s">
        <v>686</v>
      </c>
      <c r="L30" s="11" t="n">
        <v>0.2073663</v>
      </c>
    </row>
    <row r="31" spans="1:17">
      <c r="A31" s="4" t="s">
        <v>687</v>
      </c>
      <c r="H31" s="7" t="n">
        <v>4.82</v>
      </c>
      <c r="L31" s="7" t="n">
        <v>4.82</v>
      </c>
    </row>
    <row r="32" spans="1:17">
      <c r="A32" s="4" t="s">
        <v>688</v>
      </c>
      <c r="L32" s="5" t="n">
        <v>20</v>
      </c>
    </row>
    <row r="33" spans="1:17">
      <c r="A33" s="4" t="s">
        <v>689</v>
      </c>
      <c r="L33" s="5" t="n">
        <v>30</v>
      </c>
    </row>
    <row r="34" spans="1:17">
      <c r="A34" s="4" t="s">
        <v>690</v>
      </c>
      <c r="L34" s="4" t="s">
        <v>691</v>
      </c>
    </row>
    <row r="35" spans="1:17">
      <c r="A35" s="4" t="s">
        <v>692</v>
      </c>
    </row>
    <row r="36" spans="1:17">
      <c r="A36" s="3" t="s">
        <v>672</v>
      </c>
    </row>
    <row r="37" spans="1:17">
      <c r="A37" s="4" t="s">
        <v>693</v>
      </c>
      <c r="L37" s="4" t="s">
        <v>405</v>
      </c>
    </row>
    <row r="38" spans="1:17">
      <c r="A38" s="4" t="s">
        <v>694</v>
      </c>
      <c r="L38" s="4" t="s">
        <v>695</v>
      </c>
    </row>
    <row r="39" spans="1:17">
      <c r="A39" s="4" t="s">
        <v>546</v>
      </c>
    </row>
    <row r="40" spans="1:17">
      <c r="A40" s="3" t="s">
        <v>672</v>
      </c>
    </row>
    <row r="41" spans="1:17">
      <c r="A41" s="4" t="s">
        <v>190</v>
      </c>
      <c r="G41" s="4" t="s">
        <v>547</v>
      </c>
    </row>
    <row r="42" spans="1:17">
      <c r="A42" s="4" t="s">
        <v>686</v>
      </c>
      <c r="G42" s="11" t="n">
        <v>0.0741372</v>
      </c>
    </row>
    <row r="43" spans="1:17">
      <c r="A43" s="4" t="s">
        <v>696</v>
      </c>
      <c r="G43" s="6" t="n">
        <v>287500000</v>
      </c>
    </row>
    <row r="44" spans="1:17">
      <c r="A44" s="4" t="s">
        <v>687</v>
      </c>
      <c r="G44" s="7" t="n">
        <v>13.49</v>
      </c>
    </row>
    <row r="45" spans="1:17">
      <c r="A45" s="4" t="s">
        <v>688</v>
      </c>
      <c r="L45" s="5" t="n">
        <v>20</v>
      </c>
    </row>
    <row r="46" spans="1:17">
      <c r="A46" s="4" t="s">
        <v>689</v>
      </c>
      <c r="L46" s="5" t="n">
        <v>30</v>
      </c>
    </row>
    <row r="47" spans="1:17">
      <c r="A47" s="4" t="s">
        <v>690</v>
      </c>
      <c r="L47" s="4" t="s">
        <v>691</v>
      </c>
    </row>
    <row r="48" spans="1:17">
      <c r="A48" s="4" t="s">
        <v>697</v>
      </c>
      <c r="G48" s="10" t="n">
        <v>13.49</v>
      </c>
    </row>
    <row r="49" spans="1:17">
      <c r="A49" s="4" t="s">
        <v>698</v>
      </c>
      <c r="G49" s="7" t="n">
        <v>15.27</v>
      </c>
    </row>
    <row r="50" spans="1:17">
      <c r="A50" s="4" t="s">
        <v>549</v>
      </c>
    </row>
    <row r="51" spans="1:17">
      <c r="A51" s="3" t="s">
        <v>672</v>
      </c>
    </row>
    <row r="52" spans="1:17">
      <c r="A52" s="4" t="s">
        <v>190</v>
      </c>
      <c r="F52" s="4" t="s">
        <v>191</v>
      </c>
      <c r="H52" s="4" t="s">
        <v>191</v>
      </c>
      <c r="L52" s="4" t="s">
        <v>191</v>
      </c>
    </row>
    <row r="53" spans="1:17">
      <c r="A53" s="4" t="s">
        <v>686</v>
      </c>
      <c r="F53" s="11" t="n">
        <v>0.0467099</v>
      </c>
    </row>
    <row r="54" spans="1:17">
      <c r="A54" s="4" t="s">
        <v>696</v>
      </c>
      <c r="F54" s="6" t="n">
        <v>150000000</v>
      </c>
    </row>
    <row r="55" spans="1:17">
      <c r="A55" s="4" t="s">
        <v>687</v>
      </c>
      <c r="F55" s="7" t="n">
        <v>21.41</v>
      </c>
    </row>
    <row r="56" spans="1:17">
      <c r="A56" s="4" t="s">
        <v>699</v>
      </c>
    </row>
    <row r="57" spans="1:17">
      <c r="A57" s="3" t="s">
        <v>672</v>
      </c>
    </row>
    <row r="58" spans="1:17">
      <c r="A58" s="4" t="s">
        <v>680</v>
      </c>
      <c r="B58" s="6" t="n">
        <v>5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0</v>
      </c>
      <c r="B1" s="2" t="s">
        <v>111</v>
      </c>
      <c r="D1" s="2" t="s">
        <v>1</v>
      </c>
    </row>
    <row r="2" spans="1:7">
      <c r="B2" s="2" t="s">
        <v>2</v>
      </c>
      <c r="C2" s="2" t="s">
        <v>112</v>
      </c>
      <c r="D2" s="2" t="s">
        <v>2</v>
      </c>
      <c r="E2" s="2" t="s">
        <v>112</v>
      </c>
      <c r="F2" s="2" t="s">
        <v>58</v>
      </c>
      <c r="G2" s="2" t="s">
        <v>187</v>
      </c>
    </row>
    <row r="3" spans="1:7">
      <c r="A3" s="3" t="s">
        <v>701</v>
      </c>
    </row>
    <row r="4" spans="1:7">
      <c r="A4" s="4" t="s">
        <v>702</v>
      </c>
      <c r="B4" s="6" t="n">
        <v>61</v>
      </c>
      <c r="C4" s="6" t="n">
        <v>61</v>
      </c>
      <c r="D4" s="6" t="n">
        <v>182</v>
      </c>
      <c r="E4" s="6" t="n">
        <v>182</v>
      </c>
    </row>
    <row r="5" spans="1:7">
      <c r="A5" s="4" t="s">
        <v>190</v>
      </c>
      <c r="B5" s="4" t="s">
        <v>191</v>
      </c>
      <c r="C5" s="4" t="s">
        <v>191</v>
      </c>
      <c r="D5" s="4" t="s">
        <v>191</v>
      </c>
      <c r="E5" s="4" t="s">
        <v>191</v>
      </c>
      <c r="G5" s="4" t="s">
        <v>191</v>
      </c>
    </row>
    <row r="6" spans="1:7">
      <c r="A6" s="4" t="s">
        <v>703</v>
      </c>
      <c r="B6" s="6" t="n">
        <v>82</v>
      </c>
      <c r="C6" s="6" t="n">
        <v>76</v>
      </c>
      <c r="D6" s="6" t="n">
        <v>247</v>
      </c>
      <c r="E6" s="6" t="n">
        <v>240</v>
      </c>
    </row>
    <row r="7" spans="1:7">
      <c r="A7" s="4" t="s">
        <v>150</v>
      </c>
      <c r="B7" s="5" t="n">
        <v>143</v>
      </c>
      <c r="C7" s="6" t="n">
        <v>137</v>
      </c>
      <c r="D7" s="5" t="n">
        <v>429</v>
      </c>
      <c r="E7" s="6" t="n">
        <v>422</v>
      </c>
    </row>
    <row r="8" spans="1:7">
      <c r="A8" s="4" t="s">
        <v>704</v>
      </c>
    </row>
    <row r="9" spans="1:7">
      <c r="A9" s="3" t="s">
        <v>672</v>
      </c>
    </row>
    <row r="10" spans="1:7">
      <c r="A10" s="4" t="s">
        <v>705</v>
      </c>
      <c r="B10" s="5" t="n">
        <v>22971</v>
      </c>
      <c r="D10" s="5" t="n">
        <v>22971</v>
      </c>
      <c r="F10" s="6" t="n">
        <v>22971</v>
      </c>
    </row>
    <row r="11" spans="1:7">
      <c r="A11" s="4" t="s">
        <v>706</v>
      </c>
    </row>
    <row r="12" spans="1:7">
      <c r="A12" s="3" t="s">
        <v>672</v>
      </c>
    </row>
    <row r="13" spans="1:7">
      <c r="A13" s="4" t="s">
        <v>705</v>
      </c>
      <c r="B13" s="5" t="n">
        <v>11685</v>
      </c>
      <c r="D13" s="5" t="n">
        <v>11685</v>
      </c>
      <c r="F13" s="5" t="n">
        <v>11438</v>
      </c>
    </row>
    <row r="14" spans="1:7">
      <c r="A14" s="4" t="s">
        <v>696</v>
      </c>
      <c r="B14" s="5" t="n">
        <v>11990</v>
      </c>
      <c r="D14" s="5" t="n">
        <v>11990</v>
      </c>
      <c r="F14" s="5" t="n">
        <v>11990</v>
      </c>
    </row>
    <row r="15" spans="1:7">
      <c r="A15" s="4" t="s">
        <v>707</v>
      </c>
      <c r="B15" s="6" t="n">
        <v>-305</v>
      </c>
      <c r="D15" s="6" t="n">
        <v>-305</v>
      </c>
      <c r="F15" s="6" t="n">
        <v>-55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8</v>
      </c>
      <c r="B1" s="2" t="s">
        <v>111</v>
      </c>
      <c r="D1" s="2" t="s">
        <v>1</v>
      </c>
    </row>
    <row r="2" spans="1:7">
      <c r="B2" s="2" t="s">
        <v>2</v>
      </c>
      <c r="C2" s="2" t="s">
        <v>112</v>
      </c>
      <c r="D2" s="2" t="s">
        <v>2</v>
      </c>
      <c r="E2" s="2" t="s">
        <v>112</v>
      </c>
      <c r="F2" s="2" t="s">
        <v>58</v>
      </c>
      <c r="G2" s="2" t="s">
        <v>543</v>
      </c>
    </row>
    <row r="3" spans="1:7">
      <c r="A3" s="3" t="s">
        <v>672</v>
      </c>
    </row>
    <row r="4" spans="1:7">
      <c r="A4" s="4" t="s">
        <v>696</v>
      </c>
      <c r="G4" s="6" t="n">
        <v>287500000</v>
      </c>
    </row>
    <row r="5" spans="1:7">
      <c r="A5" s="4" t="s">
        <v>704</v>
      </c>
    </row>
    <row r="6" spans="1:7">
      <c r="A6" s="3" t="s">
        <v>672</v>
      </c>
    </row>
    <row r="7" spans="1:7">
      <c r="A7" s="4" t="s">
        <v>705</v>
      </c>
      <c r="B7" s="6" t="n">
        <v>47686000</v>
      </c>
      <c r="D7" s="6" t="n">
        <v>47686000</v>
      </c>
      <c r="F7" s="6" t="n">
        <v>47686000</v>
      </c>
    </row>
    <row r="8" spans="1:7">
      <c r="A8" s="4" t="s">
        <v>706</v>
      </c>
    </row>
    <row r="9" spans="1:7">
      <c r="A9" s="3" t="s">
        <v>672</v>
      </c>
    </row>
    <row r="10" spans="1:7">
      <c r="A10" s="4" t="s">
        <v>705</v>
      </c>
      <c r="B10" s="5" t="n">
        <v>264286000</v>
      </c>
      <c r="D10" s="5" t="n">
        <v>264286000</v>
      </c>
      <c r="F10" s="5" t="n">
        <v>256726000</v>
      </c>
    </row>
    <row r="11" spans="1:7">
      <c r="A11" s="4" t="s">
        <v>696</v>
      </c>
      <c r="B11" s="5" t="n">
        <v>287500000</v>
      </c>
      <c r="D11" s="5" t="n">
        <v>287500000</v>
      </c>
      <c r="F11" s="5" t="n">
        <v>287500000</v>
      </c>
    </row>
    <row r="12" spans="1:7">
      <c r="A12" s="4" t="s">
        <v>707</v>
      </c>
      <c r="B12" s="5" t="n">
        <v>-23214000</v>
      </c>
      <c r="D12" s="5" t="n">
        <v>-23214000</v>
      </c>
      <c r="F12" s="6" t="n">
        <v>-30774000</v>
      </c>
    </row>
    <row r="13" spans="1:7">
      <c r="A13" s="4" t="s">
        <v>709</v>
      </c>
    </row>
    <row r="14" spans="1:7">
      <c r="A14" s="3" t="s">
        <v>701</v>
      </c>
    </row>
    <row r="15" spans="1:7">
      <c r="A15" s="4" t="s">
        <v>710</v>
      </c>
      <c r="B15" s="5" t="n">
        <v>3198000</v>
      </c>
      <c r="C15" s="6" t="n">
        <v>3198000</v>
      </c>
      <c r="D15" s="5" t="n">
        <v>9667000</v>
      </c>
      <c r="E15" s="6" t="n">
        <v>9667000</v>
      </c>
    </row>
    <row r="16" spans="1:7">
      <c r="A16" s="4" t="s">
        <v>711</v>
      </c>
      <c r="B16" s="5" t="n">
        <v>317000</v>
      </c>
      <c r="C16" s="5" t="n">
        <v>317000</v>
      </c>
      <c r="D16" s="5" t="n">
        <v>958000</v>
      </c>
      <c r="E16" s="5" t="n">
        <v>958000</v>
      </c>
    </row>
    <row r="17" spans="1:7">
      <c r="A17" s="4" t="s">
        <v>703</v>
      </c>
      <c r="B17" s="5" t="n">
        <v>2184000</v>
      </c>
      <c r="C17" s="5" t="n">
        <v>2184000</v>
      </c>
      <c r="D17" s="5" t="n">
        <v>6602000</v>
      </c>
      <c r="E17" s="5" t="n">
        <v>6602000</v>
      </c>
    </row>
    <row r="18" spans="1:7">
      <c r="A18" s="4" t="s">
        <v>150</v>
      </c>
      <c r="B18" s="6" t="n">
        <v>5699000</v>
      </c>
      <c r="C18" s="6" t="n">
        <v>5699000</v>
      </c>
      <c r="D18" s="6" t="n">
        <v>17227000</v>
      </c>
      <c r="E18" s="6" t="n">
        <v>17227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712</v>
      </c>
      <c r="B1" s="2" t="s">
        <v>111</v>
      </c>
      <c r="D1" s="2" t="s">
        <v>1</v>
      </c>
    </row>
    <row r="2" spans="1:7">
      <c r="B2" s="2" t="s">
        <v>2</v>
      </c>
      <c r="C2" s="2" t="s">
        <v>112</v>
      </c>
      <c r="D2" s="2" t="s">
        <v>2</v>
      </c>
      <c r="E2" s="2" t="s">
        <v>112</v>
      </c>
      <c r="F2" s="2" t="s">
        <v>58</v>
      </c>
      <c r="G2" s="2" t="s">
        <v>542</v>
      </c>
    </row>
    <row r="3" spans="1:7">
      <c r="A3" s="3" t="s">
        <v>672</v>
      </c>
    </row>
    <row r="4" spans="1:7">
      <c r="A4" s="4" t="s">
        <v>696</v>
      </c>
      <c r="G4" s="6" t="n">
        <v>150000000</v>
      </c>
    </row>
    <row r="5" spans="1:7">
      <c r="A5" s="4" t="s">
        <v>704</v>
      </c>
    </row>
    <row r="6" spans="1:7">
      <c r="A6" s="3" t="s">
        <v>672</v>
      </c>
    </row>
    <row r="7" spans="1:7">
      <c r="A7" s="4" t="s">
        <v>705</v>
      </c>
      <c r="B7" s="6" t="n">
        <v>15028000</v>
      </c>
      <c r="D7" s="6" t="n">
        <v>15028000</v>
      </c>
      <c r="F7" s="6" t="n">
        <v>15028000</v>
      </c>
    </row>
    <row r="8" spans="1:7">
      <c r="A8" s="4" t="s">
        <v>706</v>
      </c>
    </row>
    <row r="9" spans="1:7">
      <c r="A9" s="3" t="s">
        <v>672</v>
      </c>
    </row>
    <row r="10" spans="1:7">
      <c r="A10" s="4" t="s">
        <v>705</v>
      </c>
      <c r="B10" s="5" t="n">
        <v>137788000</v>
      </c>
      <c r="D10" s="5" t="n">
        <v>137788000</v>
      </c>
      <c r="F10" s="5" t="n">
        <v>135057000</v>
      </c>
    </row>
    <row r="11" spans="1:7">
      <c r="A11" s="4" t="s">
        <v>696</v>
      </c>
      <c r="B11" s="5" t="n">
        <v>150000000</v>
      </c>
      <c r="D11" s="5" t="n">
        <v>150000000</v>
      </c>
      <c r="F11" s="5" t="n">
        <v>150000000</v>
      </c>
    </row>
    <row r="12" spans="1:7">
      <c r="A12" s="4" t="s">
        <v>707</v>
      </c>
      <c r="B12" s="5" t="n">
        <v>-12212000</v>
      </c>
      <c r="D12" s="5" t="n">
        <v>-12212000</v>
      </c>
      <c r="F12" s="6" t="n">
        <v>-14943000</v>
      </c>
    </row>
    <row r="13" spans="1:7">
      <c r="A13" s="4" t="s">
        <v>709</v>
      </c>
    </row>
    <row r="14" spans="1:7">
      <c r="A14" s="3" t="s">
        <v>701</v>
      </c>
    </row>
    <row r="15" spans="1:7">
      <c r="A15" s="4" t="s">
        <v>710</v>
      </c>
      <c r="B15" s="5" t="n">
        <v>748000</v>
      </c>
      <c r="C15" s="6" t="n">
        <v>748000</v>
      </c>
      <c r="D15" s="5" t="n">
        <v>2244000</v>
      </c>
      <c r="E15" s="6" t="n">
        <v>2244000</v>
      </c>
    </row>
    <row r="16" spans="1:7">
      <c r="A16" s="4" t="s">
        <v>711</v>
      </c>
      <c r="B16" s="5" t="n">
        <v>176000</v>
      </c>
      <c r="C16" s="5" t="n">
        <v>175000</v>
      </c>
      <c r="D16" s="5" t="n">
        <v>526000</v>
      </c>
      <c r="E16" s="5" t="n">
        <v>525000</v>
      </c>
    </row>
    <row r="17" spans="1:7">
      <c r="A17" s="4" t="s">
        <v>703</v>
      </c>
      <c r="B17" s="5" t="n">
        <v>734000</v>
      </c>
      <c r="C17" s="5" t="n">
        <v>735000</v>
      </c>
      <c r="D17" s="5" t="n">
        <v>2205000</v>
      </c>
      <c r="E17" s="5" t="n">
        <v>2205000</v>
      </c>
    </row>
    <row r="18" spans="1:7">
      <c r="A18" s="4" t="s">
        <v>150</v>
      </c>
      <c r="B18" s="6" t="n">
        <v>1658000</v>
      </c>
      <c r="C18" s="6" t="n">
        <v>1658000</v>
      </c>
      <c r="D18" s="6" t="n">
        <v>4975000</v>
      </c>
      <c r="E18" s="6" t="n">
        <v>4974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713</v>
      </c>
      <c r="B1" s="2" t="s">
        <v>477</v>
      </c>
    </row>
    <row r="2" spans="1:2">
      <c r="A2" s="3" t="s">
        <v>714</v>
      </c>
    </row>
    <row r="3" spans="1:2">
      <c r="A3" s="4" t="s">
        <v>478</v>
      </c>
      <c r="B3" s="6" t="n">
        <v>50010</v>
      </c>
    </row>
    <row r="4" spans="1:2">
      <c r="A4" s="4" t="s">
        <v>479</v>
      </c>
      <c r="B4" s="5" t="n">
        <v>11984</v>
      </c>
    </row>
    <row r="5" spans="1:2">
      <c r="A5" s="4" t="s">
        <v>480</v>
      </c>
      <c r="B5" s="5" t="n">
        <v>347000</v>
      </c>
    </row>
    <row r="6" spans="1:2">
      <c r="A6" s="4" t="s">
        <v>481</v>
      </c>
      <c r="B6" s="5" t="n">
        <v>287496</v>
      </c>
    </row>
    <row r="7" spans="1:2">
      <c r="A7" s="4" t="s">
        <v>482</v>
      </c>
      <c r="B7" s="5" t="n">
        <v>150000</v>
      </c>
    </row>
    <row r="8" spans="1:2">
      <c r="A8" s="4" t="s">
        <v>715</v>
      </c>
      <c r="B8" s="5" t="n">
        <v>846490</v>
      </c>
    </row>
    <row r="9" spans="1:2">
      <c r="A9" s="4" t="s">
        <v>716</v>
      </c>
      <c r="B9" s="5" t="n">
        <v>9612</v>
      </c>
    </row>
    <row r="10" spans="1:2">
      <c r="A10" s="4" t="s">
        <v>649</v>
      </c>
      <c r="B10" s="6" t="n">
        <v>8561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717</v>
      </c>
      <c r="B1" s="2" t="s">
        <v>1</v>
      </c>
    </row>
    <row r="2" spans="1:2">
      <c r="B2" s="2" t="s">
        <v>2</v>
      </c>
    </row>
    <row r="3" spans="1:2">
      <c r="A3" s="3" t="s">
        <v>718</v>
      </c>
    </row>
    <row r="4" spans="1:2">
      <c r="A4" s="4" t="s">
        <v>719</v>
      </c>
      <c r="B4" s="4" t="s">
        <v>720</v>
      </c>
    </row>
    <row r="5" spans="1:2">
      <c r="A5" s="4" t="s">
        <v>721</v>
      </c>
    </row>
    <row r="6" spans="1:2">
      <c r="A6" s="3" t="s">
        <v>718</v>
      </c>
    </row>
    <row r="7" spans="1:2">
      <c r="A7" s="4" t="s">
        <v>722</v>
      </c>
      <c r="B7" s="4" t="s">
        <v>723</v>
      </c>
    </row>
    <row r="8" spans="1:2">
      <c r="A8" s="4" t="s">
        <v>724</v>
      </c>
    </row>
    <row r="9" spans="1:2">
      <c r="A9" s="3" t="s">
        <v>718</v>
      </c>
    </row>
    <row r="10" spans="1:2">
      <c r="A10" s="4" t="s">
        <v>722</v>
      </c>
      <c r="B10" s="4" t="s">
        <v>7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477</v>
      </c>
    </row>
    <row r="2" spans="1:2">
      <c r="A2" s="3" t="s">
        <v>727</v>
      </c>
    </row>
    <row r="3" spans="1:2">
      <c r="A3" s="4" t="s">
        <v>728</v>
      </c>
      <c r="B3" s="6" t="n">
        <v>9583</v>
      </c>
    </row>
    <row r="4" spans="1:2">
      <c r="A4" s="4" t="s">
        <v>729</v>
      </c>
      <c r="B4" s="5" t="n">
        <v>-1487</v>
      </c>
    </row>
    <row r="5" spans="1:2">
      <c r="A5" s="4" t="s">
        <v>730</v>
      </c>
      <c r="B5" s="5" t="n">
        <v>8096</v>
      </c>
    </row>
    <row r="6" spans="1:2">
      <c r="A6" s="4" t="s">
        <v>731</v>
      </c>
      <c r="B6" s="5" t="n">
        <v>1833</v>
      </c>
    </row>
    <row r="7" spans="1:2">
      <c r="A7" s="4" t="s">
        <v>732</v>
      </c>
      <c r="B7" s="5" t="n">
        <v>7779</v>
      </c>
    </row>
    <row r="8" spans="1:2">
      <c r="A8" s="4" t="s">
        <v>733</v>
      </c>
      <c r="B8" s="5" t="n">
        <v>9612</v>
      </c>
    </row>
    <row r="9" spans="1:2">
      <c r="A9" s="3" t="s">
        <v>734</v>
      </c>
    </row>
    <row r="10" spans="1:2">
      <c r="A10" s="4" t="s">
        <v>67</v>
      </c>
      <c r="B10" s="5" t="n">
        <v>44212</v>
      </c>
    </row>
    <row r="11" spans="1:2">
      <c r="A11" s="4" t="s">
        <v>735</v>
      </c>
      <c r="B11" s="5" t="n">
        <v>12717</v>
      </c>
    </row>
    <row r="12" spans="1:2">
      <c r="A12" s="4" t="s">
        <v>736</v>
      </c>
      <c r="B12" s="5" t="n">
        <v>33653</v>
      </c>
    </row>
    <row r="13" spans="1:2">
      <c r="A13" s="4" t="s">
        <v>737</v>
      </c>
      <c r="B13" s="6" t="n">
        <v>463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738</v>
      </c>
      <c r="B1" s="2" t="s">
        <v>111</v>
      </c>
      <c r="C1" s="2" t="s">
        <v>1</v>
      </c>
    </row>
    <row r="2" spans="1:3">
      <c r="B2" s="2" t="s">
        <v>2</v>
      </c>
      <c r="C2" s="2" t="s">
        <v>2</v>
      </c>
    </row>
    <row r="3" spans="1:3">
      <c r="A3" s="3" t="s">
        <v>267</v>
      </c>
    </row>
    <row r="4" spans="1:3">
      <c r="A4" s="4" t="s">
        <v>739</v>
      </c>
      <c r="B4" s="6" t="n">
        <v>437</v>
      </c>
      <c r="C4" s="6" t="n">
        <v>1263</v>
      </c>
    </row>
    <row r="5" spans="1:3">
      <c r="A5" s="4" t="s">
        <v>740</v>
      </c>
      <c r="B5" s="5" t="n">
        <v>99</v>
      </c>
      <c r="C5" s="5" t="n">
        <v>299</v>
      </c>
    </row>
    <row r="6" spans="1:3">
      <c r="A6" s="4" t="s">
        <v>741</v>
      </c>
      <c r="B6" s="5" t="n">
        <v>4126</v>
      </c>
      <c r="C6" s="5" t="n">
        <v>11426</v>
      </c>
    </row>
    <row r="7" spans="1:3">
      <c r="A7" s="4" t="s">
        <v>742</v>
      </c>
      <c r="B7" s="5" t="n">
        <v>55</v>
      </c>
      <c r="C7" s="5" t="n">
        <v>543</v>
      </c>
    </row>
    <row r="8" spans="1:3">
      <c r="A8" s="4" t="s">
        <v>743</v>
      </c>
      <c r="B8" s="5" t="n">
        <v>505</v>
      </c>
      <c r="C8" s="5" t="n">
        <v>1454</v>
      </c>
    </row>
    <row r="9" spans="1:3">
      <c r="A9" s="4" t="s">
        <v>744</v>
      </c>
      <c r="B9" s="6" t="n">
        <v>5222</v>
      </c>
      <c r="C9" s="6" t="n">
        <v>1498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5"/>
  </cols>
  <sheetData>
    <row r="1" spans="1:2">
      <c r="A1" s="1" t="s">
        <v>745</v>
      </c>
      <c r="B1" s="2" t="s">
        <v>1</v>
      </c>
    </row>
    <row r="2" spans="1:2">
      <c r="B2" s="2" t="s">
        <v>477</v>
      </c>
    </row>
    <row r="3" spans="1:2">
      <c r="A3" s="3" t="s">
        <v>746</v>
      </c>
    </row>
    <row r="4" spans="1:2">
      <c r="A4" s="4" t="s">
        <v>747</v>
      </c>
      <c r="B4" s="6" t="n">
        <v>299</v>
      </c>
    </row>
    <row r="5" spans="1:2">
      <c r="A5" s="4" t="s">
        <v>748</v>
      </c>
      <c r="B5" s="5" t="n">
        <v>7378</v>
      </c>
    </row>
    <row r="6" spans="1:2">
      <c r="A6" s="4" t="s">
        <v>749</v>
      </c>
      <c r="B6" s="6" t="n">
        <v>1271</v>
      </c>
    </row>
    <row r="7" spans="1:2">
      <c r="A7" s="3" t="s">
        <v>750</v>
      </c>
    </row>
    <row r="8" spans="1:2">
      <c r="A8" s="4" t="s">
        <v>751</v>
      </c>
      <c r="B8" s="4" t="s">
        <v>752</v>
      </c>
    </row>
    <row r="9" spans="1:2">
      <c r="A9" s="4" t="s">
        <v>753</v>
      </c>
      <c r="B9" s="4" t="s">
        <v>754</v>
      </c>
    </row>
    <row r="10" spans="1:2">
      <c r="A10" s="3" t="s">
        <v>755</v>
      </c>
    </row>
    <row r="11" spans="1:2">
      <c r="A11" s="4" t="s">
        <v>751</v>
      </c>
      <c r="B11" s="4" t="s">
        <v>756</v>
      </c>
    </row>
    <row r="12" spans="1:2">
      <c r="A12" s="4" t="s">
        <v>753</v>
      </c>
      <c r="B12" s="4" t="s">
        <v>7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12</v>
      </c>
    </row>
    <row r="3" spans="1:3">
      <c r="A3" s="3" t="s">
        <v>193</v>
      </c>
    </row>
    <row r="4" spans="1:3">
      <c r="A4" s="4" t="s">
        <v>126</v>
      </c>
      <c r="B4" s="6" t="n">
        <v>19653</v>
      </c>
      <c r="C4" s="6" t="n">
        <v>87630</v>
      </c>
    </row>
    <row r="5" spans="1:3">
      <c r="A5" s="3" t="s">
        <v>194</v>
      </c>
    </row>
    <row r="6" spans="1:3">
      <c r="A6" s="4" t="s">
        <v>195</v>
      </c>
      <c r="B6" s="5" t="n">
        <v>75766</v>
      </c>
      <c r="C6" s="5" t="n">
        <v>76561</v>
      </c>
    </row>
    <row r="7" spans="1:3">
      <c r="A7" s="4" t="s">
        <v>196</v>
      </c>
      <c r="B7" s="5" t="n">
        <v>213630</v>
      </c>
      <c r="C7" s="5" t="n">
        <v>213163</v>
      </c>
    </row>
    <row r="8" spans="1:3">
      <c r="A8" s="4" t="s">
        <v>197</v>
      </c>
      <c r="B8" s="5" t="n">
        <v>1654</v>
      </c>
      <c r="C8" s="5" t="n">
        <v>0</v>
      </c>
    </row>
    <row r="9" spans="1:3">
      <c r="A9" s="4" t="s">
        <v>198</v>
      </c>
      <c r="B9" s="5" t="n">
        <v>-365</v>
      </c>
      <c r="C9" s="5" t="n">
        <v>7154</v>
      </c>
    </row>
    <row r="10" spans="1:3">
      <c r="A10" s="4" t="s">
        <v>125</v>
      </c>
      <c r="B10" s="5" t="n">
        <v>37378</v>
      </c>
      <c r="C10" s="5" t="n">
        <v>10873</v>
      </c>
    </row>
    <row r="11" spans="1:3">
      <c r="A11" s="4" t="s">
        <v>199</v>
      </c>
      <c r="B11" s="5" t="n">
        <v>6402</v>
      </c>
      <c r="C11" s="5" t="n">
        <v>5169</v>
      </c>
    </row>
    <row r="12" spans="1:3">
      <c r="A12" s="4" t="s">
        <v>200</v>
      </c>
      <c r="B12" s="5" t="n">
        <v>13929</v>
      </c>
      <c r="C12" s="5" t="n">
        <v>14801</v>
      </c>
    </row>
    <row r="13" spans="1:3">
      <c r="A13" s="4" t="s">
        <v>201</v>
      </c>
      <c r="B13" s="5" t="n">
        <v>4360</v>
      </c>
      <c r="C13" s="5" t="n">
        <v>14174</v>
      </c>
    </row>
    <row r="14" spans="1:3">
      <c r="A14" s="3" t="s">
        <v>202</v>
      </c>
    </row>
    <row r="15" spans="1:3">
      <c r="A15" s="4" t="s">
        <v>61</v>
      </c>
      <c r="B15" s="5" t="n">
        <v>-62316</v>
      </c>
      <c r="C15" s="5" t="n">
        <v>-104124</v>
      </c>
    </row>
    <row r="16" spans="1:3">
      <c r="A16" s="4" t="s">
        <v>67</v>
      </c>
      <c r="B16" s="5" t="n">
        <v>-53825</v>
      </c>
    </row>
    <row r="17" spans="1:3">
      <c r="A17" s="4" t="s">
        <v>62</v>
      </c>
      <c r="B17" s="5" t="n">
        <v>-32507</v>
      </c>
      <c r="C17" s="5" t="n">
        <v>-17601</v>
      </c>
    </row>
    <row r="18" spans="1:3">
      <c r="A18" s="4" t="s">
        <v>203</v>
      </c>
      <c r="B18" s="5" t="n">
        <v>3874</v>
      </c>
      <c r="C18" s="5" t="n">
        <v>-30117</v>
      </c>
    </row>
    <row r="19" spans="1:3">
      <c r="A19" s="4" t="s">
        <v>77</v>
      </c>
      <c r="B19" s="5" t="n">
        <v>43640</v>
      </c>
      <c r="C19" s="5" t="n">
        <v>46963</v>
      </c>
    </row>
    <row r="20" spans="1:3">
      <c r="A20" s="4" t="s">
        <v>204</v>
      </c>
      <c r="B20" s="5" t="n">
        <v>-26605</v>
      </c>
      <c r="C20" s="5" t="n">
        <v>4839</v>
      </c>
    </row>
    <row r="21" spans="1:3">
      <c r="A21" s="4" t="s">
        <v>205</v>
      </c>
      <c r="B21" s="5" t="n">
        <v>244668</v>
      </c>
      <c r="C21" s="5" t="n">
        <v>329485</v>
      </c>
    </row>
    <row r="22" spans="1:3">
      <c r="A22" s="3" t="s">
        <v>206</v>
      </c>
    </row>
    <row r="23" spans="1:3">
      <c r="A23" s="4" t="s">
        <v>207</v>
      </c>
      <c r="B23" s="5" t="n">
        <v>0</v>
      </c>
      <c r="C23" s="5" t="n">
        <v>-2655</v>
      </c>
    </row>
    <row r="24" spans="1:3">
      <c r="A24" s="4" t="s">
        <v>208</v>
      </c>
      <c r="B24" s="5" t="n">
        <v>11091</v>
      </c>
      <c r="C24" s="5" t="n">
        <v>0</v>
      </c>
    </row>
    <row r="25" spans="1:3">
      <c r="A25" s="4" t="s">
        <v>209</v>
      </c>
      <c r="B25" s="5" t="n">
        <v>6619</v>
      </c>
      <c r="C25" s="5" t="n">
        <v>3460</v>
      </c>
    </row>
    <row r="26" spans="1:3">
      <c r="A26" s="4" t="s">
        <v>210</v>
      </c>
      <c r="B26" s="5" t="n">
        <v>-28623</v>
      </c>
      <c r="C26" s="5" t="n">
        <v>-58061</v>
      </c>
    </row>
    <row r="27" spans="1:3">
      <c r="A27" s="4" t="s">
        <v>211</v>
      </c>
      <c r="B27" s="5" t="n">
        <v>-2400</v>
      </c>
      <c r="C27" s="5" t="n">
        <v>0</v>
      </c>
    </row>
    <row r="28" spans="1:3">
      <c r="A28" s="4" t="s">
        <v>212</v>
      </c>
      <c r="B28" s="5" t="n">
        <v>0</v>
      </c>
      <c r="C28" s="5" t="n">
        <v>18538</v>
      </c>
    </row>
    <row r="29" spans="1:3">
      <c r="A29" s="4" t="s">
        <v>213</v>
      </c>
      <c r="B29" s="5" t="n">
        <v>60</v>
      </c>
      <c r="C29" s="5" t="n">
        <v>-4982</v>
      </c>
    </row>
    <row r="30" spans="1:3">
      <c r="A30" s="4" t="s">
        <v>214</v>
      </c>
      <c r="B30" s="5" t="n">
        <v>-13253</v>
      </c>
      <c r="C30" s="5" t="n">
        <v>-43700</v>
      </c>
    </row>
    <row r="31" spans="1:3">
      <c r="A31" s="3" t="s">
        <v>215</v>
      </c>
    </row>
    <row r="32" spans="1:3">
      <c r="A32" s="4" t="s">
        <v>216</v>
      </c>
      <c r="B32" s="5" t="n">
        <v>447000</v>
      </c>
      <c r="C32" s="5" t="n">
        <v>94000</v>
      </c>
    </row>
    <row r="33" spans="1:3">
      <c r="A33" s="4" t="s">
        <v>217</v>
      </c>
      <c r="B33" s="5" t="n">
        <v>-50000</v>
      </c>
      <c r="C33" s="5" t="n">
        <v>-184000</v>
      </c>
    </row>
    <row r="34" spans="1:3">
      <c r="A34" s="4" t="s">
        <v>218</v>
      </c>
      <c r="B34" s="5" t="n">
        <v>-476310</v>
      </c>
      <c r="C34" s="5" t="n">
        <v>-34351</v>
      </c>
    </row>
    <row r="35" spans="1:3">
      <c r="A35" s="4" t="s">
        <v>219</v>
      </c>
      <c r="B35" s="5" t="n">
        <v>0</v>
      </c>
      <c r="C35" s="5" t="n">
        <v>-19993</v>
      </c>
    </row>
    <row r="36" spans="1:3">
      <c r="A36" s="4" t="s">
        <v>220</v>
      </c>
      <c r="B36" s="5" t="n">
        <v>-6451</v>
      </c>
      <c r="C36" s="5" t="n">
        <v>0</v>
      </c>
    </row>
    <row r="37" spans="1:3">
      <c r="A37" s="4" t="s">
        <v>221</v>
      </c>
      <c r="B37" s="5" t="n">
        <v>-1271</v>
      </c>
    </row>
    <row r="38" spans="1:3">
      <c r="A38" s="4" t="s">
        <v>221</v>
      </c>
      <c r="C38" s="5" t="n">
        <v>0</v>
      </c>
    </row>
    <row r="39" spans="1:3">
      <c r="A39" s="4" t="s">
        <v>222</v>
      </c>
      <c r="B39" s="5" t="n">
        <v>-120171</v>
      </c>
      <c r="C39" s="5" t="n">
        <v>-117592</v>
      </c>
    </row>
    <row r="40" spans="1:3">
      <c r="A40" s="4" t="s">
        <v>223</v>
      </c>
      <c r="B40" s="5" t="n">
        <v>35252</v>
      </c>
      <c r="C40" s="5" t="n">
        <v>39927</v>
      </c>
    </row>
    <row r="41" spans="1:3">
      <c r="A41" s="4" t="s">
        <v>224</v>
      </c>
      <c r="B41" s="5" t="n">
        <v>0</v>
      </c>
      <c r="C41" s="5" t="n">
        <v>-10000</v>
      </c>
    </row>
    <row r="42" spans="1:3">
      <c r="A42" s="4" t="s">
        <v>225</v>
      </c>
      <c r="B42" s="5" t="n">
        <v>-2157</v>
      </c>
      <c r="C42" s="5" t="n">
        <v>-625</v>
      </c>
    </row>
    <row r="43" spans="1:3">
      <c r="A43" s="4" t="s">
        <v>226</v>
      </c>
      <c r="B43" s="5" t="n">
        <v>-174108</v>
      </c>
      <c r="C43" s="5" t="n">
        <v>-232634</v>
      </c>
    </row>
    <row r="44" spans="1:3">
      <c r="A44" s="4" t="s">
        <v>227</v>
      </c>
      <c r="B44" s="5" t="n">
        <v>57307</v>
      </c>
      <c r="C44" s="5" t="n">
        <v>53151</v>
      </c>
    </row>
    <row r="45" spans="1:3">
      <c r="A45" s="4" t="s">
        <v>228</v>
      </c>
      <c r="B45" s="5" t="n">
        <v>285720</v>
      </c>
      <c r="C45" s="5" t="n">
        <v>151596</v>
      </c>
    </row>
    <row r="46" spans="1:3">
      <c r="A46" s="4" t="s">
        <v>229</v>
      </c>
      <c r="B46" s="5" t="n">
        <v>343027</v>
      </c>
      <c r="C46" s="5" t="n">
        <v>204747</v>
      </c>
    </row>
    <row r="47" spans="1:3">
      <c r="A47" s="3" t="s">
        <v>230</v>
      </c>
    </row>
    <row r="48" spans="1:3">
      <c r="A48" s="4" t="s">
        <v>231</v>
      </c>
      <c r="B48" s="6" t="n">
        <v>4355</v>
      </c>
      <c r="C48" s="6" t="n">
        <v>398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77</v>
      </c>
    </row>
    <row r="2" spans="1:2">
      <c r="A2" s="3" t="s">
        <v>759</v>
      </c>
    </row>
    <row r="3" spans="1:2">
      <c r="A3" s="4" t="s">
        <v>478</v>
      </c>
      <c r="B3" s="6" t="n">
        <v>3980</v>
      </c>
    </row>
    <row r="4" spans="1:2">
      <c r="A4" s="4" t="s">
        <v>479</v>
      </c>
      <c r="B4" s="5" t="n">
        <v>16068</v>
      </c>
    </row>
    <row r="5" spans="1:2">
      <c r="A5" s="4" t="s">
        <v>480</v>
      </c>
      <c r="B5" s="5" t="n">
        <v>8384</v>
      </c>
    </row>
    <row r="6" spans="1:2">
      <c r="A6" s="4" t="s">
        <v>481</v>
      </c>
      <c r="B6" s="5" t="n">
        <v>6177</v>
      </c>
    </row>
    <row r="7" spans="1:2">
      <c r="A7" s="4" t="s">
        <v>482</v>
      </c>
      <c r="B7" s="5" t="n">
        <v>4742</v>
      </c>
    </row>
    <row r="8" spans="1:2">
      <c r="A8" s="4" t="s">
        <v>760</v>
      </c>
      <c r="B8" s="5" t="n">
        <v>18806</v>
      </c>
    </row>
    <row r="9" spans="1:2">
      <c r="A9" s="4" t="s">
        <v>761</v>
      </c>
      <c r="B9" s="5" t="n">
        <v>58157</v>
      </c>
    </row>
    <row r="10" spans="1:2">
      <c r="A10" s="4" t="s">
        <v>762</v>
      </c>
      <c r="B10" s="5" t="n">
        <v>11787</v>
      </c>
    </row>
    <row r="11" spans="1:2">
      <c r="A11" s="4" t="s">
        <v>763</v>
      </c>
      <c r="B11" s="5" t="n">
        <v>46370</v>
      </c>
    </row>
    <row r="12" spans="1:2">
      <c r="A12" s="4" t="s">
        <v>735</v>
      </c>
      <c r="B12" s="5" t="n">
        <v>12717</v>
      </c>
    </row>
    <row r="13" spans="1:2">
      <c r="A13" s="4" t="s">
        <v>736</v>
      </c>
      <c r="B13" s="5" t="n">
        <v>33653</v>
      </c>
    </row>
    <row r="14" spans="1:2">
      <c r="A14" s="3" t="s">
        <v>716</v>
      </c>
    </row>
    <row r="15" spans="1:2">
      <c r="A15" s="4" t="s">
        <v>478</v>
      </c>
      <c r="B15" s="5" t="n">
        <v>537</v>
      </c>
    </row>
    <row r="16" spans="1:2">
      <c r="A16" s="4" t="s">
        <v>479</v>
      </c>
      <c r="B16" s="5" t="n">
        <v>2196</v>
      </c>
    </row>
    <row r="17" spans="1:2">
      <c r="A17" s="4" t="s">
        <v>480</v>
      </c>
      <c r="B17" s="5" t="n">
        <v>2189</v>
      </c>
    </row>
    <row r="18" spans="1:2">
      <c r="A18" s="4" t="s">
        <v>481</v>
      </c>
      <c r="B18" s="5" t="n">
        <v>2191</v>
      </c>
    </row>
    <row r="19" spans="1:2">
      <c r="A19" s="4" t="s">
        <v>482</v>
      </c>
      <c r="B19" s="5" t="n">
        <v>2049</v>
      </c>
    </row>
    <row r="20" spans="1:2">
      <c r="A20" s="4" t="s">
        <v>760</v>
      </c>
      <c r="B20" s="5" t="n">
        <v>1456</v>
      </c>
    </row>
    <row r="21" spans="1:2">
      <c r="A21" s="4" t="s">
        <v>761</v>
      </c>
      <c r="B21" s="5" t="n">
        <v>10618</v>
      </c>
    </row>
    <row r="22" spans="1:2">
      <c r="A22" s="4" t="s">
        <v>762</v>
      </c>
      <c r="B22" s="5" t="n">
        <v>1006</v>
      </c>
    </row>
    <row r="23" spans="1:2">
      <c r="A23" s="4" t="s">
        <v>763</v>
      </c>
      <c r="B23" s="5" t="n">
        <v>9612</v>
      </c>
    </row>
    <row r="24" spans="1:2">
      <c r="A24" s="4" t="s">
        <v>735</v>
      </c>
      <c r="B24" s="5" t="n">
        <v>1833</v>
      </c>
    </row>
    <row r="25" spans="1:2">
      <c r="A25" s="4" t="s">
        <v>736</v>
      </c>
      <c r="B25" s="6" t="n">
        <v>77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671</v>
      </c>
    </row>
    <row r="2" spans="1:2">
      <c r="A2" s="3" t="s">
        <v>267</v>
      </c>
    </row>
    <row r="3" spans="1:2">
      <c r="A3" s="4" t="s">
        <v>50</v>
      </c>
      <c r="B3" s="6" t="n">
        <v>29315</v>
      </c>
    </row>
    <row r="4" spans="1:2">
      <c r="A4" s="4" t="s">
        <v>479</v>
      </c>
      <c r="B4" s="5" t="n">
        <v>12860</v>
      </c>
    </row>
    <row r="5" spans="1:2">
      <c r="A5" s="4" t="s">
        <v>480</v>
      </c>
      <c r="B5" s="5" t="n">
        <v>8176</v>
      </c>
    </row>
    <row r="6" spans="1:2">
      <c r="A6" s="4" t="s">
        <v>481</v>
      </c>
      <c r="B6" s="5" t="n">
        <v>6241</v>
      </c>
    </row>
    <row r="7" spans="1:2">
      <c r="A7" s="4" t="s">
        <v>482</v>
      </c>
      <c r="B7" s="5" t="n">
        <v>2476</v>
      </c>
    </row>
    <row r="8" spans="1:2">
      <c r="A8" s="4" t="s">
        <v>760</v>
      </c>
      <c r="B8" s="5" t="n">
        <v>3808</v>
      </c>
    </row>
    <row r="9" spans="1:2">
      <c r="A9" s="4" t="s">
        <v>150</v>
      </c>
      <c r="B9" s="6" t="n">
        <v>628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3"/>
    <col customWidth="1" max="3" min="3" width="28"/>
    <col customWidth="1" max="4" min="4" width="23"/>
    <col customWidth="1" max="5" min="5" width="23"/>
    <col customWidth="1" max="6" min="6" width="14"/>
  </cols>
  <sheetData>
    <row r="1" spans="1:6">
      <c r="A1" s="1" t="s">
        <v>765</v>
      </c>
      <c r="B1" s="2" t="s">
        <v>766</v>
      </c>
      <c r="C1" s="2" t="s">
        <v>767</v>
      </c>
      <c r="D1" s="2" t="s">
        <v>768</v>
      </c>
      <c r="E1" s="2" t="s">
        <v>769</v>
      </c>
      <c r="F1" s="2" t="s">
        <v>2</v>
      </c>
    </row>
    <row r="2" spans="1:6">
      <c r="A2" s="3" t="s">
        <v>770</v>
      </c>
    </row>
    <row r="3" spans="1:6">
      <c r="A3" s="4" t="s">
        <v>771</v>
      </c>
      <c r="F3" s="4" t="s">
        <v>723</v>
      </c>
    </row>
    <row r="4" spans="1:6">
      <c r="A4" s="4" t="s">
        <v>772</v>
      </c>
      <c r="C4" s="5" t="n">
        <v>9</v>
      </c>
    </row>
    <row r="5" spans="1:6">
      <c r="A5" s="4" t="s">
        <v>773</v>
      </c>
      <c r="C5" s="5" t="n">
        <v>8</v>
      </c>
    </row>
    <row r="6" spans="1:6">
      <c r="A6" s="4" t="s">
        <v>774</v>
      </c>
      <c r="E6" s="5" t="n">
        <v>1</v>
      </c>
    </row>
    <row r="7" spans="1:6">
      <c r="A7" s="4" t="s">
        <v>775</v>
      </c>
      <c r="B7" s="5" t="n">
        <v>8</v>
      </c>
    </row>
    <row r="8" spans="1:6">
      <c r="A8" s="4" t="s">
        <v>392</v>
      </c>
    </row>
    <row r="9" spans="1:6">
      <c r="A9" s="3" t="s">
        <v>770</v>
      </c>
    </row>
    <row r="10" spans="1:6">
      <c r="A10" s="4" t="s">
        <v>776</v>
      </c>
      <c r="D10" s="5" t="n">
        <v>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111</v>
      </c>
      <c r="D1" s="2" t="s">
        <v>1</v>
      </c>
    </row>
    <row r="2" spans="1:5">
      <c r="B2" s="2" t="s">
        <v>2</v>
      </c>
      <c r="C2" s="2" t="s">
        <v>112</v>
      </c>
      <c r="D2" s="2" t="s">
        <v>2</v>
      </c>
      <c r="E2" s="2" t="s">
        <v>112</v>
      </c>
    </row>
    <row r="3" spans="1:5">
      <c r="A3" s="3" t="s">
        <v>778</v>
      </c>
    </row>
    <row r="4" spans="1:5">
      <c r="A4" s="4" t="s">
        <v>779</v>
      </c>
      <c r="B4" s="6" t="n">
        <v>3555</v>
      </c>
      <c r="C4" s="6" t="n">
        <v>4445</v>
      </c>
      <c r="D4" s="6" t="n">
        <v>3982</v>
      </c>
      <c r="E4" s="6" t="n">
        <v>4445</v>
      </c>
    </row>
    <row r="5" spans="1:5">
      <c r="A5" s="4" t="s">
        <v>780</v>
      </c>
      <c r="B5" s="5" t="n">
        <v>-2252</v>
      </c>
      <c r="C5" s="5" t="n">
        <v>-1456</v>
      </c>
      <c r="D5" s="5" t="n">
        <v>-4637</v>
      </c>
      <c r="E5" s="5" t="n">
        <v>-4434</v>
      </c>
    </row>
    <row r="6" spans="1:5">
      <c r="A6" s="4" t="s">
        <v>781</v>
      </c>
      <c r="B6" s="5" t="n">
        <v>2252</v>
      </c>
      <c r="C6" s="5" t="n">
        <v>1456</v>
      </c>
      <c r="D6" s="5" t="n">
        <v>4210</v>
      </c>
      <c r="E6" s="5" t="n">
        <v>4434</v>
      </c>
    </row>
    <row r="7" spans="1:5">
      <c r="A7" s="4" t="s">
        <v>782</v>
      </c>
      <c r="B7" s="6" t="n">
        <v>3555</v>
      </c>
      <c r="C7" s="6" t="n">
        <v>4445</v>
      </c>
      <c r="D7" s="6" t="n">
        <v>3555</v>
      </c>
      <c r="E7" s="6" t="n">
        <v>444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83</v>
      </c>
      <c r="B1" s="2" t="s">
        <v>559</v>
      </c>
      <c r="D1" s="2" t="s">
        <v>111</v>
      </c>
      <c r="F1" s="2" t="s">
        <v>1</v>
      </c>
    </row>
    <row r="2" spans="1:11">
      <c r="B2" s="2" t="s">
        <v>784</v>
      </c>
      <c r="C2" s="2" t="s">
        <v>785</v>
      </c>
      <c r="D2" s="2" t="s">
        <v>477</v>
      </c>
      <c r="E2" s="2" t="s">
        <v>563</v>
      </c>
      <c r="F2" s="2" t="s">
        <v>477</v>
      </c>
      <c r="G2" s="2" t="s">
        <v>563</v>
      </c>
      <c r="H2" s="2" t="s">
        <v>666</v>
      </c>
      <c r="I2" s="2" t="s">
        <v>667</v>
      </c>
      <c r="J2" s="2" t="s">
        <v>671</v>
      </c>
      <c r="K2" s="2" t="s">
        <v>786</v>
      </c>
    </row>
    <row r="3" spans="1:11">
      <c r="A3" s="3" t="s">
        <v>787</v>
      </c>
    </row>
    <row r="4" spans="1:11">
      <c r="A4" s="4" t="s">
        <v>788</v>
      </c>
      <c r="F4" s="4" t="s">
        <v>789</v>
      </c>
    </row>
    <row r="5" spans="1:11">
      <c r="A5" s="4" t="s">
        <v>790</v>
      </c>
      <c r="D5" s="6" t="n">
        <v>-4274000</v>
      </c>
      <c r="F5" s="6" t="n">
        <v>-17833000</v>
      </c>
    </row>
    <row r="6" spans="1:11">
      <c r="A6" s="4" t="s">
        <v>790</v>
      </c>
      <c r="E6" s="6" t="n">
        <v>37000</v>
      </c>
      <c r="G6" s="6" t="n">
        <v>4216000</v>
      </c>
    </row>
    <row r="7" spans="1:11">
      <c r="A7" s="4" t="s">
        <v>91</v>
      </c>
      <c r="C7" s="6" t="n">
        <v>1817592000</v>
      </c>
      <c r="D7" s="5" t="n">
        <v>2098887000</v>
      </c>
      <c r="E7" s="6" t="n">
        <v>1886488000</v>
      </c>
      <c r="F7" s="5" t="n">
        <v>2098887000</v>
      </c>
      <c r="G7" s="5" t="n">
        <v>1886488000</v>
      </c>
      <c r="H7" s="6" t="n">
        <v>2109006000</v>
      </c>
      <c r="J7" s="6" t="n">
        <v>2117039000</v>
      </c>
      <c r="K7" s="6" t="n">
        <v>1858972000</v>
      </c>
    </row>
    <row r="8" spans="1:11">
      <c r="A8" s="4" t="s">
        <v>534</v>
      </c>
    </row>
    <row r="9" spans="1:11">
      <c r="A9" s="3" t="s">
        <v>787</v>
      </c>
    </row>
    <row r="10" spans="1:11">
      <c r="A10" s="4" t="s">
        <v>791</v>
      </c>
      <c r="B10" s="5" t="n">
        <v>2</v>
      </c>
      <c r="C10" s="5" t="n">
        <v>2</v>
      </c>
    </row>
    <row r="11" spans="1:11">
      <c r="A11" s="4" t="s">
        <v>792</v>
      </c>
      <c r="B11" s="6" t="n">
        <v>300000000</v>
      </c>
      <c r="C11" s="6" t="n">
        <v>300000000</v>
      </c>
    </row>
    <row r="12" spans="1:11">
      <c r="A12" s="4" t="s">
        <v>793</v>
      </c>
    </row>
    <row r="13" spans="1:11">
      <c r="A13" s="3" t="s">
        <v>787</v>
      </c>
    </row>
    <row r="14" spans="1:11">
      <c r="A14" s="4" t="s">
        <v>790</v>
      </c>
      <c r="F14" s="5" t="n">
        <v>-500000</v>
      </c>
    </row>
    <row r="15" spans="1:11">
      <c r="A15" s="4" t="s">
        <v>790</v>
      </c>
      <c r="G15" s="5" t="n">
        <v>-1700000</v>
      </c>
    </row>
    <row r="16" spans="1:11">
      <c r="A16" s="4" t="s">
        <v>794</v>
      </c>
    </row>
    <row r="17" spans="1:11">
      <c r="A17" s="3" t="s">
        <v>787</v>
      </c>
    </row>
    <row r="18" spans="1:11">
      <c r="A18" s="4" t="s">
        <v>790</v>
      </c>
      <c r="F18" s="6" t="n">
        <v>-17500000</v>
      </c>
    </row>
    <row r="19" spans="1:11">
      <c r="A19" s="4" t="s">
        <v>790</v>
      </c>
      <c r="G19" s="6" t="n">
        <v>5900000</v>
      </c>
    </row>
    <row r="20" spans="1:11">
      <c r="A20" s="4" t="s">
        <v>795</v>
      </c>
    </row>
    <row r="21" spans="1:11">
      <c r="A21" s="3" t="s">
        <v>787</v>
      </c>
    </row>
    <row r="22" spans="1:11">
      <c r="A22" s="4" t="s">
        <v>796</v>
      </c>
      <c r="F22" s="4" t="s">
        <v>797</v>
      </c>
    </row>
    <row r="23" spans="1:11">
      <c r="A23" s="4" t="s">
        <v>798</v>
      </c>
    </row>
    <row r="24" spans="1:11">
      <c r="A24" s="3" t="s">
        <v>787</v>
      </c>
    </row>
    <row r="25" spans="1:11">
      <c r="A25" s="4" t="s">
        <v>796</v>
      </c>
      <c r="F25" s="4" t="s">
        <v>789</v>
      </c>
    </row>
    <row r="26" spans="1:11">
      <c r="A26" s="4" t="s">
        <v>799</v>
      </c>
    </row>
    <row r="27" spans="1:11">
      <c r="A27" s="3" t="s">
        <v>787</v>
      </c>
    </row>
    <row r="28" spans="1:11">
      <c r="A28" s="4" t="s">
        <v>91</v>
      </c>
      <c r="D28" s="5" t="n">
        <v>-18596000</v>
      </c>
      <c r="F28" s="6" t="n">
        <v>-18596000</v>
      </c>
      <c r="H28" s="6" t="n">
        <v>-14322000</v>
      </c>
      <c r="I28" s="6" t="n">
        <v>-7203000</v>
      </c>
      <c r="J28" s="5" t="n">
        <v>-763000</v>
      </c>
    </row>
    <row r="29" spans="1:11">
      <c r="A29" s="4" t="s">
        <v>800</v>
      </c>
    </row>
    <row r="30" spans="1:11">
      <c r="A30" s="3" t="s">
        <v>787</v>
      </c>
    </row>
    <row r="31" spans="1:11">
      <c r="A31" s="4" t="s">
        <v>91</v>
      </c>
      <c r="D31" s="5" t="n">
        <v>-38500</v>
      </c>
      <c r="F31" s="5" t="n">
        <v>-38500</v>
      </c>
      <c r="J31" s="5" t="n">
        <v>400000</v>
      </c>
    </row>
    <row r="32" spans="1:11">
      <c r="A32" s="4" t="s">
        <v>801</v>
      </c>
    </row>
    <row r="33" spans="1:11">
      <c r="A33" s="3" t="s">
        <v>787</v>
      </c>
    </row>
    <row r="34" spans="1:11">
      <c r="A34" s="4" t="s">
        <v>91</v>
      </c>
      <c r="D34" s="6" t="n">
        <v>-18800000</v>
      </c>
      <c r="F34" s="6" t="n">
        <v>-18800000</v>
      </c>
      <c r="J34" s="6" t="n">
        <v>-1300000</v>
      </c>
    </row>
  </sheetData>
  <mergeCells count="4">
    <mergeCell ref="A1:A2"/>
    <mergeCell ref="B1:C1"/>
    <mergeCell ref="D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02</v>
      </c>
      <c r="B1" s="2" t="s">
        <v>477</v>
      </c>
      <c r="C1" s="2" t="s">
        <v>803</v>
      </c>
      <c r="D1" s="2" t="s">
        <v>804</v>
      </c>
      <c r="E1" s="2" t="s">
        <v>671</v>
      </c>
      <c r="F1" s="2" t="s">
        <v>805</v>
      </c>
      <c r="G1" s="2" t="s">
        <v>806</v>
      </c>
    </row>
    <row r="2" spans="1:7">
      <c r="A2" s="4" t="s">
        <v>807</v>
      </c>
    </row>
    <row r="3" spans="1:7">
      <c r="A3" s="3" t="s">
        <v>787</v>
      </c>
    </row>
    <row r="4" spans="1:7">
      <c r="A4" s="4" t="s">
        <v>792</v>
      </c>
      <c r="B4" s="8" t="n">
        <v>0.8</v>
      </c>
      <c r="C4" s="12" t="n">
        <v>1.5</v>
      </c>
      <c r="E4" s="8" t="n">
        <v>9.1</v>
      </c>
    </row>
    <row r="5" spans="1:7">
      <c r="A5" s="4" t="s">
        <v>808</v>
      </c>
    </row>
    <row r="6" spans="1:7">
      <c r="A6" s="3" t="s">
        <v>787</v>
      </c>
    </row>
    <row r="7" spans="1:7">
      <c r="A7" s="4" t="s">
        <v>792</v>
      </c>
      <c r="B7" s="9" t="n">
        <v>1.7</v>
      </c>
      <c r="C7" s="12" t="n">
        <v>0.7</v>
      </c>
      <c r="F7" s="13" t="n">
        <v>8</v>
      </c>
    </row>
    <row r="8" spans="1:7">
      <c r="A8" s="4" t="s">
        <v>809</v>
      </c>
    </row>
    <row r="9" spans="1:7">
      <c r="A9" s="3" t="s">
        <v>787</v>
      </c>
    </row>
    <row r="10" spans="1:7">
      <c r="A10" s="4" t="s">
        <v>792</v>
      </c>
      <c r="B10" s="9" t="n">
        <v>37.4</v>
      </c>
      <c r="D10" s="14" t="n">
        <v>7877</v>
      </c>
      <c r="E10" s="9" t="n">
        <v>13.2</v>
      </c>
      <c r="G10" s="14" t="n">
        <v>4210</v>
      </c>
    </row>
    <row r="11" spans="1:7">
      <c r="A11" s="4" t="s">
        <v>810</v>
      </c>
    </row>
    <row r="12" spans="1:7">
      <c r="A12" s="3" t="s">
        <v>787</v>
      </c>
    </row>
    <row r="13" spans="1:7">
      <c r="A13" s="4" t="s">
        <v>792</v>
      </c>
      <c r="B13" s="9" t="n">
        <v>73.59999999999999</v>
      </c>
      <c r="D13" s="5" t="n">
        <v>4030</v>
      </c>
      <c r="E13" s="5" t="n">
        <v>38</v>
      </c>
      <c r="G13" s="5" t="n">
        <v>1430</v>
      </c>
    </row>
    <row r="14" spans="1:7">
      <c r="A14" s="4" t="s">
        <v>811</v>
      </c>
    </row>
    <row r="15" spans="1:7">
      <c r="A15" s="3" t="s">
        <v>787</v>
      </c>
    </row>
    <row r="16" spans="1:7">
      <c r="A16" s="4" t="s">
        <v>792</v>
      </c>
      <c r="B16" s="5" t="n">
        <v>37</v>
      </c>
      <c r="D16" s="5" t="n">
        <v>5400</v>
      </c>
      <c r="E16" s="9" t="n">
        <v>45.5</v>
      </c>
      <c r="G16" s="5" t="n">
        <v>10827</v>
      </c>
    </row>
    <row r="17" spans="1:7">
      <c r="A17" s="4" t="s">
        <v>812</v>
      </c>
    </row>
    <row r="18" spans="1:7">
      <c r="A18" s="3" t="s">
        <v>787</v>
      </c>
    </row>
    <row r="19" spans="1:7">
      <c r="A19" s="4" t="s">
        <v>792</v>
      </c>
      <c r="B19" s="6" t="n">
        <v>51</v>
      </c>
      <c r="D19" s="14" t="n">
        <v>3900</v>
      </c>
      <c r="E19" s="8" t="n">
        <v>98.8</v>
      </c>
      <c r="G19" s="14" t="n">
        <v>48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111</v>
      </c>
      <c r="D1" s="2" t="s">
        <v>1</v>
      </c>
    </row>
    <row r="2" spans="1:5">
      <c r="B2" s="2" t="s">
        <v>2</v>
      </c>
      <c r="C2" s="2" t="s">
        <v>112</v>
      </c>
      <c r="D2" s="2" t="s">
        <v>2</v>
      </c>
      <c r="E2" s="2" t="s">
        <v>112</v>
      </c>
    </row>
    <row r="3" spans="1:5">
      <c r="A3" s="3" t="s">
        <v>814</v>
      </c>
    </row>
    <row r="4" spans="1:5">
      <c r="A4" s="4" t="s">
        <v>510</v>
      </c>
      <c r="B4" s="6" t="n">
        <v>574521</v>
      </c>
      <c r="C4" s="6" t="n">
        <v>673035</v>
      </c>
      <c r="D4" s="6" t="n">
        <v>1645746</v>
      </c>
      <c r="E4" s="6" t="n">
        <v>1879366</v>
      </c>
    </row>
    <row r="5" spans="1:5">
      <c r="A5" s="4" t="s">
        <v>815</v>
      </c>
      <c r="B5" s="5" t="n">
        <v>358080</v>
      </c>
      <c r="C5" s="5" t="n">
        <v>413320</v>
      </c>
      <c r="D5" s="5" t="n">
        <v>1028138</v>
      </c>
      <c r="E5" s="5" t="n">
        <v>1173121</v>
      </c>
    </row>
    <row r="6" spans="1:5">
      <c r="A6" s="4" t="s">
        <v>816</v>
      </c>
      <c r="B6" s="5" t="n">
        <v>171216</v>
      </c>
      <c r="C6" s="5" t="n">
        <v>184634</v>
      </c>
      <c r="D6" s="5" t="n">
        <v>527081</v>
      </c>
      <c r="E6" s="5" t="n">
        <v>544557</v>
      </c>
    </row>
    <row r="7" spans="1:5">
      <c r="A7" s="4" t="s">
        <v>817</v>
      </c>
      <c r="B7" s="5" t="n">
        <v>-17889</v>
      </c>
      <c r="C7" s="6" t="n">
        <v>-17123</v>
      </c>
      <c r="D7" s="5" t="n">
        <v>-43778</v>
      </c>
      <c r="E7" s="6" t="n">
        <v>-51559</v>
      </c>
    </row>
    <row r="8" spans="1:5">
      <c r="A8" s="4" t="s">
        <v>510</v>
      </c>
    </row>
    <row r="9" spans="1:5">
      <c r="A9" s="3" t="s">
        <v>814</v>
      </c>
    </row>
    <row r="10" spans="1:5">
      <c r="A10" s="4" t="s">
        <v>510</v>
      </c>
      <c r="B10" s="5" t="n">
        <v>574521</v>
      </c>
      <c r="D10" s="5" t="n">
        <v>1645746</v>
      </c>
    </row>
    <row r="11" spans="1:5">
      <c r="A11" s="4" t="s">
        <v>577</v>
      </c>
    </row>
    <row r="12" spans="1:5">
      <c r="A12" s="3" t="s">
        <v>814</v>
      </c>
    </row>
    <row r="13" spans="1:5">
      <c r="A13" s="4" t="s">
        <v>815</v>
      </c>
      <c r="B13" s="5" t="n">
        <v>358080</v>
      </c>
      <c r="D13" s="5" t="n">
        <v>1028138</v>
      </c>
    </row>
    <row r="14" spans="1:5">
      <c r="A14" s="4" t="s">
        <v>816</v>
      </c>
    </row>
    <row r="15" spans="1:5">
      <c r="A15" s="3" t="s">
        <v>814</v>
      </c>
    </row>
    <row r="16" spans="1:5">
      <c r="A16" s="4" t="s">
        <v>816</v>
      </c>
      <c r="B16" s="5" t="n">
        <v>171216</v>
      </c>
      <c r="D16" s="5" t="n">
        <v>527081</v>
      </c>
    </row>
    <row r="17" spans="1:5">
      <c r="A17" s="4" t="s">
        <v>817</v>
      </c>
    </row>
    <row r="18" spans="1:5">
      <c r="A18" s="3" t="s">
        <v>814</v>
      </c>
    </row>
    <row r="19" spans="1:5">
      <c r="A19" s="4" t="s">
        <v>817</v>
      </c>
      <c r="B19" s="5" t="n">
        <v>-17889</v>
      </c>
      <c r="D19" s="5" t="n">
        <v>-43778</v>
      </c>
    </row>
    <row r="20" spans="1:5">
      <c r="A20" s="4" t="s">
        <v>818</v>
      </c>
    </row>
    <row r="21" spans="1:5">
      <c r="A21" s="3" t="s">
        <v>814</v>
      </c>
    </row>
    <row r="22" spans="1:5">
      <c r="A22" s="4" t="s">
        <v>819</v>
      </c>
      <c r="B22" s="5" t="n">
        <v>0</v>
      </c>
      <c r="D22" s="5" t="n">
        <v>0</v>
      </c>
    </row>
    <row r="23" spans="1:5">
      <c r="A23" s="4" t="s">
        <v>820</v>
      </c>
    </row>
    <row r="24" spans="1:5">
      <c r="A24" s="3" t="s">
        <v>814</v>
      </c>
    </row>
    <row r="25" spans="1:5">
      <c r="A25" s="4" t="s">
        <v>819</v>
      </c>
      <c r="B25" s="5" t="n">
        <v>0</v>
      </c>
      <c r="D25" s="5" t="n">
        <v>0</v>
      </c>
    </row>
    <row r="26" spans="1:5">
      <c r="A26" s="4" t="s">
        <v>821</v>
      </c>
    </row>
    <row r="27" spans="1:5">
      <c r="A27" s="3" t="s">
        <v>814</v>
      </c>
    </row>
    <row r="28" spans="1:5">
      <c r="A28" s="4" t="s">
        <v>819</v>
      </c>
      <c r="B28" s="5" t="n">
        <v>0</v>
      </c>
      <c r="D28" s="5" t="n">
        <v>0</v>
      </c>
    </row>
    <row r="29" spans="1:5">
      <c r="A29" s="4" t="s">
        <v>822</v>
      </c>
    </row>
    <row r="30" spans="1:5">
      <c r="A30" s="3" t="s">
        <v>814</v>
      </c>
    </row>
    <row r="31" spans="1:5">
      <c r="A31" s="4" t="s">
        <v>823</v>
      </c>
      <c r="B31" s="5" t="n">
        <v>106</v>
      </c>
      <c r="D31" s="5" t="n">
        <v>835</v>
      </c>
    </row>
    <row r="32" spans="1:5">
      <c r="A32" s="4" t="s">
        <v>824</v>
      </c>
    </row>
    <row r="33" spans="1:5">
      <c r="A33" s="3" t="s">
        <v>814</v>
      </c>
    </row>
    <row r="34" spans="1:5">
      <c r="A34" s="4" t="s">
        <v>823</v>
      </c>
      <c r="B34" s="5" t="n">
        <v>-86</v>
      </c>
      <c r="D34" s="5" t="n">
        <v>482</v>
      </c>
    </row>
    <row r="35" spans="1:5">
      <c r="A35" s="4" t="s">
        <v>825</v>
      </c>
    </row>
    <row r="36" spans="1:5">
      <c r="A36" s="3" t="s">
        <v>814</v>
      </c>
    </row>
    <row r="37" spans="1:5">
      <c r="A37" s="4" t="s">
        <v>823</v>
      </c>
      <c r="B37" s="5" t="n">
        <v>381</v>
      </c>
      <c r="D37" s="5" t="n">
        <v>-210</v>
      </c>
    </row>
    <row r="38" spans="1:5">
      <c r="A38" s="4" t="s">
        <v>826</v>
      </c>
    </row>
    <row r="39" spans="1:5">
      <c r="A39" s="3" t="s">
        <v>814</v>
      </c>
    </row>
    <row r="40" spans="1:5">
      <c r="A40" s="4" t="s">
        <v>823</v>
      </c>
      <c r="B40" s="5" t="n">
        <v>57</v>
      </c>
      <c r="D40" s="5" t="n">
        <v>9</v>
      </c>
    </row>
    <row r="41" spans="1:5">
      <c r="A41" s="4" t="s">
        <v>827</v>
      </c>
    </row>
    <row r="42" spans="1:5">
      <c r="A42" s="3" t="s">
        <v>814</v>
      </c>
    </row>
    <row r="43" spans="1:5">
      <c r="A43" s="4" t="s">
        <v>823</v>
      </c>
      <c r="B43" s="6" t="n">
        <v>0</v>
      </c>
      <c r="D43" s="6"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58</v>
      </c>
    </row>
    <row r="2" spans="1:3">
      <c r="A2" s="4" t="s">
        <v>829</v>
      </c>
    </row>
    <row r="3" spans="1:3">
      <c r="A3" s="3" t="s">
        <v>830</v>
      </c>
    </row>
    <row r="4" spans="1:3">
      <c r="A4" s="4" t="s">
        <v>831</v>
      </c>
      <c r="B4" s="6" t="n">
        <v>720</v>
      </c>
      <c r="C4" s="6" t="n">
        <v>2767</v>
      </c>
    </row>
    <row r="5" spans="1:3">
      <c r="A5" s="4" t="s">
        <v>832</v>
      </c>
    </row>
    <row r="6" spans="1:3">
      <c r="A6" s="3" t="s">
        <v>830</v>
      </c>
    </row>
    <row r="7" spans="1:3">
      <c r="A7" s="4" t="s">
        <v>831</v>
      </c>
      <c r="B7" s="5" t="n">
        <v>236</v>
      </c>
      <c r="C7" s="5" t="n">
        <v>725</v>
      </c>
    </row>
    <row r="8" spans="1:3">
      <c r="A8" s="4" t="s">
        <v>833</v>
      </c>
    </row>
    <row r="9" spans="1:3">
      <c r="A9" s="3" t="s">
        <v>830</v>
      </c>
    </row>
    <row r="10" spans="1:3">
      <c r="A10" s="4" t="s">
        <v>831</v>
      </c>
      <c r="B10" s="5" t="n">
        <v>0</v>
      </c>
      <c r="C10" s="5" t="n">
        <v>1419</v>
      </c>
    </row>
    <row r="11" spans="1:3">
      <c r="A11" s="4" t="s">
        <v>834</v>
      </c>
    </row>
    <row r="12" spans="1:3">
      <c r="A12" s="3" t="s">
        <v>830</v>
      </c>
    </row>
    <row r="13" spans="1:3">
      <c r="A13" s="4" t="s">
        <v>831</v>
      </c>
      <c r="B13" s="5" t="n">
        <v>0</v>
      </c>
      <c r="C13" s="5" t="n">
        <v>0</v>
      </c>
    </row>
    <row r="14" spans="1:3">
      <c r="A14" s="4" t="s">
        <v>835</v>
      </c>
    </row>
    <row r="15" spans="1:3">
      <c r="A15" s="3" t="s">
        <v>830</v>
      </c>
    </row>
    <row r="16" spans="1:3">
      <c r="A16" s="4" t="s">
        <v>836</v>
      </c>
      <c r="B16" s="5" t="n">
        <v>1985</v>
      </c>
      <c r="C16" s="5" t="n">
        <v>1210</v>
      </c>
    </row>
    <row r="17" spans="1:3">
      <c r="A17" s="4" t="s">
        <v>837</v>
      </c>
    </row>
    <row r="18" spans="1:3">
      <c r="A18" s="3" t="s">
        <v>830</v>
      </c>
    </row>
    <row r="19" spans="1:3">
      <c r="A19" s="4" t="s">
        <v>836</v>
      </c>
      <c r="B19" s="5" t="n">
        <v>771</v>
      </c>
      <c r="C19" s="5" t="n">
        <v>411</v>
      </c>
    </row>
    <row r="20" spans="1:3">
      <c r="A20" s="4" t="s">
        <v>838</v>
      </c>
    </row>
    <row r="21" spans="1:3">
      <c r="A21" s="3" t="s">
        <v>830</v>
      </c>
    </row>
    <row r="22" spans="1:3">
      <c r="A22" s="4" t="s">
        <v>836</v>
      </c>
      <c r="B22" s="5" t="n">
        <v>17483</v>
      </c>
      <c r="C22" s="5" t="n">
        <v>4051</v>
      </c>
    </row>
    <row r="23" spans="1:3">
      <c r="A23" s="4" t="s">
        <v>839</v>
      </c>
    </row>
    <row r="24" spans="1:3">
      <c r="A24" s="3" t="s">
        <v>830</v>
      </c>
    </row>
    <row r="25" spans="1:3">
      <c r="A25" s="4" t="s">
        <v>836</v>
      </c>
      <c r="B25" s="6" t="n">
        <v>0</v>
      </c>
      <c r="C25"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111</v>
      </c>
      <c r="D1" s="2" t="s">
        <v>1</v>
      </c>
    </row>
    <row r="2" spans="1:5">
      <c r="B2" s="2" t="s">
        <v>2</v>
      </c>
      <c r="C2" s="2" t="s">
        <v>112</v>
      </c>
      <c r="D2" s="2" t="s">
        <v>2</v>
      </c>
      <c r="E2" s="2" t="s">
        <v>112</v>
      </c>
    </row>
    <row r="3" spans="1:5">
      <c r="A3" s="3" t="s">
        <v>276</v>
      </c>
    </row>
    <row r="4" spans="1:5">
      <c r="A4" s="4" t="s">
        <v>128</v>
      </c>
      <c r="B4" s="6" t="n">
        <v>12683</v>
      </c>
      <c r="C4" s="6" t="n">
        <v>50695</v>
      </c>
      <c r="D4" s="6" t="n">
        <v>19668</v>
      </c>
      <c r="E4" s="6" t="n">
        <v>87478</v>
      </c>
    </row>
    <row r="5" spans="1:5">
      <c r="A5" s="4" t="s">
        <v>841</v>
      </c>
      <c r="B5" s="5" t="n">
        <v>369241</v>
      </c>
      <c r="C5" s="5" t="n">
        <v>361631</v>
      </c>
      <c r="D5" s="5" t="n">
        <v>366444</v>
      </c>
      <c r="E5" s="5" t="n">
        <v>358560</v>
      </c>
    </row>
    <row r="6" spans="1:5">
      <c r="A6" s="4" t="s">
        <v>842</v>
      </c>
      <c r="B6" s="5" t="n">
        <v>388243</v>
      </c>
      <c r="C6" s="5" t="n">
        <v>374266</v>
      </c>
      <c r="D6" s="5" t="n">
        <v>381633</v>
      </c>
      <c r="E6" s="5" t="n">
        <v>373064</v>
      </c>
    </row>
    <row r="7" spans="1:5">
      <c r="A7" s="4" t="s">
        <v>843</v>
      </c>
      <c r="B7" s="7" t="n">
        <v>0.03</v>
      </c>
      <c r="C7" s="7" t="n">
        <v>0.14</v>
      </c>
      <c r="D7" s="7" t="n">
        <v>0.05</v>
      </c>
      <c r="E7" s="7" t="n">
        <v>0.24</v>
      </c>
    </row>
    <row r="8" spans="1:5">
      <c r="A8" s="4" t="s">
        <v>844</v>
      </c>
      <c r="B8" s="7" t="n">
        <v>0.03</v>
      </c>
      <c r="C8" s="7" t="n">
        <v>0.14</v>
      </c>
      <c r="D8" s="7" t="n">
        <v>0.05</v>
      </c>
      <c r="E8" s="7" t="n">
        <v>0.2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111</v>
      </c>
      <c r="D1" s="2" t="s">
        <v>1</v>
      </c>
    </row>
    <row r="2" spans="1:5">
      <c r="B2" s="2" t="s">
        <v>2</v>
      </c>
      <c r="C2" s="2" t="s">
        <v>112</v>
      </c>
      <c r="D2" s="2" t="s">
        <v>2</v>
      </c>
      <c r="E2" s="2" t="s">
        <v>112</v>
      </c>
    </row>
    <row r="3" spans="1:5">
      <c r="A3" s="4" t="s">
        <v>846</v>
      </c>
    </row>
    <row r="4" spans="1:5">
      <c r="A4" s="3" t="s">
        <v>847</v>
      </c>
    </row>
    <row r="5" spans="1:5">
      <c r="A5" s="4" t="s">
        <v>848</v>
      </c>
      <c r="B5" s="5" t="n">
        <v>14</v>
      </c>
      <c r="C5" s="5" t="n">
        <v>2800</v>
      </c>
      <c r="D5" s="5" t="n">
        <v>1400</v>
      </c>
      <c r="E5" s="5" t="n">
        <v>27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32</v>
      </c>
      <c r="B1" s="2" t="s">
        <v>2</v>
      </c>
      <c r="C1" s="2" t="s">
        <v>112</v>
      </c>
      <c r="D1" s="2" t="s">
        <v>187</v>
      </c>
    </row>
    <row r="2" spans="1:4">
      <c r="A2" s="4" t="s">
        <v>189</v>
      </c>
    </row>
    <row r="3" spans="1:4">
      <c r="A3" s="4" t="s">
        <v>190</v>
      </c>
      <c r="B3" s="4" t="s">
        <v>191</v>
      </c>
      <c r="C3" s="4" t="s">
        <v>191</v>
      </c>
      <c r="D3" s="4" t="s">
        <v>19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9</v>
      </c>
      <c r="B1" s="2" t="s">
        <v>111</v>
      </c>
      <c r="D1" s="2" t="s">
        <v>1</v>
      </c>
      <c r="F1" s="2" t="s">
        <v>560</v>
      </c>
    </row>
    <row r="2" spans="1:6">
      <c r="B2" s="2" t="s">
        <v>2</v>
      </c>
      <c r="C2" s="2" t="s">
        <v>112</v>
      </c>
      <c r="D2" s="2" t="s">
        <v>2</v>
      </c>
      <c r="E2" s="2" t="s">
        <v>112</v>
      </c>
      <c r="F2" s="2" t="s">
        <v>58</v>
      </c>
    </row>
    <row r="3" spans="1:6">
      <c r="A3" s="3" t="s">
        <v>279</v>
      </c>
    </row>
    <row r="4" spans="1:6">
      <c r="A4" s="4" t="s">
        <v>850</v>
      </c>
      <c r="B4" s="6" t="n">
        <v>-16247</v>
      </c>
      <c r="C4" s="6" t="n">
        <v>-5618</v>
      </c>
      <c r="D4" s="6" t="n">
        <v>2672</v>
      </c>
      <c r="E4" s="6" t="n">
        <v>-15829</v>
      </c>
    </row>
    <row r="5" spans="1:6">
      <c r="A5" s="4" t="s">
        <v>851</v>
      </c>
      <c r="F5" s="6" t="n">
        <v>343300</v>
      </c>
    </row>
    <row r="6" spans="1:6">
      <c r="A6" s="4" t="s">
        <v>852</v>
      </c>
      <c r="B6" s="5" t="n">
        <v>131900</v>
      </c>
      <c r="D6" s="5" t="n">
        <v>131900</v>
      </c>
      <c r="F6" s="5" t="n">
        <v>121900</v>
      </c>
    </row>
    <row r="7" spans="1:6">
      <c r="A7" s="4" t="s">
        <v>853</v>
      </c>
      <c r="B7" s="5" t="n">
        <v>75600</v>
      </c>
      <c r="D7" s="5" t="n">
        <v>75600</v>
      </c>
      <c r="F7" s="5" t="n">
        <v>65800</v>
      </c>
    </row>
    <row r="8" spans="1:6">
      <c r="A8" s="4" t="s">
        <v>854</v>
      </c>
      <c r="B8" s="6" t="n">
        <v>13800</v>
      </c>
      <c r="D8" s="6" t="n">
        <v>13800</v>
      </c>
      <c r="F8" s="6" t="n">
        <v>13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111</v>
      </c>
      <c r="D1" s="2" t="s">
        <v>1</v>
      </c>
    </row>
    <row r="2" spans="1:5">
      <c r="B2" s="2" t="s">
        <v>2</v>
      </c>
      <c r="C2" s="2" t="s">
        <v>112</v>
      </c>
      <c r="D2" s="2" t="s">
        <v>2</v>
      </c>
      <c r="E2" s="2" t="s">
        <v>112</v>
      </c>
    </row>
    <row r="3" spans="1:5">
      <c r="A3" s="3" t="s">
        <v>856</v>
      </c>
    </row>
    <row r="4" spans="1:5">
      <c r="A4" s="4" t="s">
        <v>857</v>
      </c>
      <c r="B4" s="6" t="n">
        <v>30303</v>
      </c>
      <c r="C4" s="6" t="n">
        <v>60022</v>
      </c>
      <c r="D4" s="6" t="n">
        <v>54359</v>
      </c>
      <c r="E4" s="6" t="n">
        <v>114332</v>
      </c>
    </row>
    <row r="5" spans="1:5">
      <c r="A5" s="4" t="s">
        <v>195</v>
      </c>
      <c r="D5" s="5" t="n">
        <v>-75766</v>
      </c>
      <c r="E5" s="5" t="n">
        <v>-76561</v>
      </c>
    </row>
    <row r="6" spans="1:5">
      <c r="A6" s="4" t="s">
        <v>858</v>
      </c>
      <c r="B6" s="5" t="n">
        <v>-392</v>
      </c>
      <c r="C6" s="5" t="n">
        <v>-9991</v>
      </c>
      <c r="D6" s="5" t="n">
        <v>-3509</v>
      </c>
      <c r="E6" s="5" t="n">
        <v>-15326</v>
      </c>
    </row>
    <row r="7" spans="1:5">
      <c r="A7" s="4" t="s">
        <v>859</v>
      </c>
      <c r="B7" s="5" t="n">
        <v>-51888</v>
      </c>
      <c r="C7" s="5" t="n">
        <v>-55409</v>
      </c>
      <c r="D7" s="5" t="n">
        <v>-155664</v>
      </c>
      <c r="E7" s="5" t="n">
        <v>-163392</v>
      </c>
    </row>
    <row r="8" spans="1:5">
      <c r="A8" s="4" t="s">
        <v>860</v>
      </c>
      <c r="D8" s="5" t="n">
        <v>0</v>
      </c>
      <c r="E8" s="5" t="n">
        <v>10000</v>
      </c>
    </row>
    <row r="9" spans="1:5">
      <c r="A9" s="4" t="s">
        <v>861</v>
      </c>
    </row>
    <row r="10" spans="1:5">
      <c r="A10" s="3" t="s">
        <v>856</v>
      </c>
    </row>
    <row r="11" spans="1:5">
      <c r="A11" s="4" t="s">
        <v>857</v>
      </c>
      <c r="B11" s="5" t="n">
        <v>61948</v>
      </c>
      <c r="C11" s="5" t="n">
        <v>58896</v>
      </c>
      <c r="D11" s="5" t="n">
        <v>110302</v>
      </c>
      <c r="E11" s="5" t="n">
        <v>108467</v>
      </c>
    </row>
    <row r="12" spans="1:5">
      <c r="A12" s="4" t="s">
        <v>862</v>
      </c>
    </row>
    <row r="13" spans="1:5">
      <c r="A13" s="3" t="s">
        <v>856</v>
      </c>
    </row>
    <row r="14" spans="1:5">
      <c r="A14" s="4" t="s">
        <v>857</v>
      </c>
      <c r="B14" s="5" t="n">
        <v>56513</v>
      </c>
      <c r="C14" s="5" t="n">
        <v>96650</v>
      </c>
      <c r="D14" s="5" t="n">
        <v>212313</v>
      </c>
      <c r="E14" s="5" t="n">
        <v>278579</v>
      </c>
    </row>
    <row r="15" spans="1:5">
      <c r="A15" s="4" t="s">
        <v>863</v>
      </c>
    </row>
    <row r="16" spans="1:5">
      <c r="A16" s="3" t="s">
        <v>856</v>
      </c>
    </row>
    <row r="17" spans="1:5">
      <c r="A17" s="4" t="s">
        <v>195</v>
      </c>
      <c r="B17" s="5" t="n">
        <v>-24891</v>
      </c>
      <c r="C17" s="5" t="n">
        <v>-24195</v>
      </c>
      <c r="D17" s="5" t="n">
        <v>-75766</v>
      </c>
      <c r="E17" s="5" t="n">
        <v>-76561</v>
      </c>
    </row>
    <row r="18" spans="1:5">
      <c r="A18" s="4" t="s">
        <v>858</v>
      </c>
      <c r="B18" s="5" t="n">
        <v>-392</v>
      </c>
      <c r="C18" s="5" t="n">
        <v>-9991</v>
      </c>
      <c r="D18" s="5" t="n">
        <v>-3509</v>
      </c>
      <c r="E18" s="5" t="n">
        <v>-15326</v>
      </c>
    </row>
    <row r="19" spans="1:5">
      <c r="A19" s="4" t="s">
        <v>859</v>
      </c>
      <c r="B19" s="5" t="n">
        <v>-51394</v>
      </c>
      <c r="C19" s="5" t="n">
        <v>-55875</v>
      </c>
      <c r="D19" s="5" t="n">
        <v>-155518</v>
      </c>
      <c r="E19" s="5" t="n">
        <v>-164256</v>
      </c>
    </row>
    <row r="20" spans="1:5">
      <c r="A20" s="4" t="s">
        <v>864</v>
      </c>
      <c r="B20" s="5" t="n">
        <v>-3043</v>
      </c>
      <c r="C20" s="5" t="n">
        <v>0</v>
      </c>
      <c r="D20" s="5" t="n">
        <v>-11452</v>
      </c>
      <c r="E20" s="5" t="n">
        <v>0</v>
      </c>
    </row>
    <row r="21" spans="1:5">
      <c r="A21" s="4" t="s">
        <v>860</v>
      </c>
      <c r="B21" s="5" t="n">
        <v>-6402</v>
      </c>
      <c r="C21" s="5" t="n">
        <v>0</v>
      </c>
      <c r="D21" s="5" t="n">
        <v>-6402</v>
      </c>
      <c r="E21" s="5" t="n">
        <v>630</v>
      </c>
    </row>
    <row r="22" spans="1:5">
      <c r="A22" s="4" t="s">
        <v>865</v>
      </c>
      <c r="B22" s="6" t="n">
        <v>-2036</v>
      </c>
      <c r="C22" s="6" t="n">
        <v>-5463</v>
      </c>
      <c r="D22" s="6" t="n">
        <v>-15609</v>
      </c>
      <c r="E22" s="6" t="n">
        <v>-1720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58</v>
      </c>
    </row>
    <row r="2" spans="1:3">
      <c r="A2" s="3" t="s">
        <v>856</v>
      </c>
    </row>
    <row r="3" spans="1:3">
      <c r="A3" s="4" t="s">
        <v>867</v>
      </c>
      <c r="B3" s="6" t="n">
        <v>254859</v>
      </c>
      <c r="C3" s="6" t="n">
        <v>282986</v>
      </c>
    </row>
    <row r="4" spans="1:3">
      <c r="A4" s="4" t="s">
        <v>413</v>
      </c>
    </row>
    <row r="5" spans="1:3">
      <c r="A5" s="3" t="s">
        <v>856</v>
      </c>
    </row>
    <row r="6" spans="1:3">
      <c r="A6" s="4" t="s">
        <v>867</v>
      </c>
      <c r="B6" s="5" t="n">
        <v>149830</v>
      </c>
      <c r="C6" s="5" t="n">
        <v>173973</v>
      </c>
    </row>
    <row r="7" spans="1:3">
      <c r="A7" s="4" t="s">
        <v>868</v>
      </c>
    </row>
    <row r="8" spans="1:3">
      <c r="A8" s="3" t="s">
        <v>856</v>
      </c>
    </row>
    <row r="9" spans="1:3">
      <c r="A9" s="4" t="s">
        <v>867</v>
      </c>
      <c r="B9" s="5" t="n">
        <v>31828</v>
      </c>
      <c r="C9" s="5" t="n">
        <v>33413</v>
      </c>
    </row>
    <row r="10" spans="1:3">
      <c r="A10" s="4" t="s">
        <v>869</v>
      </c>
    </row>
    <row r="11" spans="1:3">
      <c r="A11" s="3" t="s">
        <v>856</v>
      </c>
    </row>
    <row r="12" spans="1:3">
      <c r="A12" s="4" t="s">
        <v>867</v>
      </c>
      <c r="B12" s="5" t="n">
        <v>31439</v>
      </c>
      <c r="C12" s="5" t="n">
        <v>34581</v>
      </c>
    </row>
    <row r="13" spans="1:3">
      <c r="A13" s="4" t="s">
        <v>415</v>
      </c>
    </row>
    <row r="14" spans="1:3">
      <c r="A14" s="3" t="s">
        <v>856</v>
      </c>
    </row>
    <row r="15" spans="1:3">
      <c r="A15" s="4" t="s">
        <v>867</v>
      </c>
      <c r="B15" s="5" t="n">
        <v>10554</v>
      </c>
      <c r="C15" s="5" t="n">
        <v>11251</v>
      </c>
    </row>
    <row r="16" spans="1:3">
      <c r="A16" s="4" t="s">
        <v>870</v>
      </c>
    </row>
    <row r="17" spans="1:3">
      <c r="A17" s="3" t="s">
        <v>856</v>
      </c>
    </row>
    <row r="18" spans="1:3">
      <c r="A18" s="4" t="s">
        <v>867</v>
      </c>
      <c r="B18" s="6" t="n">
        <v>31208</v>
      </c>
      <c r="C18" s="6" t="n">
        <v>297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3"/>
    <col customWidth="1" max="5" min="5" width="25"/>
    <col customWidth="1" max="6" min="6" width="25"/>
  </cols>
  <sheetData>
    <row r="1" spans="1:6">
      <c r="A1" s="1" t="s">
        <v>871</v>
      </c>
      <c r="B1" s="2" t="s">
        <v>111</v>
      </c>
      <c r="D1" s="2" t="s">
        <v>1</v>
      </c>
      <c r="F1" s="2" t="s">
        <v>560</v>
      </c>
    </row>
    <row r="2" spans="1:6">
      <c r="B2" s="2" t="s">
        <v>872</v>
      </c>
      <c r="C2" s="2" t="s">
        <v>873</v>
      </c>
      <c r="D2" s="2" t="s">
        <v>874</v>
      </c>
      <c r="E2" s="2" t="s">
        <v>873</v>
      </c>
      <c r="F2" s="2" t="s">
        <v>875</v>
      </c>
    </row>
    <row r="3" spans="1:6">
      <c r="A3" s="3" t="s">
        <v>856</v>
      </c>
    </row>
    <row r="4" spans="1:6">
      <c r="A4" s="4" t="s">
        <v>876</v>
      </c>
      <c r="B4" s="5" t="n">
        <v>2</v>
      </c>
      <c r="C4" s="5" t="n">
        <v>2</v>
      </c>
      <c r="D4" s="5" t="n">
        <v>2</v>
      </c>
      <c r="E4" s="5" t="n">
        <v>2</v>
      </c>
    </row>
    <row r="5" spans="1:6">
      <c r="A5" s="4" t="s">
        <v>877</v>
      </c>
    </row>
    <row r="6" spans="1:6">
      <c r="A6" s="3" t="s">
        <v>856</v>
      </c>
    </row>
    <row r="7" spans="1:6">
      <c r="A7" s="4" t="s">
        <v>876</v>
      </c>
      <c r="D7" s="5" t="n">
        <v>2</v>
      </c>
      <c r="F7" s="5" t="n">
        <v>1</v>
      </c>
    </row>
    <row r="8" spans="1:6">
      <c r="A8" s="4" t="s">
        <v>878</v>
      </c>
    </row>
    <row r="9" spans="1:6">
      <c r="A9" s="3" t="s">
        <v>856</v>
      </c>
    </row>
    <row r="10" spans="1:6">
      <c r="A10" s="4" t="s">
        <v>879</v>
      </c>
      <c r="D10" s="4" t="s">
        <v>880</v>
      </c>
      <c r="F10" s="4" t="s">
        <v>881</v>
      </c>
    </row>
    <row r="11" spans="1:6">
      <c r="A11" s="4" t="s">
        <v>882</v>
      </c>
    </row>
    <row r="12" spans="1:6">
      <c r="A12" s="3" t="s">
        <v>856</v>
      </c>
    </row>
    <row r="13" spans="1:6">
      <c r="A13" s="4" t="s">
        <v>879</v>
      </c>
      <c r="B13" s="4" t="s">
        <v>883</v>
      </c>
      <c r="C13" s="4" t="s">
        <v>884</v>
      </c>
      <c r="D13" s="4" t="s">
        <v>885</v>
      </c>
      <c r="E13" s="4" t="s">
        <v>886</v>
      </c>
    </row>
    <row r="14" spans="1:6">
      <c r="A14" s="4" t="s">
        <v>887</v>
      </c>
    </row>
    <row r="15" spans="1:6">
      <c r="A15" s="3" t="s">
        <v>856</v>
      </c>
    </row>
    <row r="16" spans="1:6">
      <c r="A16" s="4" t="s">
        <v>879</v>
      </c>
      <c r="D16" s="4" t="s">
        <v>888</v>
      </c>
    </row>
    <row r="17" spans="1:6">
      <c r="A17" s="4" t="s">
        <v>889</v>
      </c>
    </row>
    <row r="18" spans="1:6">
      <c r="A18" s="3" t="s">
        <v>856</v>
      </c>
    </row>
    <row r="19" spans="1:6">
      <c r="A19" s="4" t="s">
        <v>879</v>
      </c>
      <c r="B19" s="4" t="s">
        <v>890</v>
      </c>
      <c r="C19" s="4" t="s">
        <v>891</v>
      </c>
      <c r="D19" s="4" t="s">
        <v>892</v>
      </c>
      <c r="E19" s="4" t="s">
        <v>89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94</v>
      </c>
      <c r="B1" s="2" t="s">
        <v>111</v>
      </c>
      <c r="F1" s="2" t="s">
        <v>1</v>
      </c>
    </row>
    <row r="2" spans="1:7">
      <c r="B2" s="2" t="s">
        <v>2</v>
      </c>
      <c r="C2" s="2" t="s">
        <v>499</v>
      </c>
      <c r="D2" s="2" t="s">
        <v>612</v>
      </c>
      <c r="E2" s="2" t="s">
        <v>112</v>
      </c>
      <c r="F2" s="2" t="s">
        <v>2</v>
      </c>
      <c r="G2" s="2" t="s">
        <v>112</v>
      </c>
    </row>
    <row r="3" spans="1:7">
      <c r="A3" s="3" t="s">
        <v>895</v>
      </c>
    </row>
    <row r="4" spans="1:7">
      <c r="A4" s="4" t="s">
        <v>896</v>
      </c>
      <c r="B4" s="6" t="n">
        <v>2109006</v>
      </c>
      <c r="D4" s="6" t="n">
        <v>2117039</v>
      </c>
      <c r="E4" s="6" t="n">
        <v>1858972</v>
      </c>
      <c r="F4" s="6" t="n">
        <v>2117039</v>
      </c>
      <c r="G4" s="6" t="n">
        <v>1817592</v>
      </c>
    </row>
    <row r="5" spans="1:7">
      <c r="A5" s="4" t="s">
        <v>137</v>
      </c>
      <c r="B5" s="5" t="n">
        <v>10</v>
      </c>
      <c r="E5" s="5" t="n">
        <v>0</v>
      </c>
      <c r="F5" s="5" t="n">
        <v>-931</v>
      </c>
      <c r="G5" s="5" t="n">
        <v>0</v>
      </c>
    </row>
    <row r="6" spans="1:7">
      <c r="A6" s="4" t="s">
        <v>897</v>
      </c>
      <c r="B6" s="5" t="n">
        <v>2098887</v>
      </c>
      <c r="C6" s="6" t="n">
        <v>2109006</v>
      </c>
      <c r="E6" s="5" t="n">
        <v>1886488</v>
      </c>
      <c r="F6" s="5" t="n">
        <v>2098887</v>
      </c>
      <c r="G6" s="5" t="n">
        <v>1886488</v>
      </c>
    </row>
    <row r="7" spans="1:7">
      <c r="A7" s="4" t="s">
        <v>91</v>
      </c>
    </row>
    <row r="8" spans="1:7">
      <c r="A8" s="3" t="s">
        <v>895</v>
      </c>
    </row>
    <row r="9" spans="1:7">
      <c r="A9" s="4" t="s">
        <v>896</v>
      </c>
      <c r="B9" s="5" t="n">
        <v>-12671</v>
      </c>
      <c r="C9" s="5" t="n">
        <v>-4624</v>
      </c>
      <c r="D9" s="5" t="n">
        <v>1829</v>
      </c>
      <c r="E9" s="5" t="n">
        <v>2817</v>
      </c>
      <c r="F9" s="5" t="n">
        <v>1829</v>
      </c>
      <c r="G9" s="5" t="n">
        <v>-1362</v>
      </c>
    </row>
    <row r="10" spans="1:7">
      <c r="A10" s="4" t="s">
        <v>898</v>
      </c>
      <c r="B10" s="5" t="n">
        <v>-3816</v>
      </c>
      <c r="C10" s="5" t="n">
        <v>-6963</v>
      </c>
      <c r="D10" s="5" t="n">
        <v>-5938</v>
      </c>
    </row>
    <row r="11" spans="1:7">
      <c r="A11" s="4" t="s">
        <v>899</v>
      </c>
      <c r="B11" s="5" t="n">
        <v>-458</v>
      </c>
      <c r="C11" s="5" t="n">
        <v>-156</v>
      </c>
      <c r="D11" s="5" t="n">
        <v>-502</v>
      </c>
    </row>
    <row r="12" spans="1:7">
      <c r="A12" s="4" t="s">
        <v>137</v>
      </c>
      <c r="B12" s="5" t="n">
        <v>10</v>
      </c>
      <c r="C12" s="5" t="n">
        <v>-928</v>
      </c>
      <c r="D12" s="5" t="n">
        <v>-13</v>
      </c>
      <c r="F12" s="5" t="n">
        <v>-931</v>
      </c>
    </row>
    <row r="13" spans="1:7">
      <c r="A13" s="4" t="s">
        <v>897</v>
      </c>
      <c r="B13" s="5" t="n">
        <v>-16935</v>
      </c>
      <c r="C13" s="5" t="n">
        <v>-12671</v>
      </c>
      <c r="D13" s="5" t="n">
        <v>-4624</v>
      </c>
      <c r="E13" s="6" t="n">
        <v>2854</v>
      </c>
      <c r="F13" s="5" t="n">
        <v>-16935</v>
      </c>
      <c r="G13" s="6" t="n">
        <v>2854</v>
      </c>
    </row>
    <row r="14" spans="1:7">
      <c r="A14" s="4" t="s">
        <v>799</v>
      </c>
    </row>
    <row r="15" spans="1:7">
      <c r="A15" s="3" t="s">
        <v>895</v>
      </c>
    </row>
    <row r="16" spans="1:7">
      <c r="A16" s="4" t="s">
        <v>896</v>
      </c>
      <c r="B16" s="5" t="n">
        <v>-14322</v>
      </c>
      <c r="C16" s="5" t="n">
        <v>-7203</v>
      </c>
      <c r="D16" s="5" t="n">
        <v>-763</v>
      </c>
      <c r="F16" s="5" t="n">
        <v>-763</v>
      </c>
    </row>
    <row r="17" spans="1:7">
      <c r="A17" s="4" t="s">
        <v>898</v>
      </c>
      <c r="B17" s="5" t="n">
        <v>-3816</v>
      </c>
      <c r="C17" s="5" t="n">
        <v>-6963</v>
      </c>
      <c r="D17" s="5" t="n">
        <v>-5938</v>
      </c>
    </row>
    <row r="18" spans="1:7">
      <c r="A18" s="4" t="s">
        <v>899</v>
      </c>
      <c r="B18" s="5" t="n">
        <v>-458</v>
      </c>
      <c r="C18" s="5" t="n">
        <v>-156</v>
      </c>
      <c r="D18" s="5" t="n">
        <v>-502</v>
      </c>
    </row>
    <row r="19" spans="1:7">
      <c r="A19" s="4" t="s">
        <v>897</v>
      </c>
      <c r="B19" s="5" t="n">
        <v>-18596</v>
      </c>
      <c r="C19" s="5" t="n">
        <v>-14322</v>
      </c>
      <c r="D19" s="5" t="n">
        <v>-7203</v>
      </c>
      <c r="F19" s="5" t="n">
        <v>-18596</v>
      </c>
    </row>
    <row r="20" spans="1:7">
      <c r="A20" s="4" t="s">
        <v>900</v>
      </c>
    </row>
    <row r="21" spans="1:7">
      <c r="A21" s="3" t="s">
        <v>895</v>
      </c>
    </row>
    <row r="22" spans="1:7">
      <c r="A22" s="4" t="s">
        <v>896</v>
      </c>
      <c r="B22" s="5" t="n">
        <v>1651</v>
      </c>
      <c r="C22" s="5" t="n">
        <v>2579</v>
      </c>
      <c r="D22" s="5" t="n">
        <v>2592</v>
      </c>
      <c r="F22" s="5" t="n">
        <v>2592</v>
      </c>
    </row>
    <row r="23" spans="1:7">
      <c r="A23" s="4" t="s">
        <v>898</v>
      </c>
      <c r="B23" s="5" t="n">
        <v>0</v>
      </c>
      <c r="C23" s="5" t="n">
        <v>0</v>
      </c>
    </row>
    <row r="24" spans="1:7">
      <c r="A24" s="4" t="s">
        <v>899</v>
      </c>
      <c r="B24" s="5" t="n">
        <v>0</v>
      </c>
      <c r="C24" s="5" t="n">
        <v>0</v>
      </c>
    </row>
    <row r="25" spans="1:7">
      <c r="A25" s="4" t="s">
        <v>137</v>
      </c>
      <c r="B25" s="5" t="n">
        <v>10</v>
      </c>
      <c r="C25" s="5" t="n">
        <v>-928</v>
      </c>
      <c r="D25" s="5" t="n">
        <v>-13</v>
      </c>
    </row>
    <row r="26" spans="1:7">
      <c r="A26" s="4" t="s">
        <v>897</v>
      </c>
      <c r="B26" s="6" t="n">
        <v>1661</v>
      </c>
      <c r="C26" s="6" t="n">
        <v>1651</v>
      </c>
      <c r="D26" s="6" t="n">
        <v>2579</v>
      </c>
      <c r="F26" s="6" t="n">
        <v>1661</v>
      </c>
    </row>
  </sheetData>
  <mergeCells count="3">
    <mergeCell ref="A1:A2"/>
    <mergeCell ref="B1:E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01</v>
      </c>
      <c r="B1" s="2" t="s">
        <v>111</v>
      </c>
      <c r="D1" s="2" t="s">
        <v>1</v>
      </c>
    </row>
    <row r="2" spans="1:5">
      <c r="B2" s="2" t="s">
        <v>2</v>
      </c>
      <c r="C2" s="2" t="s">
        <v>112</v>
      </c>
      <c r="D2" s="2" t="s">
        <v>2</v>
      </c>
      <c r="E2" s="2" t="s">
        <v>112</v>
      </c>
    </row>
    <row r="3" spans="1:5">
      <c r="A3" s="3" t="s">
        <v>288</v>
      </c>
    </row>
    <row r="4" spans="1:5">
      <c r="A4" s="4" t="s">
        <v>902</v>
      </c>
      <c r="B4" s="6" t="n">
        <v>3092</v>
      </c>
      <c r="C4" s="6" t="n">
        <v>22</v>
      </c>
      <c r="D4" s="6" t="n">
        <v>6738</v>
      </c>
      <c r="E4" s="6" t="n">
        <v>211</v>
      </c>
    </row>
    <row r="5" spans="1:5">
      <c r="A5" s="4" t="s">
        <v>903</v>
      </c>
      <c r="B5" s="5" t="n">
        <v>1862</v>
      </c>
      <c r="C5" s="5" t="n">
        <v>5776</v>
      </c>
      <c r="D5" s="5" t="n">
        <v>6626</v>
      </c>
      <c r="E5" s="5" t="n">
        <v>11146</v>
      </c>
    </row>
    <row r="6" spans="1:5">
      <c r="A6" s="4" t="s">
        <v>904</v>
      </c>
      <c r="B6" s="5" t="n">
        <v>4800</v>
      </c>
      <c r="C6" s="5" t="n">
        <v>65</v>
      </c>
      <c r="D6" s="5" t="n">
        <v>4800</v>
      </c>
      <c r="E6" s="5" t="n">
        <v>65</v>
      </c>
    </row>
    <row r="7" spans="1:5">
      <c r="A7" s="4" t="s">
        <v>905</v>
      </c>
      <c r="B7" s="6" t="n">
        <v>1000</v>
      </c>
      <c r="C7" s="6" t="n">
        <v>2000</v>
      </c>
      <c r="D7" s="6" t="n">
        <v>1000</v>
      </c>
      <c r="E7" s="6" t="n">
        <v>2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05:05Z</dcterms:created>
  <dcterms:modified xmlns:dcterms="http://purl.org/dc/terms/" xmlns:xsi="http://www.w3.org/2001/XMLSchema-instance" xsi:type="dcterms:W3CDTF">2019-11-01T16:05:05Z</dcterms:modified>
</cp:coreProperties>
</file>